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consolida" sheetId="7" state="visible" r:id="rId7"/>
    <sheet xmlns:r="http://schemas.openxmlformats.org/officeDocument/2006/relationships" name="Significant accounting policies" sheetId="8" state="visible" r:id="rId8"/>
    <sheet xmlns:r="http://schemas.openxmlformats.org/officeDocument/2006/relationships" name="Recently adopted accounting sta"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Fair value measurements and inv"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Revenue recognition and account" sheetId="21" state="visible" r:id="rId21"/>
    <sheet xmlns:r="http://schemas.openxmlformats.org/officeDocument/2006/relationships" name="Business segment information" sheetId="22" state="visible" r:id="rId22"/>
    <sheet xmlns:r="http://schemas.openxmlformats.org/officeDocument/2006/relationships" name="Acquisition-Related Amortizatio" sheetId="23" state="visible" r:id="rId23"/>
    <sheet xmlns:r="http://schemas.openxmlformats.org/officeDocument/2006/relationships" name="Share-based compensation" sheetId="24" state="visible" r:id="rId24"/>
    <sheet xmlns:r="http://schemas.openxmlformats.org/officeDocument/2006/relationships" name="Defined Contribution Plans and " sheetId="25" state="visible" r:id="rId25"/>
    <sheet xmlns:r="http://schemas.openxmlformats.org/officeDocument/2006/relationships" name="Income taxes" sheetId="26" state="visible" r:id="rId26"/>
    <sheet xmlns:r="http://schemas.openxmlformats.org/officeDocument/2006/relationships" name="Earnings per share (EP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Other current liabilities (Tabl" sheetId="37" state="visible" r:id="rId37"/>
    <sheet xmlns:r="http://schemas.openxmlformats.org/officeDocument/2006/relationships" name="Fair value measurements and i_2" sheetId="38" state="visible" r:id="rId38"/>
    <sheet xmlns:r="http://schemas.openxmlformats.org/officeDocument/2006/relationships" name="Shareholders' equity (Tables)" sheetId="39" state="visible" r:id="rId39"/>
    <sheet xmlns:r="http://schemas.openxmlformats.org/officeDocument/2006/relationships" name="Revenue recognition and accou_2" sheetId="40" state="visible" r:id="rId40"/>
    <sheet xmlns:r="http://schemas.openxmlformats.org/officeDocument/2006/relationships" name="Business segment information (T" sheetId="41" state="visible" r:id="rId41"/>
    <sheet xmlns:r="http://schemas.openxmlformats.org/officeDocument/2006/relationships" name="Acquisition-Related Amortizat_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EPS) (Table" sheetId="45" state="visible" r:id="rId45"/>
    <sheet xmlns:r="http://schemas.openxmlformats.org/officeDocument/2006/relationships" name="Quarterly financial data (una_2" sheetId="46" state="visible" r:id="rId46"/>
    <sheet xmlns:r="http://schemas.openxmlformats.org/officeDocument/2006/relationships" name="Business and Basis of Consoli_2" sheetId="47" state="visible" r:id="rId47"/>
    <sheet xmlns:r="http://schemas.openxmlformats.org/officeDocument/2006/relationships" name="Significant Accounting Polici_3" sheetId="48" state="visible" r:id="rId48"/>
    <sheet xmlns:r="http://schemas.openxmlformats.org/officeDocument/2006/relationships" name="Recently Adopted Accounting S_2" sheetId="49" state="visible" r:id="rId49"/>
    <sheet xmlns:r="http://schemas.openxmlformats.org/officeDocument/2006/relationships" name="Acquisitions - Additional Infor" sheetId="50" state="visible" r:id="rId50"/>
    <sheet xmlns:r="http://schemas.openxmlformats.org/officeDocument/2006/relationships" name="Acquisitions - Schedule of Fair" sheetId="51" state="visible" r:id="rId51"/>
    <sheet xmlns:r="http://schemas.openxmlformats.org/officeDocument/2006/relationships" name="Acquisitions - Summary of Fair " sheetId="52" state="visible" r:id="rId52"/>
    <sheet xmlns:r="http://schemas.openxmlformats.org/officeDocument/2006/relationships" name="Inventories - Schedule of Inven"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Intangible Assets - Schedule of" sheetId="57" state="visible" r:id="rId57"/>
    <sheet xmlns:r="http://schemas.openxmlformats.org/officeDocument/2006/relationships" name="Intangible Assets - Additional " sheetId="58" state="visible" r:id="rId58"/>
    <sheet xmlns:r="http://schemas.openxmlformats.org/officeDocument/2006/relationships" name="Intangible Assets - Schedule _2" sheetId="59" state="visible" r:id="rId59"/>
    <sheet xmlns:r="http://schemas.openxmlformats.org/officeDocument/2006/relationships" name="Goodwill - Schedule of Net Carr" sheetId="60" state="visible" r:id="rId60"/>
    <sheet xmlns:r="http://schemas.openxmlformats.org/officeDocument/2006/relationships" name="Leases - Additional Information" sheetId="61" state="visible" r:id="rId61"/>
    <sheet xmlns:r="http://schemas.openxmlformats.org/officeDocument/2006/relationships" name="Leases - Summary of Net Impact " sheetId="62" state="visible" r:id="rId62"/>
    <sheet xmlns:r="http://schemas.openxmlformats.org/officeDocument/2006/relationships" name="Leases - Summary of Lease Portf" sheetId="63" state="visible" r:id="rId63"/>
    <sheet xmlns:r="http://schemas.openxmlformats.org/officeDocument/2006/relationships" name="Leases - Summary of Components " sheetId="64" state="visible" r:id="rId64"/>
    <sheet xmlns:r="http://schemas.openxmlformats.org/officeDocument/2006/relationships" name="Leases - Summary of Supplementa" sheetId="65" state="visible" r:id="rId65"/>
    <sheet xmlns:r="http://schemas.openxmlformats.org/officeDocument/2006/relationships" name="Leases - Summary of Remaining L" sheetId="66" state="visible" r:id="rId66"/>
    <sheet xmlns:r="http://schemas.openxmlformats.org/officeDocument/2006/relationships" name="Other Current Liabilities - Sum" sheetId="67" state="visible" r:id="rId67"/>
    <sheet xmlns:r="http://schemas.openxmlformats.org/officeDocument/2006/relationships" name="Other Current Liabilities - Add" sheetId="68" state="visible" r:id="rId68"/>
    <sheet xmlns:r="http://schemas.openxmlformats.org/officeDocument/2006/relationships" name="Long-Term Debt - Additional Inf" sheetId="69" state="visible" r:id="rId69"/>
    <sheet xmlns:r="http://schemas.openxmlformats.org/officeDocument/2006/relationships" name="Fair Value Measurements and I_3" sheetId="70" state="visible" r:id="rId70"/>
    <sheet xmlns:r="http://schemas.openxmlformats.org/officeDocument/2006/relationships" name="Fair Value Measurements and I_4" sheetId="71" state="visible" r:id="rId71"/>
    <sheet xmlns:r="http://schemas.openxmlformats.org/officeDocument/2006/relationships" name="Fair Value Measurements and I_5" sheetId="72" state="visible" r:id="rId72"/>
    <sheet xmlns:r="http://schemas.openxmlformats.org/officeDocument/2006/relationships" name="Fair Value Measurements and I_6" sheetId="73" state="visible" r:id="rId73"/>
    <sheet xmlns:r="http://schemas.openxmlformats.org/officeDocument/2006/relationships" name="Fair Value Measurements and I_7" sheetId="74" state="visible" r:id="rId74"/>
    <sheet xmlns:r="http://schemas.openxmlformats.org/officeDocument/2006/relationships" name="Commitments and Contingencies -" sheetId="75" state="visible" r:id="rId75"/>
    <sheet xmlns:r="http://schemas.openxmlformats.org/officeDocument/2006/relationships" name="Shareholders' Equity - Componen" sheetId="76" state="visible" r:id="rId76"/>
    <sheet xmlns:r="http://schemas.openxmlformats.org/officeDocument/2006/relationships" name="Revenue Recognition and Accou_3" sheetId="77" state="visible" r:id="rId77"/>
    <sheet xmlns:r="http://schemas.openxmlformats.org/officeDocument/2006/relationships" name="Revenue Recognition and Accou_4" sheetId="78" state="visible" r:id="rId78"/>
    <sheet xmlns:r="http://schemas.openxmlformats.org/officeDocument/2006/relationships" name="Business Segment Information - " sheetId="79" state="visible" r:id="rId79"/>
    <sheet xmlns:r="http://schemas.openxmlformats.org/officeDocument/2006/relationships" name="Business Segment Information _2" sheetId="80" state="visible" r:id="rId80"/>
    <sheet xmlns:r="http://schemas.openxmlformats.org/officeDocument/2006/relationships" name="Business Segment Information _3" sheetId="81" state="visible" r:id="rId81"/>
    <sheet xmlns:r="http://schemas.openxmlformats.org/officeDocument/2006/relationships" name="Business Segment Information _4" sheetId="82" state="visible" r:id="rId82"/>
    <sheet xmlns:r="http://schemas.openxmlformats.org/officeDocument/2006/relationships" name="Business Segment Information _5" sheetId="83" state="visible" r:id="rId83"/>
    <sheet xmlns:r="http://schemas.openxmlformats.org/officeDocument/2006/relationships" name="Business Segment Information _6" sheetId="84" state="visible" r:id="rId84"/>
    <sheet xmlns:r="http://schemas.openxmlformats.org/officeDocument/2006/relationships" name="Business Segment Information _7" sheetId="85" state="visible" r:id="rId85"/>
    <sheet xmlns:r="http://schemas.openxmlformats.org/officeDocument/2006/relationships" name="Acquisition-Related Amortizat_3" sheetId="86" state="visible" r:id="rId86"/>
    <sheet xmlns:r="http://schemas.openxmlformats.org/officeDocument/2006/relationships" name="Share-based Compensation - Addi"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Share-based Compensation - Sc_3" sheetId="90" state="visible" r:id="rId90"/>
    <sheet xmlns:r="http://schemas.openxmlformats.org/officeDocument/2006/relationships" name="Share-based Compensation - Sc_4" sheetId="91" state="visible" r:id="rId91"/>
    <sheet xmlns:r="http://schemas.openxmlformats.org/officeDocument/2006/relationships" name="Defined Contribution Plans an_2" sheetId="92" state="visible" r:id="rId92"/>
    <sheet xmlns:r="http://schemas.openxmlformats.org/officeDocument/2006/relationships" name="Income Taxes - Schedule of Inco" sheetId="93" state="visible" r:id="rId93"/>
    <sheet xmlns:r="http://schemas.openxmlformats.org/officeDocument/2006/relationships" name="Income Taxes - Schedule of Prov" sheetId="94" state="visible" r:id="rId94"/>
    <sheet xmlns:r="http://schemas.openxmlformats.org/officeDocument/2006/relationships" name="Income Taxes - Schedule of Effe" sheetId="95" state="visible" r:id="rId95"/>
    <sheet xmlns:r="http://schemas.openxmlformats.org/officeDocument/2006/relationships" name="Income Taxes - Additional Infor" sheetId="96" state="visible" r:id="rId96"/>
    <sheet xmlns:r="http://schemas.openxmlformats.org/officeDocument/2006/relationships" name="Income Taxes - Schedule of Defe" sheetId="97" state="visible" r:id="rId97"/>
    <sheet xmlns:r="http://schemas.openxmlformats.org/officeDocument/2006/relationships" name="Income Taxes - Schedule of Gros" sheetId="98" state="visible" r:id="rId98"/>
    <sheet xmlns:r="http://schemas.openxmlformats.org/officeDocument/2006/relationships" name="Earnings Per Share (EPS) - Sche" sheetId="99" state="visible" r:id="rId99"/>
    <sheet xmlns:r="http://schemas.openxmlformats.org/officeDocument/2006/relationships" name="Earnings Per Share (EPS) - Addi" sheetId="100" state="visible" r:id="rId100"/>
    <sheet xmlns:r="http://schemas.openxmlformats.org/officeDocument/2006/relationships" name="Quarterly Financial Data - Cond" sheetId="101" state="visible" r:id="rId101"/>
    <sheet xmlns:r="http://schemas.openxmlformats.org/officeDocument/2006/relationships" name="Quarterly Financial Data - Co_2"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1088">
  <si>
    <t>Document and Entity Information - USD ($) $ in Millions</t>
  </si>
  <si>
    <t>12 Months Ended</t>
  </si>
  <si>
    <t>Dec. 31, 2019</t>
  </si>
  <si>
    <t>Feb. 2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FIX</t>
  </si>
  <si>
    <t>Entity Registrant Name</t>
  </si>
  <si>
    <t>ORTHOFIX MEDICAL INC.</t>
  </si>
  <si>
    <t>Entity Central Index Key</t>
  </si>
  <si>
    <t>0000884624</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Interactive Data Current</t>
  </si>
  <si>
    <t>Entity Common Stock, Shares Outstanding</t>
  </si>
  <si>
    <t>Entity Public Float</t>
  </si>
  <si>
    <t>Entity File Number</t>
  </si>
  <si>
    <t>0-19961</t>
  </si>
  <si>
    <t>Entity Tax Identification Number</t>
  </si>
  <si>
    <t>98-1340767</t>
  </si>
  <si>
    <t>Entity Address, Address Line One</t>
  </si>
  <si>
    <t>3451 Plano Parkway</t>
  </si>
  <si>
    <t>Entity Address, City or Town</t>
  </si>
  <si>
    <t>Lewisville</t>
  </si>
  <si>
    <t>Entity Address, State or Province</t>
  </si>
  <si>
    <t>TX</t>
  </si>
  <si>
    <t>Entity Address, Postal Zip Code</t>
  </si>
  <si>
    <t>75056</t>
  </si>
  <si>
    <t>City Area Code</t>
  </si>
  <si>
    <t>214</t>
  </si>
  <si>
    <t>Local Phone Number</t>
  </si>
  <si>
    <t>937-2000</t>
  </si>
  <si>
    <t>Entity Incorporation, State or Country Code</t>
  </si>
  <si>
    <t>DE</t>
  </si>
  <si>
    <t>Title of 12(b) Security</t>
  </si>
  <si>
    <t>Common Stock, $0.10 par value</t>
  </si>
  <si>
    <t>Security Exchange Name</t>
  </si>
  <si>
    <t>NASDAQ</t>
  </si>
  <si>
    <t>Document Annual Report</t>
  </si>
  <si>
    <t>true</t>
  </si>
  <si>
    <t>Document Transition Report</t>
  </si>
  <si>
    <t>Documents Incorporated by Reference</t>
  </si>
  <si>
    <t xml:space="preserve">Certain sections of the registrant’s definitive proxy statement to be filed with the Commission in connection with the Orthofix Medical Inc. 2020 Annual General Meeting of Shareholders are incorporated by reference in Part III of this Annual Report. </t>
  </si>
  <si>
    <t>Consolidated Balance Sheets - USD ($) $ in Thousands</t>
  </si>
  <si>
    <t>Dec. 31, 2018</t>
  </si>
  <si>
    <t>Current assets</t>
  </si>
  <si>
    <t>Cash and cash equivalents</t>
  </si>
  <si>
    <t>Restricted cash</t>
  </si>
  <si>
    <t>Trade accounts receivable, net of allowances of $3,987 and $7,463, respectively</t>
  </si>
  <si>
    <t>Inventories</t>
  </si>
  <si>
    <t>Prepaid expenses and other current assets</t>
  </si>
  <si>
    <t>Total current assets</t>
  </si>
  <si>
    <t>Property, plant and equipment, net</t>
  </si>
  <si>
    <t>Intangible assets, net</t>
  </si>
  <si>
    <t>Goodwill</t>
  </si>
  <si>
    <t>Deferred income taxes</t>
  </si>
  <si>
    <t>Other long-term assets</t>
  </si>
  <si>
    <t>Total assets</t>
  </si>
  <si>
    <t>Current liabilities</t>
  </si>
  <si>
    <t>Trade accounts payable</t>
  </si>
  <si>
    <t>Current portion of finance lease liability</t>
  </si>
  <si>
    <t>Other current liabilities</t>
  </si>
  <si>
    <t>Total current liabilities</t>
  </si>
  <si>
    <t>Long-term portion of finance lease liability</t>
  </si>
  <si>
    <t>Other long-term liabilities</t>
  </si>
  <si>
    <t>Total liabilities</t>
  </si>
  <si>
    <t>Contingencies (Note 12)</t>
  </si>
  <si>
    <t xml:space="preserve"> </t>
  </si>
  <si>
    <t>Shareholders’ equity</t>
  </si>
  <si>
    <t>Common shares $0.10 par value; 50,000,000 shares authorized; 19,022,619 and 18,579,688 issued and outstanding as of December 31, 2019 and 2018,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solidated Statements of Operations and Comprehensive Income (Loss) - USD ($) $ in Thousands</t>
  </si>
  <si>
    <t>Dec. 31, 2017</t>
  </si>
  <si>
    <t>Income Statement [Abstract]</t>
  </si>
  <si>
    <t>Net sales</t>
  </si>
  <si>
    <t>Cost of sales</t>
  </si>
  <si>
    <t>Gross profit</t>
  </si>
  <si>
    <t>Sales and marketing</t>
  </si>
  <si>
    <t>General and administrative</t>
  </si>
  <si>
    <t>Research and development</t>
  </si>
  <si>
    <t>Acquisition-related amortization and remeasurement</t>
  </si>
  <si>
    <t>Operating income (loss)</t>
  </si>
  <si>
    <t>Interest expense, net</t>
  </si>
  <si>
    <t>Other expense, net</t>
  </si>
  <si>
    <t>Income (loss) before income taxes</t>
  </si>
  <si>
    <t>Income tax expense</t>
  </si>
  <si>
    <t>Net income (loss) from continuing operations</t>
  </si>
  <si>
    <t>Discontinued operations (Note 12)</t>
  </si>
  <si>
    <t>Loss from discontinued operations</t>
  </si>
  <si>
    <t>Income tax benefit</t>
  </si>
  <si>
    <t>Net loss from discontinued operations</t>
  </si>
  <si>
    <t>Net income (loss)</t>
  </si>
  <si>
    <t>Net income (loss) per common share—basic</t>
  </si>
  <si>
    <t>Net income (loss) per common share—diluted</t>
  </si>
  <si>
    <t>Weighted average number of common shares:</t>
  </si>
  <si>
    <t>Basic</t>
  </si>
  <si>
    <t>Diluted</t>
  </si>
  <si>
    <t>Other comprehensive income (loss), before tax</t>
  </si>
  <si>
    <t>Unrealized gain (loss) on debt security</t>
  </si>
  <si>
    <t>Reclassification adjustment for amortization of historical unrealized gains on debt security</t>
  </si>
  <si>
    <t>Reclassification adjustment for loss on debt security in net income</t>
  </si>
  <si>
    <t>Currency translation adjustment</t>
  </si>
  <si>
    <t>Income tax benefit (expense) related to items of other comprehensive income (loss)</t>
  </si>
  <si>
    <t>Other comprehensive income (loss), net of tax</t>
  </si>
  <si>
    <t>Comprehensive income (loss)</t>
  </si>
  <si>
    <t>Consolidated Statements of Changes in Shareholders' Equity - USD ($) $ in Thousands</t>
  </si>
  <si>
    <t>Total</t>
  </si>
  <si>
    <t>Common Shares [Member]</t>
  </si>
  <si>
    <t>Additional Paid-in Capital [Member]</t>
  </si>
  <si>
    <t>Retained Earnings [Member]</t>
  </si>
  <si>
    <t>Accumulated Other Comprehensive Income (Loss) [Member]</t>
  </si>
  <si>
    <t>Beginning Balance at Dec. 31, 2016</t>
  </si>
  <si>
    <t>Balance, Shares at Dec. 31, 2016</t>
  </si>
  <si>
    <t>Share-based compensation</t>
  </si>
  <si>
    <t>Common shares issued</t>
  </si>
  <si>
    <t>Common shares issued, Shares</t>
  </si>
  <si>
    <t>Ending Balance at Dec. 31, 2017</t>
  </si>
  <si>
    <t>Balance, Shares at Dec. 31, 2017</t>
  </si>
  <si>
    <t>Cumulative effect adjustment from adoption | ASU 2014-09 [Member]</t>
  </si>
  <si>
    <t>Cumulative effect adjustment from adoption | ASU 2016-16 [Member]</t>
  </si>
  <si>
    <t>Ending Balance at Dec. 31, 2018</t>
  </si>
  <si>
    <t>Balance, Shares at Dec. 31, 2018</t>
  </si>
  <si>
    <t>Cumulative effect adjustment from adoption | ASU 2016-02 [Member]</t>
  </si>
  <si>
    <t>Cumulative effect adjustment from adoption | ASU 2018-02 [Member]</t>
  </si>
  <si>
    <t>Ending Balance at Dec. 31, 2019</t>
  </si>
  <si>
    <t>Balance, Shares at Dec. 31, 2019</t>
  </si>
  <si>
    <t>Consolidated Statements of Cash Flows $ in Thousands</t>
  </si>
  <si>
    <t>Dec. 31, 2019USD ($)</t>
  </si>
  <si>
    <t>Dec. 31, 2018USD ($)</t>
  </si>
  <si>
    <t>Dec. 31, 2017USD ($)</t>
  </si>
  <si>
    <t>Cash flows from operating activities</t>
  </si>
  <si>
    <t>Adjustments to reconcile net income to net cash from operating activities</t>
  </si>
  <si>
    <t>Depreciation and amortization</t>
  </si>
  <si>
    <t>Amortization of debt costs and other assets</t>
  </si>
  <si>
    <t>Provision for doubtful accounts</t>
  </si>
  <si>
    <t>Interest and loss on the valuation of investment securities</t>
  </si>
  <si>
    <t>Change in fair value of contingent consideration</t>
  </si>
  <si>
    <t>Other</t>
  </si>
  <si>
    <t>Changes in operating assets and liabilities, net of effects of acquisitions</t>
  </si>
  <si>
    <t>Trade accounts receivable</t>
  </si>
  <si>
    <t>Contingent consideration milestone payment</t>
  </si>
  <si>
    <t>Other long-term assets and liabilities</t>
  </si>
  <si>
    <t>Net cash from operating activities</t>
  </si>
  <si>
    <t>Cash flows from investing activities</t>
  </si>
  <si>
    <t>Acquisition of business, net of cash acquired</t>
  </si>
  <si>
    <t>Capital expenditures for property, plant and equipment</t>
  </si>
  <si>
    <t>Capital expenditures for intangible assets</t>
  </si>
  <si>
    <t>Asset acquisitions and other investments</t>
  </si>
  <si>
    <t>Net cash from investing activities</t>
  </si>
  <si>
    <t>Cash flows from financing activities</t>
  </si>
  <si>
    <t>Proceeds from issuance of common shares</t>
  </si>
  <si>
    <t>Payments related to withholdings for share-based compensation</t>
  </si>
  <si>
    <t>Payments related to finance lease obligation</t>
  </si>
  <si>
    <t>Payment of debt issuance costs and other financing activities</t>
  </si>
  <si>
    <t>Net cash from financing activities</t>
  </si>
  <si>
    <t>Effect of exchange rate changes on cash and restricted cash</t>
  </si>
  <si>
    <t>Net change in cash, cash equivalents, and restricted cash</t>
  </si>
  <si>
    <t>Cash, cash equivalents, and restricted cash at the beginning of the year</t>
  </si>
  <si>
    <t>Cash, cash equivalents, and restricted cash at the end of the year</t>
  </si>
  <si>
    <t>Components of cash, cash equivalents, and restricted cash at the end of the year</t>
  </si>
  <si>
    <t>Noncash investing activities:</t>
  </si>
  <si>
    <t>Intangible assets acquired in asset acquisitions</t>
  </si>
  <si>
    <t>Contingent consideration recognized at acquisition date</t>
  </si>
  <si>
    <t>Business and basis of consolidation</t>
  </si>
  <si>
    <t>Organization Consolidation And Presentation Of Financial Statements [Abstract]</t>
  </si>
  <si>
    <t xml:space="preserve">Business and basis of consolidation Orthofix Medical Inc. (previously Orthofix International N.V.) and its subsidiaries (the “Company”) is a global medical device company focused on musculoskeletal products and therapies. The Company’s mission is to improve patients’ lives by providing superior reconstruction and regenerative musculoskeletal solutions to physicians worldwide. Headquartered in Lewisville, Texas, the Company has two reporting segments: Global Spine and Global Extremities. Orthofix products are widely distributed via the Company's sales representatives and distributors. In 2018, the Company completed a change in its jurisdiction of organization from Curaçao to the State of Delaware (the “Domestication”) in accordance with the conversion procedures of Articles 304 and 305 of Book 2 of the Curaçao Civil Code and the domestication procedures of Section 388 of Delaware General Corporation Law. Upon the effectiveness of the Domestication, each common share of Orthofix International N.V. was automatically converted into one share of common stock of Orthofix Medical Inc. This transaction was accounted for as a transfer of assets and liabilities between entities under common control, similar to a pooling of interest. As a result, the assets and liabilities were carried forward at their historical carrying amounts. The Company’s common stock continues to be traded on the Nasdaq Global Select Market under the symbol “OFIX.” The consolidated financial statements include the financial statements of the Company and its wholly owned subsidiaries. All intercompany accounts and transactions are eliminated in consolidation. </t>
  </si>
  <si>
    <t>Significant accounting policies</t>
  </si>
  <si>
    <t>Accounting Policies [Abstract]</t>
  </si>
  <si>
    <t>1.
Significant accounting policie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se estimates, including those related to contractual allowances, doubtful accounts, inventories, goodwill, fair value measurements, litigation and contingent liabilities, income taxes, and share-based compensation. We base our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Information on our accounting policies and methods used in the preparation of our consolidated financial statements are included, where applicable, in the respective footnotes that follow.
Footnote
Footnote Reference
Recently adopted accounting standards and recently issued accounting pronouncements
2
Acquisitions
3
Inventories
4
Property, plant and equipment
5
Intangible assets
6
Goodwill
7
Leases
8
Other current liabilities
9
Long-term debt
10
Fair value measurements and investments
11
Commitments and contingencies
12
Shareholders' equity
13
Revenue recognition and accounts receivable
14
Business segment information
15
Acquisition-related amortization and remeasurement
16
Share-based compensation
17
Defined contribution plans and deferred compensation
18
Footnote
Footnote Reference
Income taxes
19
Earnings per share
20
Quarterly financial data
21
Subsequent events
22 The following is a discussion of accounting policies and methods used in our consolidated financial statements that are not presented within other footnotes. Prior period reclassifications Certain amortization expense related to intangible assets previously reported in general and administrative expenses has been reclassified to acquisition-related amortization and remeasurement based on use of the underlying intangible asset. This reclassification resulted in a decrease to general and administrative expense of $1.3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average rates of exchange prevailing during the year. Gains and losses resulting from the translation of foreign currency are recorded in the accumulated other comprehensive income (loss) component of shareholders’ equity. Transactional foreign currency gains and losses, including those generated from intercompany operations, are included in other expense, net and were a loss of $1.4 million, loss of $3.3 million, and a gain of $1.9 million for the years ended December 31, 2019, 2018 and 2017, respectively. Financial instruments and concentration of credit risk Financial instruments that could subject the Company to a concentration of credit risk consist primarily of cash, cash equivalents, restricted cash, and accounts receivable. Generally, cash is held at large financial institutions and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customers are geographically dispersed and end users are diversified across several industries. Net sales to our customers based in Europe were approximately $69 million in 2019, which represents a substantial portion of our trade accounts receivable balance as of December 31, 2019. It is at least reasonably possible that changes in global economic conditions and/or local operating and economic conditions in the regions, or other factors, could affect the future realization of these accounts receivable balances. Cash, cash equivalents and restricted cash The Company considers all highly liquid investments with an original maturity of three months or less to be cash equivalents. Restricted cash as of December 31, 2018 related to a court order affecting the Company’s local bank accounts for its office in São Paulo, Brazil, as part of an investigation of more than 30 companies, which resulted in the freezing of approximately $2.6 million of the Company’s cash. On April 3, 2019, the Company’s appeal regarding the freezing of its local bank accounts was heard by the Brazil Federal Court of Appeals of Rio de Janeiro, in which the Court ordered the unfreezing of the Company’s cash. The cash was then returned without any restrictions in April 2019. As such, this balance was reclassified to cash and cash equivalents during the second quarter of 2019 . In September 2019, approximately $0.7 million of the Company’s cash in Brazil was frozen upon request to satisfy a judgment related to an ongoing legal dispute with a former Brazilian distributor. Although the Company is appealing this judgment, this cash has been reclassified to restricted cash. Refer to Note 12 for further discussion of this matter. Advertising costs Advertising costs are expensed as incurred. Advertising costs are included within sales and marketing expense and totaled $0.8 million, $0.6 million, and $0.7 million for the years ended December 31, 2019, 2018, and 2017, respectively. Research and development costs, including in-process research and development (“IPR&amp;D”) costs Expenditures for research and development are expensed as incurred. Expenditures related to the collaborative arrangement with MTF Biologics (“MTF”) are expensed based on the terms of the related agreement. No research and development expenditures were incurred for the years ended December 31, 2019 or 2018 under the collaborative arrangement with MTF. Research and development expenditures totaled $0.9 million for the year ended December 31, 2017 under the arrangement with MTF. In connection with the Spinal Kinetics Inc. acquisition in 2018, the Company recognized $26.8 million of IPR&amp;D costs within patents and other intangible assets, net and recorded additional research and development costs to further develop this acquired IPR&amp;D. See Note 6 for further details. Acquired IPR&amp;D represents the fair value assigned to acquired research and development assets that have not reached technological feasibility. The fair value assigned to acquired IPR&amp;D is determined by estimating the costs to develop the acquired technology into commercially viable products, estimating the resulting revenues from the projects, and discounting the net cash flows to present value. The revenue and cost projections used to value acquired IPR&amp;D are, as applicable, reduced based on the probability of success of developing the asset. Additionally, estimated revenue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 and uncertainties in the economic estimates used in the projections. Any future costs to further develop the IPR&amp;D subsequent to acquisition are recorded to research and development expense as incurred. See Note 6 for additional policy discussion related to amortization and impairment testing for IPR&amp;D.</t>
  </si>
  <si>
    <t>Recently adopted accounting standards and recently issued accounting pronouncements</t>
  </si>
  <si>
    <t>Accounting Changes And Error Corrections [Abstract]</t>
  </si>
  <si>
    <t xml:space="preserve">2.
Recently adopted accounting standards and recently issued accounting pronouncements Adoption of Accounting Standards Update (“ASU”) 2016-02, Leases (Topic 842) In February 2016, the Financial Accounting Standards Board (“FASB”) issued ASU 2016-02, which changes how lessees account for leases. For most leases, the standard requires a liability to be recorded on the balance sheet based on the present value of future lease obligations with a corresponding right-of-use asset. For leases classified as operating leases, the Company is now required to recognize lease costs on a straight-line basis based on the combined amortization of the lease obligation and the right-of-use asset. Other leases are will be accounted for as finance leases, similar to capital leases under the previous accounting standard. Effective January 1, 2019, the Company adopted ASU 2016-02 using a modified retrospective approach. Upon adoption, the Company elected a package of practical expedients permitted within the new standard. The elected practical expedients allow the Company to carry forward its historical lease classification and to not separate and allocate the consideration paid between lease and non-lease components included within a contract. The Company also elected an optional transition method that waives the requirement to apply the ASU to the comparative periods presented within the financial statements in the year of adoption. Therefore, results for reporting periods beginning after January 1, 2019 are presented under Topic 842, while prior period amounts are not adjusted and continue to be reported in accordance with the Company’s historic accounting policies under Topic 840. See Note 8 for additional disc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s entities to reclassify stranded tax effects resulting from the Tax Cuts and Jobs Act (the "Tax Act") from accumulated other comprehensive income (loss) to retained earnings. The Company adopted this guidance effective January 1, 2019, using a modified retrospective approach, which resulted in an increase to accumulated other comprehensive income (loss) and a decrease in retained earnings of $0.9 million. Adoption of ASU 2014-09, Revenue from Contracts with Customers (Topic 606) In May 2014, the FASB issued ASU 2014-09. Topic 606 supersedes the revenue recognition requirements in Topic 605, Revenue Recognition Adoption of ASU 2016-01, Financial Instruments – Overall (Subtopic 825-10), and ASU 2018-03, Technical Corrections and Improvements to Financial Instruments – Overall (Subtopic 825-10) In January 2016, the FASB issued ASU 2016-01, which was then further clarified in ASU 2018-03, in February 2018. This guidance required entities to measure equity investments at fair value and recognize any changes in fair value in net income. However, for certain equity investments that do not have readily determinable fair values, the new guidance allows companies to measure the investments using a new measurement alternative, which values the investments at cost, less any impairments, plus or minus changes resulting from observable price changes in orderly transactions for identical or similar investments of the same issuer. The Company prospectively adopted both ASU 2016-01 and ASU 2018-03 as of January 1, 2018, and now uses the new measurement alternative for the Company’s equity investments in Bone Biologics, Inc. (“Bone Biologics”), which historically had been measured at cost. See Note 11 for further discussion related to our investment in Bone BIologics. Recently issued accounting pronouncements
Topic
Description of Guidance
Effective Date
Status of Company's Evaluation
Financial Instruments - Credit Losses (ASU 2016-13), and subsequent amendments
Requires that credit losses for certain types of financial instruments, including trade accounts receivable, be estimated based on expected losses and also modifies the impairment models for available-for-sale debt securities and for purchased financial assets with credit deterioration since their origination. Applied using a modified retrospective approach, with early adoption permitted.
January 1, 2020
The Company formed an implementation team to evaluate the impact this ASU will have on its consolidated financial statements. Based on its preliminary evaluation, the Company expects to record an increase in its allowance for doubtful accounts of approximately $1.1 million, an increase in deferred income taxes of approximately $0.2 million, and a decrease in retained earnings of approximately $0.9 million. The Company does not expect material impacts to its consolidated statements of operations and comprehensive income (loss) or to its consolidated statements of cash flow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does not expect this ASU to have a significant impact on its financial statements or disclosures.
Topic
Description of Guidance
Effective Date
Status of Company's Evaluation
Fair value measurement (ASU 2018-13)
Eliminates such disclosures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does not expect the ASU to have a significant impact on its financial statements, but the ASU may have a significant impact on disclosures for any level 3 assets or liabilities.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plans to adopt this ASU prospectively on January 1, 2020. However, the Company does not expect this ASU to have a material impact to its consolidated financial statements.
Simplifying the accounting for income taxes (ASU 2019-12)
Reduces the complexity of accounting for income taxes by eliminating certain exceptions to the general principles in ASC 740, Income Taxes.
January 1, 2021
The Company is currently evaluating the impact this ASU may have on its consolidated financial statements. </t>
  </si>
  <si>
    <t>Acquisitions</t>
  </si>
  <si>
    <t>Business Combinations [Abstract]</t>
  </si>
  <si>
    <t>3.
Acquisitions On April 30, 2018, the Company completed the acquisition of Spinal Kinetics Inc. (“Spinal Kinetics”), a privately held developer and manufacturer of artificial cervical and lumbar discs for $45.0 million in net cash, subject to certain adjustments, plus potential milestone payments of up to $60.0 million in cash. The results of operations for Spinal Kinetics have been included in the Company’s financial results since the acquisition date, April 30, 2018. The fair value of the consideration transferred was $76.6 million, which consisted of the following:
(U.S. Dollars, in thousands)
Fair value of consideration transferred
Cash paid
$
51,109
Contingent consideration
25,491
Total fair value of consideration transferred
$
76,600
The contingent consideration consists of potential future milestone payments of up to $60.0 million in cash. The milestone payments include (i) up to $15.0 million if the U.S. Food and Drug Administration (the “FDA”) grants approval of Spinal Kinetics’ M6-C artificial cervical disc (the “FDA Milestone”) and (ii) revenue-based milestone payments of up to $45.0 million in connection with future sales of the M6-C artificial cervical disc and the M6-L artificial lumbar disc. Milestones must be achieved within five years of the Acquisition Date to trigger applicable payments. Refer to Note 11 for further discussion of the valuation of the contingent milestone payments. The following table summarizes the fair values of assets acquired and liabilities assumed at the acquisition date:
(U.S. Dollars, in thousands)
Preliminary Acquisition Date Fair Value as Previously Reported
Adjustments
Final Acquisition Date Fair Value
Assigned Useful Life
Assets acquired
Cash and cash equivalents
$
6,785
$
—
$
6,785
Restricted cash
30
—
30
Trade accounts receivable
1,705
—
1,705
Inventories
8,175
—
8,175
Prepaid expenses and other current assets
315
—
315
Property, plant and equipment
2,285
—
2,285
Other long-term assets
320
—
320
Developed technology
12,400
—
12,400
10 years
In-process research and development ("IPR&amp;D")
26,800
—
26,800
Indefinite
Tradename
100
—
100
2 years
Deferred income taxes
2,374
1,220
3,594
Total identifiable assets acquired
$
61,289
$
1,220
$
62,509
Liabilities assumed
Trade accounts payable
$
351
$
—
$
351
Other current liabilities
2,873
(4
)
2,869
Other long-term liabilities
301
—
301
Total liabilities assumed
3,525
(4
)
3,521
Goodwill
18,836
(1,224
)
17,612
Total fair value of consideration transferred
$
76,600
$
—
$
76,600
The $17.6 million of goodwill recognized was assigned to the Global Spine reporting segment. On February 6, 2019, the Company obtained FDA approval of the M6-C artificial cervical disc for patients suffering from cervical disease degeneration. Following FDA approval, the Company transferred $26.8 million from IPR&amp;D to developed technology, and began amortization over 10 years. The Company did not recognize any acquisition related costs during the year ended December 31, 2019 and recorded $3.3 million and $0.8 million of acquisition related costs during the years ended December 31, 2018 and December 31, 2017, respectively, within general and administrative expenses. The Company’s results of operations included net sales of $12.4 million and $8.7 million related to Spinal Kinetics for the years ended December 31, 2019 and 2018, respectively. Additionally, the Company’s results of operations included net losses of $9.3 million and $5.8 million related to Spinal Kinetics for the years ended December 31, 2019 and 2018, respectively. Options Medical, LLC Asset Acquisition On January 31, 2019, the Company acquired certain assets of Options Medical, LLC (“Options Medical”), a medical device distributor based in Florida. Under the terms of the acquisition, the parties agreed to terminate an existing exclusive sales representative agreement, employees of Options Medical became employees of the Company, and the Company acquired all customer lists and customer information related to the sale of the Company’s products. As consideration for the assets acquired, the Company paid $6.4 million. The following table summarizes the fair values of assets acquired and liabilities assumed at the acquisition date:
(U.S. Dollars, in thousands)
Fair Value
Balance Sheet Classification
Assigned Useful Life
Assets acquired
Operating lease assets
$
175
Other long-term assets
Customer relationships
5,832
Intangible assets, net
10 years
Assembled workforce
568
Intangible assets, net
5 years
Total identifiable assets acquired
$
6,575
Liabilities assumed
Operating lease liability - short-term
$
69
Other current liabilities
Operating lease liability - long-term
106
Other long-term liabilities
Total liabilities assumed
175
Total fair value of consideration transferred
$
6,400</t>
  </si>
  <si>
    <t>Inventory Disclosure [Abstract]</t>
  </si>
  <si>
    <t>4.
Inventories 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ies in Texas and California, standard costs, which approximates actual cost on the FIFO method, is used to value inventory. Standard costs are reviewed annually by management, or more often in the event circumstances indicate a change in cost has occurred. Work-in-process, finished products, and field/consignment inventory include material, labor and production overhead costs. Field/consignment inventory represents immediately saleable finished products inventory that is in the possession of the Company’s independent sales representatives or located at third party customers, such as distributors and hospitals.
December 31,
(U.S. Dollars, in thousands)
2019
2018
Raw materials
$
9,587
$
8,463
Work-in-process
14,027
13,478
Finished products
20,712
18,244
Field/consignment
38,071
36,662
Inventories
$
82,397
$
76,847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t>
  </si>
  <si>
    <t>Property, plant and equipment</t>
  </si>
  <si>
    <t>Property Plant And Equipment [Abstract]</t>
  </si>
  <si>
    <t xml:space="preserve">5.
Property, plant and equipment Property, plant and equipment is stated at cost less accumulated depreciation, or when acquired as part of a business combination, at estimated fair value. Costs include all expenditures necessary to place the asset in service, generally including freight and sales and use taxes. Property, plant and equipment includes instrumentation held by customers, which is generally used to facilitate the implantation of the Company’s products. The useful lives of these assets are generally as follows:
Years
Buildings
25 to 33
Plant and equipment
1 to 10
Instrumentation
3 to 4
Computer software
3 to 7
Furniture and fixtures
4 to 8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17.7 million, $15.9 million and $18.3 million for the years ended December 31, 2019, 2018 and 2017, respectively.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December 31,
(U.S. Dollars, in thousands)
2019
2018
Cost
Buildings
$
3,731
$
3,746
Plant and equipment
46,470
45,744
Instrumentation
82,327
75,542
Computer software
49,696
47,322
Furniture and fixtures
7,328
6,599
Construction in progress
2,201
2,909
Finance lease assets
21,179
—
Property, plant, and equipment, gross
212,932
181,862
Accumulated depreciation
(150,205
)
(139,027
)
Property, plant, and equipment, net
$
62,727
$
42,835
The Company capitalizes system development costs related to internal-use software during the application development stage. Costs related to preliminary project activities and post-implementation activities are expensed as incurred. Internal-use software is amortized on a straight-line basis over its estimated useful life, generally three to seven years. During the first quarter of 2019, the Company entered into an amendment for its corporate headquarters lease. As a result, the classification of this lease changed from an operating lease to a finance lease. This resulted in an increase to both the lease liability and lease asset of approximately $8.0 million, when compared to the original operating lease assets and liabilities recorded upon the adoption of ASU 2016-02. Long-lived assets are evaluated for impairment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or asset group exceeds the undiscounted cash flows expected to result from the use and eventual disposition of the asset group, the Company will write the carrying value down to the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group. The use of alternative assumptions, including estimated cash flows, discount rates, and alternative estimated remaining useful lives could result in different calculations of impairment. </t>
  </si>
  <si>
    <t>Intangible assets</t>
  </si>
  <si>
    <t>Goodwill And Intangible Assets Disclosure [Abstract]</t>
  </si>
  <si>
    <t>6.
Intangible assets Intangible assets are recorded at cost, or when acquired as a part of a business combination, at estimated fair value. These assets are amortized on a straight-line basis over the useful lives of the assets.
December 31,
(U.S. Dollars, in thousands)
Weighted Average Amortization Period
2019
2018
Cost
Patents
10 years
$
42,034
$
39,085
Developed technology
10 years
39,200
12,400
IPR&amp;D
Indefinite
—
26,800
Customer relationships
9 years
7,430
—
License and other
7 years
15,960
14,654
Trademarks—finite lived
10 years
942
840
9 years
105,566
93,779
Accumulated amortization
Patents
$
(38,246
)
$
(35,016
)
Developed technology
(4,523
)
(827
)
Customer relationships
(535
)
—
License and other
(7,701
)
(5,744
)
Trademarks—finite lived
(422
)
(295
)
(51,427
)
(41,882
)
Patents and other intangible assets, net
$
54,139
$
51,897
Intangible assets related to IPR&amp;D projects are considered to be indefinite-lived until the completion or abandonment of the associated research and development efforts. During the period the assets are considered indefinite-lived, they are not amortized but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On February 6, 2019, the Company obtained FDA approval of the M6-C artificial cervical disc for patients suffering from cervical disease degeneration. Following FDA approval, the Company transferred $26.8 million from IPR&amp;D to developed technology, and began amortization over 10 years. Amortization expense for intangible assets was $7.0 million, $2.7 million and $1.8 million for the years ended December 31, 2019, December 31, 2018 and 2017, respectively. Future amortization expense for intangible assets is estimated as follows:
(U.S. Dollars, in thousands)
Amortization
2020
$
7,420
2021
7,317
2022
7,337
2023
6,668
2024
5,799
Thereafter
19,598
Total
$
54,139</t>
  </si>
  <si>
    <t>7.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As part of the change in reporting segments, which occurred during the first quarter of 2019, the Company performed a quantitative assessment of goodwill immediately prior to and subsequently following the change in reporting segments. The analysis did not result in an impairment. In addition, the net carrying value of goodwill that was previously reported under the prior reporting segments of (i) Bone Growth Therapies, (ii) Spinal Implants, and (iii) Biologics has been consolidated and is now included within the Global Spine reporting segment. At the beginning of the fourth quarters of 2019 and 2018, the Company performed a qualitative assessment for its annual goodwill impairment analysis, which did not result in impairment. This qualitative analysis considers all relevant factors specific to the reporting units, including macroeconomic conditions, industry and market considerations, overall financial performance, and relevant entity-specific events. The following table presents the net carrying value of goodwill, and a rollforward of such balances from December 31, 2018, by reportable segment:
(U.S. Dollars, in thousands)
December 31, 2018
Adjustments
December 31, 2019
Global Spine
$
72,401
$
(1,224
)
$
71,177
Global Extremities
—
—
—
Goodwill
$
72,401
$
(1,224
)
$
71,177</t>
  </si>
  <si>
    <t>Leases</t>
  </si>
  <si>
    <t>Leases [Abstract]</t>
  </si>
  <si>
    <t>8.
Leases As discussed in Note 2, the Company adopted ASU No. 2016-02— Leases
(U.S. Dollars, in thousands)
December 31, 2018
Impact of Adoption of ASC 842
January 1, 2019
Assets
Current assets
Cash, cash equivalents, and restricted cash
$
72,189
$
—
$
72,189
Accounts receivable, net
77,747
—
77,747
Inventories
76,847
—
76,847
Prepaid expenses and other current assets
17,856
(15
)
17,841
Total current assets
244,639
(15
)
244,624
Property, plant, and equipment, net
42,835
—
42,835
Intangible assets, net and goodwill
124,298
—
124,298
Deferred income taxes
33,228
71
33,299
Other long-term assets
21,641
20,209
41,850
Total assets
$
466,641
$
20,265
$
486,906
Liabilities and shareholders’ equity
Current liabilities
Accounts payable
$
17,989
$
—
$
17,989
Other current liabilities
67,919
2,166
70,085
Total current liabilities
85,908
2,166
88,074
Other long-term liabilities
45,336
18,028
63,364
Total liabilities
$
131,244
$
20,194
$
151,438
Shareholders’ equity
Common shares
1,858
—
1,858
Additional paid-in capital
243,165
—
243,165
Retained earnings
87,078
71
87,149
Accumulated other comprehensive income
3,296
—
3,296
Total shareholders’ equity
335,397
71
335,468
Total liabilities and shareholders’ equity
$
466,641
$
20,265
$
486,906
The Company determines if an arrangement is a lease at inception. The Company’s leases primarily relate to facilities, vehicles, and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has made an accounting policy election for short-term leases, in that the Company does not recognize a lease liability or lease asset on the balance sheet for leases with a lease term of twelve months or less as of the commencement date. Rather, any short-term lease payments are recognized as an expense on a straight-line basis over the lease term. The current period short-term lease expense reasonably reflects our short-term lease commitments. The Company has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During the first quarter of 2019, the Company entered into an amendment for its corporate headquarters lease. As a result, the classification of this lease changed from an operating lease to a finance lease, resulting in an increase to both the lease liability and lease asset of approximately $8.0 million. A summary of the Company’s lease portfolio as of December 31, 2019 is presented in the table below:
(U.S. Dollars, in thousands, except lease term and discount rate)
Classification
December 31, 2019
Assets
Operating leases
Other long-term assets
$
5,798
Finance leases
Property, plant and equipment, net
20,207
Total lease assets
$
26,005
Liabilities
Current
Operating leases
Other current liabilities
$
1,875
Finance leases
Current portion of finance lease liability
323
Long-term
Operating leases
Other long-term liabilities
4,084
Finance leases
Long-term portion of finance lease liability
20,648
Total lease liabilities
$
26,930
Weighted Average Remaining Lease Term
Operating leases
4.2 years
Finance leases
20.7 years
Weighted Average Discount Rate
Operating leases
2.33
%
Finance leases
4.38
% The components of lease costs were as follows:
(U.S. Dollars, in thousands)
For the Year Ended December 31, 2019
Finance lease costs:
Amortization of right-of-use assets
$
972
Interest on finance lease liabilities
919
Operating lease costs
2,161
Short-term lease costs
255
Variable lease costs
749
Total lease costs
$
5,056
Supplemental cash flow information related to leases was as follows:
(U.S. Dollars, in thousands)
For the Year Ended December 31, 2019
Cash paid for amounts included in the measurement of lease liabilities
Operating cash flows from operating leases
$
4,075
Operating cash flows from finance leases
919
Financing cash flows from finance leases
365
Right-of-use assets obtained in exchange for lease obligations
Operating leases
878
Finance leases
21,179
A summary of the Company’s remaining lease liabilities as of December 31, 2019 is included below:
(U.S. Dollars, in thousands)
Operating Leases
Finance Leases
2020
$
1,979
$
1,013
2021
1,758
1,414
2022
1,409
1,442
2023
259
1,471
2024
143
1,501
Thereafter
686
25,706
Total undiscounted value of lease liabilities
6,234
32,547
Less: Interest
(275
)
(11,576
)
Present value of lease liabilities
$
5,959
$
20,971
Current portion of lease liabilities
$
1,875
$
323
Long-term portion of lease liabilities
4,084
20,648
Total lease liabilities
$
5,959
$
20,971</t>
  </si>
  <si>
    <t>Payables And Accruals [Abstract]</t>
  </si>
  <si>
    <t>9.
Other current liabilities
December 31,
(U.S. Dollars, in thousands)
2019
2018
Accrued expenses
$
5,571
$
6,206
Salaries, bonuses, commissions and related taxes payable
14,008
21,608
Accrued distributor commissions
12,286
10,073
Accrued legal and settlement expenses
9,227
4,196
Contingent consideration liability
14,700
13,600
Short-term operating lease liability
1,875
—
Non-income taxes payable
4,021
3,638
Other payables
2,986
8,598
Other current liabilities
$
64,674
$
67,919
In December 2019, the Company approved and initiated a targeted restructuring plan in the U.S. to streamline costs and to better align talent with the Company’s strategic initiatives. The plan consists primarily of the realignment of certain personnel, representing an extremely limited number of positions, which will require severance payments. As of December 31, 2019, the Company recorded a liability of $3.2 million in connection with this activity, all of which was recognized in 2019 within general and administrative expenses.</t>
  </si>
  <si>
    <t>Long-term debt</t>
  </si>
  <si>
    <t>Debt Disclosure [Abstract]</t>
  </si>
  <si>
    <t xml:space="preserve">10.
Long-term debt On October 25, 2019, the Company, and certain of its wholly-owned subsidiaries (collectively with the Company, the “Borrowers”), as borrowers, and certain material subsidiaries of the Company as guarantors, entered into a Second Amended and Restated Credit Agreement (the “Amended Credit Agreement”) with JPMorgan Chase Bank, N.A. (“JPMorgan”), as Administrative Agent, and certain lender parties thereto. Borrowings under the Amended Credit Agreement may be used for, among other things, working capital and other general corporate purposes of the Company and its subsidiaries (including permitted acquisitions and permitted payments of dividends and other distributions). The Facility is available in U.S. Dollars with up to $150 million of the Facility available to be borrowed in Euros and British Pounds (the “Agreed Currencies”). The Facility further permits up to $50 million of the Facility to be utilized for the issuance of letters of credit in the Agreed Currencies. The Borrowers have the ability to increase the amount of the Facility, which increases may take the form of increases to the revolving credit commitments or the issuance of new term A loans, by an aggregate amount of up to the greater of $150 million or Borrowings under the Facility bear interest at a floating rate, which is, at the Borrowers’ option, either LIBOR, Certain of the Company’s existing and future material subsidiaries (collectively, the “Guarantors”) are required to guarantee the repayment of the Borrowers’ obligations under the Amended Credit Agreement. The obligations of the Borrowers and each of the Guarantors with respect to the Amended Credit Agreement are secured by a pledge of substantially all of the personal property assets of the Borrowers and each of the Guarantors, including accounts receivables, deposit accounts, intellectual property, investment property, inventory, equipment and equity interests in their respective subsidiaries. The Amended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subordinated indebtedness and enter into affiliate transactions. In addition, the Amended Credit Agreement contains financial covenants requiring the Company on a consolidated basis to maintain, as of the last day of any fiscal quarter, a total net leverage ratio of not more than 3.5 to 1.0 (which ratio can be permitted to increase to 4.0 to 1.0 for no more than 4 fiscal quarters following a material acquisition) and an interest coverage ratio of at least 3.0 to 1.0. The Amended Credit Agreement also includes events of default customary for facilities of this type and upon the occurrence of such events of default, subject to customary cure rights, all outstanding loans under the Facility may be accelerated and/or the lenders’ commitments terminated. The Credit Agreement also includes events of default customary for facilities of this type, and upon the occurrence of such events of default, subject to customary cure rights, all outstanding loans under the Facility may be accelerated and/or the lenders’ commitments terminated. The Company is in compliance with all required financial covenants as of December 31, 2019. In conjunction with obtaining the Facility, the Company has paid $1.5 million in debt issuance costs and has capitalized a total of $1.8 million associated with the Facility. These costs are being amortized over the life of the Facility. The debt issuance costs are included in other long-term assets, net of accumulated amortization. As of December 31, 2019 and December 31, 2018, debt issuance costs, net of accumulated amortization, were $1.7 million and $0.6 million, respectively. Debt issuance costs amortized or expensed totaled $0.4 million, $0.4 million, and $1.0 million for the years ended December 31, 2019, 2018, and 2017, respectively. The Company has an unused available line of credit of €5.5 million ($6.2 million and $6.3 million) at December 31, 2019 and 2018, respectively, in its Italian line of credit. This unsecured line of credit provides the Company the option to borrow amounts in Italy at interest rates determined at the time of borrowing. The Company paid cash related to interest of $0.8 million, $0.8 million, and $0.8 million for the years ended December 31, 2019, 2018, and 2017, respectively. </t>
  </si>
  <si>
    <t>Fair value measurements and investments</t>
  </si>
  <si>
    <t>Fair Value Measurements And Investment Disclosure [Abstract]</t>
  </si>
  <si>
    <t xml:space="preserve">11.
Fair value measurements and invest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that are impaired in a currently reported period or equity securities measured at observable prices in orderly transactions. The authorit ative guidance also describes three levels of inputs that may be used to measure fair value:
Level 1:
quoted prices in active markets for identical assets and liabilities
Level 2:
observable inputs other than quoted prices in active markets for identical assets and liabilities
Level 3:
unobservable inputs in which there is little or no market data available, which require the reporting entity to develop its own assumptions The Company’s financial instruments include cash equivalents, restricted cash, collective trust funds, treasury securities, trade accounts receivable, accounts payable, long-term secured debt, equity warrants, equity securities, available for sale debt securities, contingent consideration and deferred compensation plan liabilities. The carrying value of cash equivalents, restricted cash, trade accounts receivable and accounts payable approximate fair value due to the short-term maturities of these instruments. The Company’s credit facilities carry a floating rate of interest, and therefore, the carrying value of long-term debt is considered to approximate the fair value. The Company’s collective trust funds, treasury securities, equity warrants, equity securities, debt security, contingent consideration, and deferred compensation plan liabilities are the only financial instruments recorded at fair value on a recurring basis as follows:
(U.S. Dollars, in thousands)
Balance December 31, 2019
Level 1
Level 2
Level 3
Assets
Equity securities
$
219
$
—
$
219
$
—
Total
$
219
$
—
$
219
$
—
Liabilities
Contingent consideration
$
(42,700
)
$
—
$
—
$
(42,700
)
Deferred compensation plan
(1,255
)
—
(1,255
)
—
Total
$
(43,955
)
$
—
$
(1,255
)
$
(42,700
)
(U.S. Dollars, in thousands)
Balance December 31, 2018
Level 1
Level 2
Level 3
Assets
Treasury securities
$
490
$
490
$
—
$
—
Equity securities
219
—
219
—
Debt security
17,820
—
—
17,820
Total
$
18,529
$
490
$
219
$
17,820
Liabilities
Contingent consideration
(28,560
)
—
—
(28,560
)
Deferred compensation plan
$
(1,275
)
$
—
$
(1,275
)
$
—
Total
$
(29,835
)
$
—
$
(1,275
)
$
(28,560
) The fair value of treasury securities was determined based on quoted prices in active markets for identical assets, therefore, the Company categorized these instruments as Level 1 financial instruments. The fair value of the Company’s collective trust funds, equity warrants, equity securities, and deferred compensation plan liabilities are determined based on inputs that are readily available in public markets or can be derived from information available in publicly quoted markets; therefore, the Company has categorized these instruments as Level 2 financial instruments. Equity Warrants and Securities The Company holds investments in common stock and warrants to purchase shares of common stock of Bone Biologics. The Company’s common stock investments are recorded within other long-term assets although the fair value of the warrants was reduced to zero in 2018. The equity securities are considered investments that do not have readily determinable fair values. As such, the Company measures these investments at cost, less any impairments, plus or minus changes resulting from observable price changes in orderly transactions for identical or similar investments of the same issuer. In 2018, Bone Biologics completed a series of equity financing activities, which provided a new observable price change in an orderly transaction. As a result, the Company determined its investment was impaired and recorded a charge of $4.4 million in other expense, net. As of December 31, 2019, the Company holds common stock of Bone Biologics and warrants to purchase approximately 13 thousand shares at a weighted average exercise price of $10.00 per share (after adjusting the shares and exercise price for a reverse stock split executed by Bone Biologics in 2018). Under the terms of the warrant purchase agreements, the warrants to purchase common stock in Bone Biologics are exercisable over a seven year period, which expires in 2020, and are transferable by the holder to other parties. The changes in valuation of these securities for the years ended December 31, 2019, 2018, and 2017 are shown below:
(U.S. Dollars, in thousands)
2019
2018
2017
Equity securities and warrants at January 1
$
219
$
2,768
$
2,768
Impact of adoption of ASU 2016-01 recognized in other income
—
1,629
—
Purchase of additional common stock
—
500
—
Fair value adjustments, expirations, and impairments recognized in other expense
—
(4,678
)
—
Equity securities and warrants at December 31
$
219
$
219
$
2,768
Debt Security Until October of 2019, the Company held a debt security of eNeura, Inc. (“eNeura”), a privately held medical technology company that is developing devices for the treatment of migraines. The principal amount of the debt security was $15.0 million and accrued interest at 8.0%, with payment due at maturity. The debt security was originally set to mature on March 4, 2019. On March 1, 2019, the Company entered into an Amended and Restated Senior Secured Promissory Note with eNeura (the “Restructured Debt Security”) to restructure the debt security, which extended the maturity date to the earlier of (i) March 4, 2022, (ii) the effective date of a change in control, or (iii) the effective date of an initial public offering by eNeura, and which also eliminated the conversion feature included within the original note. As consideration for the extension, eNeura issued to the Company a Warrant to Purchase Common Stock (the “Warrant”), exercisable at $0.01 per share over a ten year contractual term, for a number of shares equal to 10% of the sum of the outstanding principal and accrued interest on the Amended and Restated Debt Security as of March 1, 2019, divided by $1.00 (subject to certain anti-dilution provisions). Prior to the restructuring, the debt security was accounted for as an available for sale debt security at fair value and included within other long-term assets. The fair value was based upon significant unobservable inputs, including the use of a discounted cash flow model and assumptions regarding the expected payback period for the debt security, requiring the Company to develop its own assumptions; therefore, the Company had categorized this asset as a Level 3 financial asset. The Company evaluated any declines in fair value, if any, each quarter to determine if impairments are other-than-temporary. The debt security had an amortized cost basis of $9.0 million at the time of the restructuring and as of December 31, 2018. Subsequent to the restructuring, the debt security was no longer classified as an available for sale debt security, but rather as a held to maturity debt security. The debt security was reclassified from an available for sale debt security to a held to maturity debt security at its fair value on the date of the restructuring. As a result, the unrealized gains included in accumulated other comprehensive income (loss) related to the debt security were to be subsequently amortized to interest income over the remaining term of the Restructured Debt Security. The Warrant was recorded at fair value and included in other long-term assets. The fair value of the Warrant was based on significant unobservable inputs, including the use of a discounted cash flow model and an option-pricing model, requiring the Company to develop its own assumptions; therefore, the Company categorized this asset as a Level 3 financial asset. The Warrant was considered an investment that does not have a readily determinable fair value. As such, the Company measured the Warrant at cost, less any impairments, plus or minus changes resulting from observable price changes in orderly transactions for identical or similar investments of the same issuer. During the quarter ended September 30, 2019, the Company engaged in negotiations with eNeura to settle the Restructured Debt Security and on October 25, 2019, the Company and eNeura settled the Restructured Debt Security for a $4.0 million cash payment and agreed to transfer the Warrant to eNeura. As such, the Company determined the Restructured Debt Security and Warrant were impaired and adjusted the carrying value of the Restructured Debt Security to $4.0 million, its settlement value, by recording a net other-than-temporary impairment of $6.5 million in other expense, net, which included a reclassification of the related unrealized gains included in accumulated other comprehensive income (loss) of $5.2 million. The following table provides a reconciliation of the beginning and ending balances for debt securities measured at fair value using significant unobservable inputs (Level 3):
(U.S. Dollars, in thousands)
2019
2018
2017
Balance at January 1
$
17,820
$
16,050
$
12,220
Gains (losses) recorded for the period
Recognized in other expense, net
—
—
(5,585
)
Recognized in other comprehensive income (loss)
(2,593
)
1,770
9,415
Change in classification of debt security to held to maturity
(15,227
)
—
—
Issuance of Warrant as consideration for extension
491
—
—
Impairment of Warrant
(491
)
—
—
Balance at December 31
$
—
$
17,820
$
16,050
Contingent Consideration Contingent consideration consists of potential future milestone payments of up to $60.0 million in cash associated with the Spinal Kinetics acquisition. The milestone payments include (i) up to $15.0 million upon FDA approval of the M6-C artificial cervical disc (the “FDA Milestone”) and (ii) revenue-based milestone payments of up to $45.0 million in connection with future sales of the acquired artificial discs (the “Revenue Milestones”). Milestones must be achieved within five years of April 30, 2018 to trigger applicable payments. On February 6, 2019, the Company obtained FDA approval of the M6-C artificial cervical disc. This approval triggered the Company’s payment obligation of $ 15.0 Prior to its payment, the Company estimated the fair value of the FDA Milestone using a probability-weighted discounted cash flow model. The fair value was based on significant unobservable inputs and thus represented a Level 3 measurement. The key assumptions affecting the fair value of the milestone payment included the Company’s estimation of the timing and probability of FDA approval. The Company estimates the fair value of the Revenue Milestones using a Monte Carlo simulation. This fair value measurement is based on significant unobservable inputs and thus represents a Level 3 measurement. The key assumptions in applying the Monte Carlo valuation model include the Company’s forecasted future revenues for Spinal Kinetics products, the discount rates applied, and assumptions for potential volatility of forecasted revenue. Significant changes in these assumptions could result in a significantly higher or lower fair value. As of December 31, 2019, the estimated fair value of the remaining Revenue Milestones was $ , and the remaining $ Any changes in fair value related to contingent consideration are recorded as an operating expense and included within acquisition-related amortization and remeasurement. The following table provides a reconciliation of the beginning and ending balances for the contingent consideration measured at fair value using significant unobservable inputs (Level 3):
(U.S. Dollars, in thousands)
2019
2018
Contingent consideration at January 1
$
28,560
$
—
Acquisition date fair value
—
25,491
Increase in fair value recognized in acquisition-related amortization and remeasurement
29,140
3,069
Payment made
(15,000
)
—
Contingent consideration at December 31
$
42,700
$
28,560
The $29.1 million increase in fair value in 2019 is primarily attributable to a change in management’s forecast of future net sales of the artificial discs, including an acceleration of the expected timing of such future sales, subsequent to the Company’s launch of the product in the U.S. market upon receiving FDA approval. </t>
  </si>
  <si>
    <t>Commitments and Contingencies</t>
  </si>
  <si>
    <t>Commitments And Contingencies Disclosure [Abstract]</t>
  </si>
  <si>
    <t>12.
Commitments and Contingencies Contingencies policy The Company records accruals for certain outstanding legal proceedings, investigations or claims when it is probable that a liability has been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 In addition to the matters described in the paragraphs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January 2017 SEC Settlements In January 2017, the SEC approved the Company’s offers of settlement in connection with the SEC’s investigations of accounting matters leading to the Company’s prior restatement of financial statements and the Company’s review of improper payments with respect to its subsidiary in Brazil. The settlements approved by the SEC resolved these two matters, and included payments totaling $14.4 million to the SEC of amounts previously accrued and funded into escrow during 2016. In addition, in 2017, the Company received a favorable insurance settlement of approximately $6 million associated with prior costs incurred related to these matters, which was recognized within general and administrative expenses. Discontinued Operations – Matters Related to Breg and Indemnification Obligations On May 24, 2012, the Company sold Breg, Inc. (“Breg”), a former subsidiary, to an affiliate of Water Street Healthcare Partners II, L.P. (“Water Street”). Under the terms of the agreement, the Company indemnified Water Street and Breg with respect to certain specified matters. In May 2018, Breg settled and resolved a post-close cold therapy claim in California state court. Pursuant to the Company’s indemnification obligation, the Company made a final payment to its insurer in the amount of $1.7 million to help fund the Breg settlement. Charges incurred as a result of this indemnification were reflected as discontinued operations in our consolidated statements of operations and comprehensive income (loss). The Company does not expect any additional charges related to this discontinued operation. Italian Medical Device Payback (“IMDP”) In 2015, the Italian Parliament introduced rules for entities that supply goods and services to the Italian National Healthcare System. The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recorded expense of $1.3 million, $1.0 million, and $0.9 million for the years ended December 31, 2019, 2018, and 2017, respectively. As of December 31, 2019, the Company has accrued $4.9 million related to the IMDP, which it has classified within other long-term liabilities; however, the actual liability could be higher or lower than the amount accrued once the law has been clarified by the Italian authorities. Brazil In July 2018, the Federal Prosecution Service in Rio de Janeiro and representatives from the Brazilian antitrust authority inspected the offices of more than 30 companies, including the Company’s office in São Paulo, as part of an investigation into tender irregularities in the medical device industry. Before doing so, the authorities obtained a court order affecting the Company’s (and other companies’) local bank accounts resulting in the freezing of approximately $2.5 million of the Company’s cash, which the Company reclassified to restricted cash. On April 3, 2019, the Company’s appeal regarding the freezing of its local bank accounts was heard by the Brazil Federal Court of Appeals of Rio de Janeiro, in which the Court ordered the unfreezing of the Company’s cash. The cash was then returned without any restriction in April 2019. As such, this balance was reclassified to cash and cash equivalents in 2019. In September 2019, approximately $0.7 million of the Company’s cash in Brazil was frozen upon request to satisfy a judgment related to an ongoing legal dispute with a former Brazilian distributor. Although the Company is appealing the judgment, this cash has been reclassified to restricted cash. As of December 31, 2019, the Company has accrued $1.7 million related to this matter.</t>
  </si>
  <si>
    <t>Shareholder's equity</t>
  </si>
  <si>
    <t>Stockholders Equity Note [Abstract]</t>
  </si>
  <si>
    <t>Shareholders' equity</t>
  </si>
  <si>
    <t xml:space="preserve">13.
Shareholders’ equity Dividends The Company has not paid dividends to holders of its common stock in the past. Certain subsidiaries of the Company have restrictions on their ability to pay dividends in certain circumstances pursuant to the Amended Credit Agreement. 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 Accumulated Other Comprehensive Income (Loss) Accumulated other comprehensive income (loss) is comprised of foreign currency translation adjustments and the unrealized gains (losses) on the Company’s debt security, which was settled in 2019. The components of and changes in accumulated other comprehensive income (loss) are as follows:
(U.S. Dollars, in thousands)
Currency Translation Adjustments
Debt Security
Accumulated Other Comprehensive Income (Loss)
Balance at December 31, 2017
$
(563
)
$
4,350
$
3,787
Other comprehensive income (loss)
(1,823
)
1,770
(53
)
Income taxes
—
(438
)
(438
)
Balance at December 31, 2018
$
(2,386
)
$
5,682
$
3,296
Cumulative effect adjustment from adoption of ASU 2018-02
—
937
937
Other comprehensive loss
(653
)
(2,593
)
(3,246
)
Income taxes
—
642
642
Reclassification adjustment to:
Interest income (expense), net
—
(1,034
)
(1,034
)
Other expense, net
—
(5,193
)
(5,193
)
Income taxes
—
1,559
1,559
Balance at December 31, 2019
$
(3,039
)
$
—
$
(3,039
) </t>
  </si>
  <si>
    <t>Revenue recognition and accounts receivable</t>
  </si>
  <si>
    <t>Revenue Recognition And Accounts Receivable [Abstract]</t>
  </si>
  <si>
    <t xml:space="preserve">14.
Revenue recognition and accounts receivable Revenue Recognition The Company accounts for a contract when there is approval and commitment from both parties, the rights of the parties are identified, payment terms are identified, the contract has commercial substance,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in exchange for the promised goods or s ervices. The amount the Company expects to be entitled to in exchange for the goods or services reflects any fixed amount stated per the contract and estimates for any variable consideration, such as discounts, to the extent that is it probable that a sign ificant reversal of cumulative revenue recognized will not occur when the uncertainty associated with the variable consideration is resolved. The following sections discuss the Company’s revenue recognition policies by significant product category: Bone Growth Therapies Bone Growth Therapies revenue is largely attributable to the U.S. and is comprised of third-party payor transactions and wholesale revenue. The largest portion of Bone Growth Therapies revenue is derived from third-party payors. This includes commercial insurance carriers, health maintenance organizations, preferred provider organizations, and governmental payors, such as Medicare. Revenue is recognized when the product is fitted to and accepted by the patient and all applicable documents required by the third-party payor have been obtained. Amounts paid by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Wholesale revenue is related to the sale of the Company’s bone growth stimulators directly to durable medical equipment suppliers. Wholesale revenues are typically recognized upon shipment and receipt of a confirming purchase order, which is when the customer obtains control of the promised goods. Biologics Biologics revenue is largely attributable to the U.S. and is primarily related to a collaborative arrangement with MTF, which extends through July 28, 2027. Under this arrangement, the Company markets tissue for bone repair and reconstruction under the brand names Trinity Evolution and Trinity ELITE. Per the terms of the agreement, MTF sources the tissue, processes it to create the bone growth matrix, packages, and delivers the tissue to the customer in accordance with orders received from the Company. The Company has exclusive global marketing rights for the Trinity Evolution and Trinity ELITE tissues, as well as non-exclusive marketing rights for other products, and receives marketing fees from MTF based on total sales. MTF is considered the primary obligor in these arrangements; therefore, the Company recognizes marketing service fees on a net basis within net sales upon shipment of the product to the customer. Spinal Implants and Global Extremities Spinal Implants and Global Extremities products are distributed world-wide, with U.S. sales largely comprised of commercial sales and international sales derived from both commercial sales and through stocking distributor arrangements. Commercial revenue is largely related to the sale of the Company’s Spinal Implants and Global Extremities products to hospital customers. The customer obtains control and revenues are recognized when these products have been utilized and a confirming purchase order has been received from the hospital. Other revenues within the Spinal Implants and Global Extremities product categories are derived from stocking distributors, who purchase the Company’s products and then re-sell them directly to customers, such as hospitals. For revenue from stocking distributor arrangements, subsequent to the adoption of Topic 606 effective January 1, 2018, the Company recognizes revenue upon shipment and receipt of a confirming purchase order, which is when the distributor obtains control of the promised goods. The transaction price with stocking distributors is estimated based upon the Company’s historical collection experience with the stocking distributor. To derive this estimate, the Company analyzes twelve months of historical invoices by stocking distributor and the subsequent collections on those invoices for a period of up to 24 months subsequent to the invoice date. The historical collection percentage, which is specific to each stocking distributor, is then used to calculate the transaction price. Cost of sales is also recorded upon transfer of control of the product to the customer subsequent to the adoption of Topic 606. Prior to the adoption of Topic 606, or for all periods presented prior to January 1, 2018, the Company recognized revenue from stocking distributor arrangements once the product was delivered to the end customer (the “sell-through method”). Because the Company did not have reliable information about when its distributors sold the product through to end customers, the Company used cash collection from distributors as a basis for revenue recognition under the sell-through method. Although in many cases the Company was legally entitled to the accounts receivable at the time of shipment, the Company did not recognize accounts receivables or any corresponding deferred revenues at the time of shipment associated with stocking distributor transactions f or which revenue was recognized on the sell-through method. The Company also considered whether to match the related cost of sales with revenue or to recognize cost of sales upon shipment. In making this assessment, the Company considered the financial via bility of its stocking distributors, based on their creditworthiness, to determine if collectability of amounts sufficient to realize the costs of the products shipped was reasonably assured at the time of shipment. In instances where the stocking distribu tor was determined to be financially viable, the Company deferred the costs of sales until revenue was recognized. Product Sales and Marketing Service Fees The table below presents net sales, which includes product sales and marketing service fees, for each of the years ended December 31, 2019, 2018, and 2017.
For the year ended December 31,
(U.S. Dollars, in thousands)
2019
2018
2017
Product sales
$
397,064
$
395,589
$
373,538
Marketing service fees
62,891
57,453
60,285
Net sales
$
459,955
$
453,042
$
433,823
Product sales primarily consists of the sale of Bone Growth Therapies, Spinal Implants, and Global Extremities products. Marketing service fees are received from MTF based on total sales of biologics tissues and relates solely to the Biologics product category within the Global Spine reporting segment. Marketing service fees received from MTF were $62.9 million, or approximately 96% of total Biologics revenues, for the year ended December 31, 2019. As MTF is the Company’s single supplier for the Trinity Evolution and Trinity ELITE tissue forms, which are derived from human cadaveric donors, any event or circumstance that would impact MTF’s continued access to donated human cadaveric tissue or the Company’s ability to market these tissues may adversely impact the Company’s financial results. Revenues exclude any value added or other local taxes, intercompany sales and trade discounts. Shipping and handling costs for products shipped to customers are included in cost of sales, and were $2.8 million, $2.7 million and $3.0 million for the years ended December 31, 2019, 2018, and 2017, respectively. Trade Accounts Receivable and Allowances Payment terms vary by the type and location of the Company’s customers and the products or services offered. The term between invoicing and when payment is due is not significant.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The Company’s estimates are periodically tested against actual collection experience. The Company will generally sell receivables from certain Italian hospitals each year to accelerate cash collections. During 2019, 2018, and 2017 the Company sold €9.8 million, €9.8 million, and €9.8 million ($10.9 million, $11.5 million, and $11.2 million) of receivables, respectively. The estimated related fees for 2019, 2018, and 2017 were $0.3 million, $0.3 million and $0.3 million, respectively, which is recorded as interest expense. Trade accounts receivables sold without recourse are removed from the balance sheet at the time of sale. Puerto Rico Settlement In June 2019, the Company received a payment of $1.4 million from the Administration of Medical Services of Puerto Rico, a government-owned corporation, in settlement of approximately $2.5 million of outstanding accounts receivable. This $2.5 million of outstanding accounts receivable had previously been fully reserved between the Company’s allowances for doubtful accounts and contractual allowances. As a result of this settlement, and in accordance with the Company’s policy, the Company recorded the resulting adjustment to contractual allowances of $0.4 million within net sales and the recovery of the allowance for doubtful accounts as a credit to bad debt expense of $1.0 million.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the Company’s products. Other contract assets are included in other long-term assets and were $ 3.7 million and $ 1.9 million as of December 31, 2019 and 2018, respectively. Other contract assets are amortized on a straight-line basis over the term of the related contract. No impairments were incurred for other contract assets in 2019 or 2018. Further, the Company has applied the practical expedient allowed within Topic 606 to expense sales commissions when incurred, as the applicable amortization period would be for one year or less. </t>
  </si>
  <si>
    <t>Business segment information</t>
  </si>
  <si>
    <t>Segment Reporting [Abstract]</t>
  </si>
  <si>
    <t>15.
Business segment information The Company changed its reportable business segments, beginning with the first quarter of 2019, to align with changes in how the Company manages its business, reviews operating performance and allocates resources. The Company now reports results under two reportable segments: Global Spine and Global Extremities. These reporting segments represent the operating segments for which the Chief Executive Officer, who is also Chief Operating Decision Maker (the “CODM”), reviews financial information and makes resource allocation decisions among businesses. The primary metric used by the CODM in managing the Company is . The Company neither discretely allocates assets, other than goodwill, to its operating segments nor evaluates the operating segments using discrete asset information. Accordingly, the reporting segment information has been prepared based on these two reporting segments. Global Spine The Global Spine reporting segment offers three primary product categories: Bone Growth Therapies, Spinal Implants, and Biologics. The Bone Growth Therapies product category manufactures, distributes, and provides support services of market leading bone growth stimulator devices that enhance bone fusion. These Class III medical devices are indicated as an adjunctive, noninvasive treatment to improve fusion success rates in the cervical and lumbar spine as well as a therapeutic treatment for non-spine fractures that have not healed (non-unions). This product category uses distributors and sales representatives to sell its devices to hospitals, healthcare providers, and patients, primarily in the U.S. The Spinal Implants product category designs, develops, and markets a broad portfolio of motion preservation and fixation implant products used in surgical procedures of the spine. Spinal Implants distributes its products through a network of distributors and sales representatives to sell spine products to hospitals and healthcare providers, globally. The Biologics product category provides a portfolio of regenerative products and tissue forms that allow physicians to successfully treat a variety of spinal and orthopedic conditions. This product category specializes in the marketing of the Company’s exclusive regeneration tissue forms and distributes its tissues to hospitals and healthcare providers, primarily in the U.S., through a network of independent distributors and sales representatives. The partnership with MTF allows the Company to exclusively market the Trinity Evolution and Trinity ELITE tissue forms for musculoskeletal defects to enhance bony fusion. Global Extremities The Global Extremities reporting segment offers products and solutions that allow physicians to successfully treat a variety of orthopedic conditions unrelated to the spine. This reporting segment specializes in the design, development, and marketing of the Company’s orthopedic products used in fracture repair, deformity correction and bone reconstruction procedures. Global Extremities distributes its products through a network of distributors and sales representatives to sell orthopedic products to hospitals, and healthcare providers, globally. Corporate Corporate activities are comprised of the operating expenses and activities of the Company not necessarily identifiable within the two reporting segments. The table below presents net sales by major product category by reporting segment:
Year Ended December 31,
2019
2018
2017
(U.S. Dollars, in thousands)
Net Sales
Percent of Total Net Sales
Net Sales
Percent of Total Net Sales
Net Sales
Percent of Total Net Sales
Bone Growth Therapies
$
197,181
42.9
%
$
195,252
43.1
%
$
185,900
42.9
%
Spinal Implants
94,544
20.6
%
91,658
20.2
%
81,957
18.9
%
Biologics
65,496
14.2
%
59,684
13.2
%
62,724
14.4
%
Global Spine
357,221
77.7
%
346,594
76.5
%
330,581
76.2
%
Global Extremities
102,734
22.3
%
106,448
23.5
%
103,242
23.8
%
Net sales
$
459,955
100.0
%
$
453,042
100.0
%
$
433,823
100.0
% The following table presents EBITDA, the primary metric used in managing the Company, by reporting segment:
Year Ended December 31,
(U.S. Dollars, in thousands)
2019
2018
2017
Global Spine
$
39,528
$
76,545
$
84,034
Global Extremities
7,496
9,453
7,143
Corporate
(49,252
)
(43,626
)
(34,246
)
Total EBITDA
(2,228
)
42,372
56,931
Depreciation and amortization
(24,699
)
(18,659
)
(20,124
)
Interest expense, net
(122
)
(828
)
(416
)
Income (loss) before income taxes
$
(27,049
)
$
22,885
$
36,391
The following table presents depreciation and amortization by reporting segment:
Year Ended December 31,
(U.S. Dollars, in thousands)
2019
2018
2017
Global Spine
$
14,329
$
9,512
$
9,834
Global Extremities
5,575
5,342
6,040
Corporate
4,795
3,805
4,250
Total
$
24,699
$
18,659
$
20,124
Geographical information The following data includes net sales by geographic destination:
Year Ended December 31,
(U.S. Dollars, in thousands)
2019
2018
2017
U.S.
$
361,939
$
355,353
$
345,145
Italy
19,560
19,331
17,059
Germany
12,688
11,606
7,063
United Kingdom
10,090
8,731
8,725
Brazil
7,685
7,120
10,356
Others
47,993
50,901
45,475
Net sales
$
459,955
$
453,042
$
433,823
The table below presents net sales by geographic destination for each reporting segment and for the consolidated Company:
Year Ended December 31,
(U.S. Dollars, in thousands)
2019
2018
2017
Global Spine
U.S.
$
335,410
$
326,994
$
318,227
International
21,811
19,600
12,354
Total Global Spine
357,221
346,594
330,581
Global Extremities
U.S.
26,529
28,359
26,918
International
76,205
78,089
76,324
Total Global Extremities
102,734
106,448
103,242
Consolidated
U.S.
361,939
355,353
345,145
International
98,016
97,689
88,678
Net sales
$
459,955
$
453,042
$
433,823
The following data includes property, plant and equipment by geographic area:
(U.S. Dollars, in thousands)
2019
2018
U.S.
$
51,278
$
31,344
Italy
7,937
7,732
Germany
849
861
United Kingdom
1,082
896
Brazil
141
191
Others
1,440
1,811
Total
$
62,727
$
42,835</t>
  </si>
  <si>
    <t>Acquisition-Related Amortization and Remeasurement</t>
  </si>
  <si>
    <t>Acquisition Related Amortization And Remeasurement [Abstract]</t>
  </si>
  <si>
    <t>16.
Acquisition-related amortization and remeasurement Acquisition-related amortization and remeasurement consists of amortization related to intangible assets acquired through business combinations or asset acquisitions and the remeasurement of any related contingent consideration arrangement. Components of acquisition-related amortization and remeasurement for the twelve months ended December 31, 2019, 2018, and 2017, respectively, are as follows:
Year Ended December 31,
(U.S. Dollars, in thousands)
2019
2018
2017
Changes in fair value of contingent consideration
$
29,140
$
3,069
$
—
Amortization of acquired intangibles
5,072
1,255
—
Total
$
34,212
$
4,324
$
—</t>
  </si>
  <si>
    <t>Disclosure Of Compensation Related Costs Sharebased Payments [Abstract]</t>
  </si>
  <si>
    <t xml:space="preserve">17.
Share-based compensation At December 31, 2019, and 2018, the Company had stock option and award plans, and a stock purchase plan. 2012 Long Term Incentive Plan The Board of Directors adopted the Amended and Restated 2012 Long-Term Incentive Plan (the “2012 LTIP”) on April 13, 2012,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 ubsidiaries and affiliates are eligible and may receive awards under the 2012 LTIP. In addition, the Company’s non-employee directors, consultants, and advisors who perform services for the Company and its subsidiaries and affiliates may receive awards und er the 2012 LTIP. Incentive share options; however, are only available to the Company’s employees. Awards granted under the 2012 LTIP expire no later than ten years after the date of grant. At December 31, 2019, the Company reserves a total of 4,750,000 shares of common stock for issuance pursuant to the 2012 LTIP, subject to certain adjustments set forth in the 2012 LTIP. At December 31, 2019 , there were 1,067,947 options outstanding under the 2012 LTIP, of which 714,180 were exercisable. In addi tion, there were 119,217 shares of unvested restricted stock outstanding and 560,844 restricted stock units outstanding, some of which contain market-based vesting conditions, under the 2012 LTIP as of December 31, 2019 . 2004 Long Term Incentive Plan The 2004 Long Term Incentive Plan (the “2004 LTIP”) reserved 3.1 million shares for issuance, subject to certain adjustments set forth in the 2004 LTIP. At December 31, 2019, there were 25,500 options outstanding under the 2004 LTIP, all of which were exercisable. Inducement Plans The Inducement Plan for Spinal Kinetics Employees (the “Spinal Kinetics Inducement Plan”) reserved 51,705 shares for issuance to employees of Spinal Kinetics as an inducement to continue employment with the Company. At December 31, 2019, there were 7,156 options outstanding under the Spinal Kinetics Inducement Plan, all of which were exercisable, and 5,608 shares of unvested restricted stock outstanding. In conjunction with the Options Medical acquisition, an inducement grant of 25,478 restricted stock units, with a fair value of $1.4 million, was awarded to the Options Medical founder. The award vests in one-third In August 2019, the Company appointed a new President of Global Spine, who was then subsequently promoted to President and Chief Executive Officer. As an inducement to accept employment with the Company, the individual was awarded a grant of stock options to acquire up to 50,711 shares of common stock and an award of 14,743 restricted stock units. Both awards will vest in one-fourth Stock Purchase Plan The Second Amended and Restated Stock Purchase Plan, as Amended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 During each purchase period, eligible employees may designate between 1% and 25% of their compensation to be deducted for the purchase of common stock under the plan (or such other percentage in order to comply with regulations applicable to Employees domiciled in or resident of a member state of the European Union). For eligible directors, the designated percentage will be applied to an amount equal to his or her director compensation paid in cash for the current plan period. The purchase price of the shares under the plan is equal to 85% of the fair market value on the first day of the plan period or, if lower, on the last day of the plan period. Due to the compensatory nature of such plan, the Company records the related share-based compensation in the consolidated statement of operations. Compensation expense is estimated using the Black-Scholes valuation model, with such value recognized as expense over the plan period. As of December 31, 2019, the aggregate number of shares reserved for issuance under the Stock Purchase Plan is 2,350,000. As of December 31, 2019, 1,827,147 shares had been issued. Share-Based Compensation Expense Share-based compensation expense is recorded in the same line of the consolidated statements of operations as the employee’s cash compensation. The following tables present the detail of share-based compensation by line item in the consolidated statements of income as well as by award type, for the years ended December 31, 2019, 2018, and 2017:
Year Ended December 31,
(U.S. Dollars, in thousands)
2019
2018
2017
Cost of sales
$
715
$
522
$
486
Sales and marketing
2,512
1,802
1,471
General and administrative
16,872
15,197
9,671
Research and development
1,441
1,409
929
Total
$
21,540
$
18,930
$
12,557
Year Ended December 31,
(U.S. Dollars, in thousands)
2019
2018
2017
Stock options
$
4,054
$
3,061
$
2,388
Time-based restricted stock awards and stock units
11,084
7,265
5,540
Performance-based restricted stock awards and stock units
—
1,998
462
Market-based restricted stock units
4,733
5,256
2,904
Stock purchase plan
1,669
1,350
1,263
Total
$
21,540
$
18,930
$
12,557
The income tax benefit related to this expense was $3.5 million, $3.2 million, and $3.4 million for the years ended December 31, 2019, 2018, and 2017, respectively. Stock Options The fair value of time-based stock options is determined using the Black-Scholes valuation model, with such value recognized as expense over the service period, which is typically four years, net of actual forfeitures. The fair value of market-based stock options is determined at the date of the grant using the Monte Carlo valuation methodology, with such value recognized as expense over the requisite service period adjusted for forfeitures as they occur. The Monte Carlo methodology incorporates into the valuation the possibility that the market condition may not be satisfied. A summary of the Company’s assumptions used in determining the fair value of the stock options granted during the year is shown in the following table.
Year Ended December 31,
2019
2018
2017
Assumptions:
Expected term (in years)
5.0
4.5
4.5
Expected volatility
29.7% – 31.0%
28.7% – 30.1%
31.2
%
Risk free interest rate
1.38% – 2.31%
2.55% – 2.79%
1.93
%
Dividend yield
—
—
—
Weighted average grant date fair value
$
14.64
$
16.28
$
13.32
The expected term of the options granted is estimated based on a number of factors, including the vesting and expiration terms of the award, historical employee exercise behavior for both options that are currently outstanding and options that have been exercised or are expired, and an employee’s average length of service. Expected volatility is based on the historical volatility of the Company’s common stock. The risk-free interest rate is determined based upon a constant U.S. Treasury security rate with a contractual life that approximates the expected term of the option. Summaries of the status of the Company’s stock option plans as of December 31, 2019 and 2018 and changes during the year ended December 31, 2019 are presented below:
Options
Weighted Average Exercise Price
Weighted Average Remaining Contractual Term
Outstanding at December 31, 2018
1,175,887
$
41.87
Granted
279,248
$
49.17
Exercised
(74,729
)
$
37.20
Forfeited or expired
(79,092
)
$
54.84
Outstanding at December 31, 2019
1,301,314
$
42.92
5.69
Vested and expected to vest at December 31, 2019
1,301,314
$
42.92
5.69
Exercisable at December 31, 2019
896,836
$
39.97
4.24
As of December 31, 2019, the unamortized compensation expense relating to options granted and expected to be recognized was $3.7 million. This amount is expected to be recognized through December 2023 over a weighted average period of approximately 1.7 years. The total intrinsic value of options exercised was $1.4 million, $3.2 million and $2.2 million for the years ended December 31, 2019, 2018, and 2017, respectively. For the year ended December 31, 2019 we received $2.8 million in cash from stock option exercises, with the tax benefit realized for the tax deductions from these exercises of $0.3 million.The aggregate intrinsic value of options outstanding and options exercisable as of December 31, 2019 is calculated as the difference between the exercise price of the underlying options and the market price of the Company’s common stock for options that had exercise prices lower than $46.18, the closing price of the Company’s stock on December 31, 2019. The aggregate intrinsic value of options outstanding was $7.3 million, $13.6 million, and $18.7 million for the years ended December 31, 2019, 2018, and 2017, respectively. The aggregate intrinsic value of options exercisable was $6.7 million, $11.0 million, and $12.4 million for the years ended December 31, 2019, 2018, and 2017, respectively. Time-based Restricted Stock Awards and Stock Units During the year ended December 31, 2019, the Company granted to employees and non-employee directors 319,189 shares of time- based restricted stock awards or stock units, which vest at various dates through December 2023. The compensation expense, which represents the fair value of the stock measured at the market price at the date of grant, is recognized on a straight-line basis over the vesting period, which is typically four years, net of actual forfeitures. Since 2017, the annual grant to non-employee directors has been made in the form of one-year The aggregate fair value of time-based restricted stock awards and stock units that vested during the years ended December 31, 2019, 2018 and 2017 was $9.5 million, $8.0 million and $7.3 million, respectively. Unamortized compensation expense related to time-based restricted stock awards and stock units amounted to $15.3 million at December 31, 2019, and is expected to be recognized over a weighted average period of approximately 2.5 years. The aggregate intrinsic value of time-based restricted stock awards and stock units outstanding was $21.6 million, $18.8 million and $17.8 million for the years ended December 31, 2019, 2018, and 2017, respectively. Performance-based Restricted Stock Awards and Stock Units The Company’s performance-based restricted stock awards and stock units contain performance-based vesting conditions. The fair value of performance-based restricted stock awards and stock units is calculated based upon the closing stock price at the date of grant. Such value is recognized as expense over the derived requisite service period beginning in the period in which they are deemed probable to vest, net of actual forfeitures. Vesting probability is assessed based upon forecasted earnings and financial results. The Company did not grant any performance-based restricted stock awards or stock units to employees during the years ended December 31, 2019, 2018, or 2017. During the year ended December 31, 2015, the Company granted to employees 110,660 shares of performance-based restricted stock awards, which vested based upon the achievement of certain earnings or return on invested capital targets. No compensation expense was recorded for these awards in 2019 as the performance targets were obtained in prior years. Approximately $0.4 million and $0.5 million of compensation expense was recorded for the years ended December 31, 2018 and 2017, respectively, associated with these performance-based restricted stock awards. The fair value of performance-based restricted stock awards that vested during the years ended December 31, 2019, 2018, and 2017, were $3.2 million, $0.0 million, and $4.9 million, respectively. No unamortized compensation expense related to performance-based restricted stock awards remains as of December 31, 2019. The aggregate intrinsic value of performance-based restricted stock awards outstanding was $0.0 million, $2.9 million and $3.0 million for the years ended December 31, 2019, 2018, and 2017, respectively. During the year ended December 31, 2015, the Company also granted 55,330 shares of performance-based restricted stock units to employees, which vested based upon the achievement of certain earnings or return on invested capital targets for the year ended December 31, 2018. The Company recognized compensation expense of $0.0 million, $1.6 million, and $0.0 million associated with these 2015 performance-based restricted stock units for the years ended December 31, 2019, 2018, and 2017, respectively. The fair value of performance-based restricted stock units that vested during the years ended December 31, 2019, 2018, and 2017, were $2.7 million, $0.0 million, and $0.0 million, respectively. No unamortized compensation expense remains as of December 31, 2019 related to these 2015 performance-based restricted stock units. The aggregate intrinsic value of performance-based restricted stock units outstanding was $0.0 million, $2.5 million, and $3.0 million for the years ended December 31, 2019, 2018, and 2017, respectively. Market-based Restricted Stock Units The Company’s market-based restricted stock units contain market-based vesting conditions. The fair value of market-based restricted stock units is determined at the date of the grant using the Monte Carlo valuation methodology, with any discounts for post-vesting restrictions estimated using the Chaffe Model. The Monte Carlo methodology incorporates into the valuation the possibility that the market condition may not be satisfied. Such value is recognized on a straight-line basis over the vesting period, net of actual forfeitures. The awards, if the market conditions are achieved, will be settled in shares of common stock, with one share of common stock issued per restricted stock unit if targets are achieved at the 100% level. Awards may be achieved at a minimum level of 50% and a maximum of 200%. The market conditions for the awards are based on the Company’s stock achieving certain total shareholder return targets relative to specified index companies during a 3-year performance period beginning on each respective grant date. The Company recorded $4.7 million $5.3 million, and $2.9 million in compensation expense for the years ended December 31, 2019, 2018, and 2017, respectively, related to market-based restricted stock units. Unamortized compensation expense for market-based restricted stock units amounted to $3.8 million at December 31, 2019, and is expected to be recognized over a weighted average period of approximately 1.2 years. The aggregate intrinsic value of market-based restricted stock units outstanding was $11.9 million, $14.2 million, and $10.2 million for the years ended December 31, 2019, 2018, and 2017, respectively. A summary of the status of our time-based, performance-based and market-based restricted stock awards and stock units as of December 31, 2019 and 2018 and changes during the year ended December 31, 2019 are presented below:
Time-based Restricted Stock Awards and Stock Units
Performance-based Restricted Stock Awards and Stock Units
Market-based Restricted Stock Units
Shares
Weighted Average Grant Date Fair Value
Shares
Weighted Average Grant Date Fair Value
Shares
Weighted Average Grant Date Fair Value
Outstanding at December 31, 2018
357,592
$
49.77
102,155
$
33.12
271,295
$
57.44
Granted
319,189
$
52.48
—
$
—
60,722
$
65.27
Vested and settled
(157,053
)
$
46.82
(102,155
)
$
33.12
—
$
—
Cancelled
(51,000
)
$
52.85
—
$
—
(74,855
)
$
15.92
Outstanding at December 31, 2019
468,728
$
51.96
—
$
—
257,162
$
60.08
Retirement of the Company’s President and Chief Executive Officer On February 25, 2019, the Company entered into a Transition and Retirement Agreement (the “Retirement Agreement”) with the Company’s President and Chief Executive Officer, Brad Mason. Under the Retirement Agreement, the parties agreed that Mr. Mason would continue to serve in his role until his successor was appointed by the Board and commenced employment, which occurred on October 31, 2019 (the “Retirement Date”). The parties agreed that Mr. Mason would provide ongoing transition assistance to the Company pursuant to a consulting arrangement during the 12 months following the Retirement Date, and that Mr. Mason will be paid $40,000 per month for such transition consulting services. As part of the Retirement Agreement, certain time-based stock options and restricted stock awards were modified to vest on the Retirement Date. In addition, stock options were modified to extend the post-termination exercise period from 18 months under a standard qualified retirement to up to four years, dependent upon the remaining contractual terms terms of the options. For fiscal year 2019, in lieu of Mr. Mason’s normal annual incentive awards under the 2012 LTIP, and in recognition of the ongoing transition assistance that he agreed to provide, Mr. Mason was granted an award of RSUs on April 1, 2019, with a grant date fair market value of $2.0 million that will vest on the first anniversary of the date of grant, subject to him continuing to provide transition consulting services through his Retirement Date. The full fair value of the award was recorded as expense in 2019. The Company recognized approximately $6.5 million in share-based compensation expense during the year ended December 31, 2019 related to the Retirement Agreement, which was charged to general and administrative expense in the consolidated statements of operations and comprehensive income (loss). </t>
  </si>
  <si>
    <t>Defined Contribution Plans and deferred compensation</t>
  </si>
  <si>
    <t>Compensation And Retirement Disclosure [Abstract]</t>
  </si>
  <si>
    <t>Defined contribution plans and deferred compensation</t>
  </si>
  <si>
    <t>18.
Defined contribution plans and deferred compensation Defined Contribution Plans Orthofix Inc. sponsors a defined contribution plan (the “401(k) Plan”) covering substantially all full time U.S. employees. The 401(k) Plan allows participants to contribute up to 80% of their pre-tax compensation, subject to certain limitations, with the Company matching 100% of the first 2% of the employee’s base compensation and 50% of the next 4% of the employee’s base compensation if contributed to the 401(k) Plan. During the years ended December 31, 2019, 2018, and 2017, expenses incurred relating to the 401(k) Plan, including matching contributions, were approximately $2.7 million, $2.3 million, and $2.0 million, respectively. The Company also operates defined contribution plans for its international employees meeting minimum service requirements. The Company’s expenses for such contributions during each of the years ended December 31, 2019, 2018, and 2017 were $1.0 million, $1.1 million and $1.1 million, respectively. Deferred Compensation Plans Under Italian Law, our Italian subsidiary accrues, on behalf of its employees, deferred compensation, which is paid on termination of employment. The accrual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8% of total commissions earned from the Company. The Company’s relations with its Italian employees, who represent 18.6% of total employees at December 31, 2019, are governed by the provisions of a National Collective Labor Agreement setting forth mandatory minimum standards for labor relations in the metal mechanic workers industry. The Company is not a party to any other collective bargaining agreement. The balance in other long-term liabilities as of December 31, 2019 and 2018 was $1.3 million, and represents the amount which would be payable if all the employees and agents had terminated employment at that date.</t>
  </si>
  <si>
    <t>Income taxes</t>
  </si>
  <si>
    <t>Income Tax Disclosure [Abstract]</t>
  </si>
  <si>
    <t>19.
Income taxes Income (loss) from continuing operations before provision for income taxes consisted of the following:
Year Ended December 31,
(U.S. Dollars, in thousands)
2019
2018
2017
U.S.
$
(24,890
)
$
28,642
$
27,774
Non-U.S.
(2,159
)
(5,757
)
8,617
Income (loss) before income taxes
$
(27,049
)
$
22,885
$
36,391
The provision for income taxes on continuing operations consists of the following:
Year Ended December 31,
(U.S. Dollars, in thousands)
2019
2018
2017
U.S.
Current
$
(1,911
)
$
9,480
$
3,620
Deferred
2,008
(3,430
)
20,222
97
6,050
23,842
Non-U.S.
Current
1,931
2,255
4,062
Deferred
(615
)
769
1,196
1,316
3,024
5,258
Income tax expense
$
1,413
$
9,074
$
29,100
The differences between the income tax provision at the U.S. federal statutory tax rate and the Company’s effective tax rate for the years ended December 31, 2019, 2018, and 2017 consist of the following:
2019
2018
2017 1
(U.S. Dollars, in thousands, except percentages)
Amount
Percent
Amount
Percent
Amount
Percent
Statutory U.S. federal income tax rate
$
(5,680
)
21.0
%
$
4,806
21.0
%
$
12,737
35.0
%
State taxes, net of U.S. federal benefit
1,043
(3.9
)
1,038
4.5
1,598
4.4
Foreign rate differential, including withholding taxes
131
(0.5
)
784
3.4
(3,849
)
(10.6
)
Valuation allowances, net
(165
)
0.6
4,116
18.0
3,548
9.7
Research credits
(829
)
3.1
(710
)
(3.1
)
(397
)
(1.1
)
Italian subsidiary intangible asset
—
—
(230
)
(1.0
)
(381
)
(1.0
)
Domestic manufacturing deduction
—
—
—
—
(818
)
(2.2
)
Unrecognized tax benefits, net of settlements
(2,745
)
10.1
81
0.4
6,002
16.5
Impact of the Tax Act
—
—
(560
)
(2.4
)
8,347
22.9
Equity compensation
626
(2.3
)
(1,646
)
(7.2
)
272
0.7
Executive compensation
1,504
(5.6
)
606
2.6
123
0.3
Contingent consideration
5,678
(21.0
)
528
2.3
—
—
Other, net
1,850
(6.7
)
261
1.2
1,918
5.4
Income tax expense/effective rate
$
1,413
(5.2
)%
$
9,074
39.7
%
$
29,100
80.0
% 1 Certain items within the tables of this footnote have been recast for previous years to conform to current year presentation. On December 22, 2017, the Tax Act was signed into law making significant changes to the Internal Revenue Code. Changes include, but are not limited to, a U.S. corporate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calculated its best estimate of the impact of the Tax Act in the 2017 income tax provision in accordance with its understanding of the Tax Act and guidance available as of the date of this filing. As a result, the Company recorded $8.3 million of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8.6 million. The provisional amount related to the one-time transition tax on the mandatory deemed repatriation of foreign earnings was zero. The Company also recorded a benefit of $0.3 million related to an income tax liability recorded in 2016 related to repatriation of earnings from our subsidiary in Puerto Ric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determined that the $8.6 million of the deferred tax expense recorded in connection with the remeasurement of certain deferred tax assets and liabilities and the zero transition tax on the mandatory deemed repatriation of foreign earnings was a provisional amount and a reasonable estimate at December 31, 2017. A m ore detailed analysis of the Company’s deferred tax assets and liabilities and its historical foreign earnings as well as potential correlative adjustments was completed in 2018, which resulted in an additional benefit of $ 0.6 million in the first quarter of 2018 and minimal adjustments in the fourth quarter of 2018. As of December 31, 2018, the Company has completed its accounting for the tax effects of enactment of the Tax Act. The Company paid cash relating to taxes totaling $8.1 million, $15.6 million, and $3.3 million for the years ended December 31, 2019, 2018, and 2017, respectively. The Company’s deferred tax assets and liabilities are as follows:
December 31,
(U.S. Dollars, in thousands)
2019
2018
Intangible assets and goodwill
$
1,390
$
1,682
Inventories and related reserves
13,216
12,151
Deferred revenue and cost of goods sold
4,652
4,652
Other accruals and reserves
4,337
2,799
Accrued compensation
9,221
8,317
Allowance for doubtful accounts
971
2,346
Net operating loss and tax credit carryforwards
44,230
52,664
Lease liabilities
6,268
—
Other, net
1,567
2,200
85,852
86,811
Valuation allowance
(38,741
)
(49,014
)
Deferred tax asset
$
47,111
$
37,797
Withholding taxes
(40
)
—
Property, plant and equipment
(5,881
)
(4,569
)
Right-of-use lease assets
(6,073
)
—
Deferred tax liability
(11,994
)
(4,569
)
Net deferred tax assets
$
35,117
$
33,228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valuation allowance is primarily attributable to net operating loss carryforwards and temporary differences in certain foreign jurisdictions. The net decrease in the valuation allowance of $10.3 million during the year principally relates to the decrease of valuation allowances on net operating loss carryforwards in foreign jurisdictions due to expiration, statutory rate changes, and changes regarding the realizability of net deferred tax assets. It is reasonably possible that the valuation allowance will decrease in 2020 related to expiration of foreign net operating losses. The Company has federal net operating loss carryforwards of $25.5 million and research and development credits of $1.6 million as a result of the acquisition of Spinal Kinetics. These carryforwards are subject to limitation under the provisions of Section 382 and will begin to expire in 2026. The Company has state net operating loss carryforwards of approximately $35.5 million, of which $22.0 million relates to Spinal Kinetics and begins to expire in 2020. Additionally, the Company has net operating loss carryforwards in various foreign jurisdictions of approximately $145.3 million that begin to expire in 2020, the majority of which relate to the Company’s Netherlands and Brazil operations. Prior to the Domestication, as an entity incorporated in Curaçao, “foreign earnings” referred to both U.S. and non-U.S. earnings. As a result of the Domestication, only income sourced outside of the U.S. is considered unremitted foreign earnings. Unremitted foreign earnings decreased from $50.4 million at December 31, 2018 to $49.2 million at December 31, 2019. The decrease is due to the impact of currency translation. As a result of the 2017 Tax Act, current year earnings have been deemed to be repatriated. Those foreign subsidiary earnings that are subject to U.S. taxation as a component of Global Intangible Low Taxed Income (GILTI) under the Tax Act are included as a component of current tax expense. The Company’s investment in foreign subsidiaries continues to be indefinite in nature; however, the Company may periodically repatriate a portion of these earnings to the extent that it does not incur significant additional tax liability. The Company records a benefit for uncertain tax positions when the weight of available evidence indicates that it is more likely than not, based on an evaluation of the technical merits, that the tax position will be sustained on audit. The tax benefit is measured as the largest amount that is more than 50% likely to be realized upon settlement. The Company re-evaluates income tax positions periodically to consider changes in facts or circumstances such as changes in or interpretations of tax law, effectively settled issues under audit, and new audit activity. The Company includes interest and any applicable penalties related to income tax issues as part of income tax expense in its consolidated financial statements. The Company’s unrecognized tax benefit was $16.9 million and $21.4 million for the years ended December 31, 2019 and 2018, respectively. The Company recorded net interest and penalties expense (benefit) on unrecognized tax benefits of $(0.1) million, $1.4 million, and $2.3 million for the years ended December 31, 2019, 2018, and 2017, respectively, and had approximately $6.6 million and $6.7 million accrued for payment of interest and penalties as of December 31, 2019 and 2018, respectively. The entire amount of unrecognized tax benefits, including interest, would favorably impact the Company’s effective tax rate if recognized. The Company believes it is reasonably possible that, in the next 12 months, the amount of unrecognized tax benefits, exclusive of interest and penalties, related to the resolution of federal, state and foreign matters could be reduced by $13.0 million to $13.5 million as audits close and statutes expire. A reconciliation of the gross unrecognized tax benefits (excluding interest and penalties) for the years ended December 31, 2019, 2018, and 2017 follows:
(U.S. Dollars, in thousands)
2019
2018
Balance as of January 1,
$
21,351
$
23,676
Additions for current year tax positions
309
170
Increases for prior year tax positions
1,711
1,653
Settlements of prior year tax positions
(1,183
)
(1,499
)
Expiration of statutes
(5,284
)
(2,649
)
Balance as of December 31,
$
16,904
$
21,351
The Company and its subsidiaries file income tax returns in the U.S. federal jurisdiction and in certain state and foreign jurisdictions, including Italy and the United Kingdom. The statute of limitations with respect to federal and state tax filings is closed for years prior to 2014. The statute of limitations with respect to the major foreign tax filing jurisdictions is closed for years prior to 2015. During the third quarter of 2015, the Internal Revenue Service commenced an examination of the Company’s federal income tax return for 2012. The Company concluded this examination in the first quarter of 2018 with no material impact to the financial statements. In October 2016, the Company was notified of an examination of its federal income tax return for 2013 and in December 2017, the examination for 2013 was concluded with no change. In November 2017, the Company was notified of an examination of its federal income tax return for 2015. In February 2019, the Company reached an agreement and concluded this examination. As a result, the Company recognized a benefit of approximately $1.8 million during 2019. The Company cannot reasonably determine if any state and local or foreign examinations, will have a material impact on its financial statements and cannot predict the timing regarding resolution of these tax examinations.</t>
  </si>
  <si>
    <t>Earnings per share (EPS)</t>
  </si>
  <si>
    <t>Earnings Per Share [Abstract]</t>
  </si>
  <si>
    <t>20 .
Earnings per share (EPS)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 utive of either the treasury stock method or two-class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7). For each of the three years ended December 31, 2019, 2018, and 2017, no significant adjustments were made to net income for purposes of calculating basic and diluted EPS. The following is a reconciliation of the weighted average shares used in the diluted EPS computations.
Year Ended December 31,
2019
2018
2017
Weighted average common shares-basic
18,903,289
18,494,002
18,117,405
Effect of diluted securities:
Unexercised stock options and employee stock purchase plan
—
313,648
209,691
Unvested time-based restricted stock awards
—
—
123,592
Unvested performance-based restricted stock awards
—
103,960
48,057
Weighted average common shares-diluted
18,903,289
18,911,610
18,498,745
There were 1,704,708, 349,930 and 418,859 weighted average outstanding options, restricted stock, and performance-based or market-based equity awards not included in the diluted earnings per share computation for the years ended December 31, 2019, 2018, and 2017, respectively, because inclusion of these awards was anti-dilutive or, for performance-based and market-based awards, all necessary conditions have not been satisfied by the end of the respective period.</t>
  </si>
  <si>
    <t>Quarterly financial data (unaudited)</t>
  </si>
  <si>
    <t>Quarterly Financial Information Disclosure [Abstract]</t>
  </si>
  <si>
    <t>21. Quarterly financial data (unaudited)
2019
(U.S. Dollars, in thousands, except per share data)
1st Quarter
2nd Quarter
3rd Quarter
4th Quarter
Year
Net sales
$
109,112
$
115,850
$
113,499
$
121,494
$
459,955
Cost of sales
23,708
25,812
24,896
26,191
100,607
Gross profit
85,404
90,038
88,603
95,303
359,348
Operating expense
89,852
89,587
107,485
91,208
378,132
Operating income (loss)
(4,448
)
451
(18,882
)
4,095
(18,784
)
Net income (loss) from continuing operations
897
(547
)
(40,498
)
11,686
(28,462
)
Net income (loss)
$
897
$
(547
)
$
(40,498
)
$
11,686
$
(28,462
)
Net income (loss) per common share — basic:
Net income (loss) from continuing operations
$
0.05
$
(0.03
)
$
(2.14
)
$
0.61
$
(1.51
)
Net income (loss)
$
0.05
$
(0.03
)
$
(2.14
)
$
0.61
$
(1.51
)
Net income (loss) per common share — diluted:
Net income (loss) from continuing operations
$
0.05
$
(0.03
)
$
(2.14
)
$
0.60
$
(1.51
)
Net income (loss)
$
0.05
$
(0.03
)
$
(2.14
)
$
0.60
$
(1.51
)
2018
(U.S. Dollars, in thousands, except per share data)
1st Quarter
2nd Quarter
3rd Quarter
4th Quarter
Year
Net sales
$
108,709
$
111,547
$
111,708
$
121,078
$
453,042
Cost of sales
24,147
22,835
24,020
25,626
96,628
Gross profit
84,562
88,712
87,688
95,452
356,414
Operating expense 1, 2
76,692
82,797
83,781
83,050
326,320
Operating income 1, 2
7,870
5,915
3,907
12,402
30,094
Net income (loss) from continuing operations 2
5,226
925
(1,211
)
8,871
13,811
Net income (loss)
$
5,226
$
925
$
(1,211
)
$
8,871
$
13,811
Net income (loss) per common share — basic:
Net income (loss) from continuing operations
$
0.28
$
0.05
$
(0.07
)
$
0.47
$
0.73
Net income (loss)
$
0.28
$
0.05
$
(0.07
)
$
0.47
$
0.73
Net income (loss) per common share — diluted:
Net income (loss) from continuing operations
$
0.27
$
0.05
$
(0.07
)
$
0.46
$
0.72
Net income (loss)
$
0.27
$
0.05
$
(0.07
)
$
0.46
$
0.72
1 2</t>
  </si>
  <si>
    <t>Subsequent Events</t>
  </si>
  <si>
    <t>Subsequent Events [Abstract]</t>
  </si>
  <si>
    <t xml:space="preserve">22. Subsequent events On February 3, 2020, the Company, through a wholly owned subsidiary, entered into an Asset Purchase Agreement (the “Purchase Agreement”) with Wittenstein SE (“Wittenstein”), a privately-held German-based company, to acquire assets associated with the FITBONE intramedullary lengthening system for limb lengthening of the femur and tibia bones. Under the terms of the Purchase Agreement, as consideration for the acquired assets, the Company will pay $18 million in cash consideration and will enter into manufacturing supply contract with Wittenstein. The acquisition is anticipated to close by the end of the first quarter of 2020, subject to customary closing conditions. </t>
  </si>
  <si>
    <t>Significant accounting policies (Policies)</t>
  </si>
  <si>
    <t>Prior period reclassifications</t>
  </si>
  <si>
    <t>Prior period reclassifications Certain amortization expense related to intangible assets previously reported in general and administrative expenses has been reclassified to acquisition-related amortization and remeasurement based on use of the underlying intangible asset. This reclassification resulted in a decrease to general and administrative expense of $1.3</t>
  </si>
  <si>
    <t>Market risk</t>
  </si>
  <si>
    <t>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average rates of exchange prevailing during the year. Gains and losses resulting from the translation of foreign currency are recorded in the accumulated other comprehensive income (loss) component of shareholders’ equity. Transactional foreign currency gains and losses, including those generated from intercompany operations, are included in other expense, net and were a loss of $1.4 million, loss of $3.3 million, and a gain of $1.9 million for the years ended December 31, 2019, 2018 and 2017, respectively.</t>
  </si>
  <si>
    <t>Financial instruments and concentration of credit risk</t>
  </si>
  <si>
    <t xml:space="preserve">Financial instruments and concentration of credit risk Financial instruments that could subject the Company to a concentration of credit risk consist primarily of cash, cash equivalents, restricted cash, and accounts receivable. Generally, cash is held at large financial institutions and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customers are geographically dispersed and end users are diversified across several industries. Net sales to our customers based in Europe were approximately $69 million in 2019, which represents a substantial portion of our trade accounts receivable balance as of December 31, 2019. It is at least reasonably possible that changes in global economic conditions and/or local operating and economic conditions in the regions, or other factors, could affect the future realization of these accounts receivable balances. </t>
  </si>
  <si>
    <t>Cash, cash equivalents and restricted cash</t>
  </si>
  <si>
    <t>Cash, cash equivalents and restricted cash The Company considers all highly liquid investments with an original maturity of three months or less to be cash equivalents. Restricted cash as of December 31, 2018 related to a court order affecting the Company’s local bank accounts for its office in São Paulo, Brazil, as part of an investigation of more than 30 companies, which resulted in the freezing of approximately $2.6 million of the Company’s cash. On April 3, 2019, the Company’s appeal regarding the freezing of its local bank accounts was heard by the Brazil Federal Court of Appeals of Rio de Janeiro, in which the Court ordered the unfreezing of the Company’s cash. The cash was then returned without any restrictions in April 2019. As such, this balance was reclassified to cash and cash equivalents during the second quarter of 2019 . In September 2019, approximately $0.7 million of the Company’s cash in Brazil was frozen upon request to satisfy a judgment related to an ongoing legal dispute with a former Brazilian distributor. Although the Company is appealing this judgment, this cash has been reclassified to restricted cash. Refer to Note 12 for further discussion of this matter.</t>
  </si>
  <si>
    <t>Advertising costs</t>
  </si>
  <si>
    <t>Advertising costs Advertising costs are expensed as incurred. Advertising costs are included within sales and marketing expense and totaled $0.8 million, $0.6 million, and $0.7 million for the years ended December 31, 2019, 2018, and 2017, respectively.</t>
  </si>
  <si>
    <t>Research and development costs</t>
  </si>
  <si>
    <t>Research and development costs, including in-process research and development (“IPR&amp;D”) costs Expenditures for research and development are expensed as incurred. Expenditures related to the collaborative arrangement with MTF Biologics (“MTF”) are expensed based on the terms of the related agreement. No research and development expenditures were incurred for the years ended December 31, 2019 or 2018 under the collaborative arrangement with MTF. Research and development expenditures totaled $0.9 million for the year ended December 31, 2017 under the arrangement with MTF. In connection with the Spinal Kinetics Inc. acquisition in 2018, the Company recognized $26.8 million of IPR&amp;D costs within patents and other intangible assets, net and recorded additional research and development costs to further develop this acquired IPR&amp;D. See Note 6 for further details. Acquired IPR&amp;D represents the fair value assigned to acquired research and development assets that have not reached technological feasibility. The fair value assigned to acquired IPR&amp;D is determined by estimating the costs to develop the acquired technology into commercially viable products, estimating the resulting revenues from the projects, and discounting the net cash flows to present value. The revenue and cost projections used to value acquired IPR&amp;D are, as applicable, reduced based on the probability of success of developing the asset. Additionally, estimated revenue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 and uncertainties in the economic estimates used in the projections. Any future costs to further develop the IPR&amp;D subsequent to acquisition are recorded to research and development expense as incurred. See Note 6 for additional policy discussion related to amortization and impairment testing for IPR&amp;D.</t>
  </si>
  <si>
    <t>Adoption of Accounting Standards Update (“ASU”) 2016-02, Leases (Topic 842) In February 2016, the Financial Accounting Standards Board (“FASB”) issued ASU 2016-02, which changes how lessees account for leases. For most leases, the standard requires a liability to be recorded on the balance sheet based on the present value of future lease obligations with a corresponding right-of-use asset. For leases classified as operating leases, the Company is now required to recognize lease costs on a straight-line basis based on the combined amortization of the lease obligation and the right-of-use asset. Other leases are will be accounted for as finance leases, similar to capital leases under the previous accounting standard. Effective January 1, 2019, the Company adopted ASU 2016-02 using a modified retrospective approach. Upon adoption, the Company elected a package of practical expedients permitted within the new standard. The elected practical expedients allow the Company to carry forward its historical lease classification and to not separate and allocate the consideration paid between lease and non-lease components included within a contract. The Company also elected an optional transition method that waives the requirement to apply the ASU to the comparative periods presented within the financial statements in the year of adoption. Therefore, results for reporting periods beginning after January 1, 2019 are presented under Topic 842, while prior period amounts are not adjusted and continue to be reported in accordance with the Company’s historic accounting policies under Topic 840. See Note 8 for additional disc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s entities to reclassify stranded tax effects resulting from the Tax Cuts and Jobs Act (the "Tax Act") from accumulated other comprehensive income (loss) to retained earnings. The Company adopted this guidance effective January 1, 2019, using a modified retrospective approach, which resulted in an increase to accumulated other comprehensive income (loss) and a decrease in retained earnings of $0.9 million. Adoption of ASU 2014-09, Revenue from Contracts with Customers (Topic 606) In May 2014, the FASB issued ASU 2014-09. Topic 606 supersedes the revenue recognition requirements in Topic 605, Revenue Recognition Adoption of ASU 2016-01, Financial Instruments – Overall (Subtopic 825-10), and ASU 2018-03, Technical Corrections and Improvements to Financial Instruments – Overall (Subtopic 825-10) In January 2016, the FASB issued ASU 2016-01, which was then further clarified in ASU 2018-03, in February 2018. This guidance required entities to measure equity investments at fair value and recognize any changes in fair value in net income. However, for certain equity investments that do not have readily determinable fair values, the new guidance allows companies to measure the investments using a new measurement alternative, which values the investments at cost, less any impairments, plus or minus changes resulting from observable price changes in orderly transactions for identical or similar investments of the same issuer. The Company prospectively adopted both ASU 2016-01 and ASU 2018-03 as of January 1, 2018, and now uses the new measurement alternative for the Company’s equity investments in Bone Biologics, Inc. (“Bone Biologics”), which historically had been measured at cost. See Note 11 for further discussion related to our investment in Bone BIologics. Recently issued accounting pronouncements
Topic
Description of Guidance
Effective Date
Status of Company's Evaluation
Financial Instruments - Credit Losses (ASU 2016-13), and subsequent amendments
Requires that credit losses for certain types of financial instruments, including trade accounts receivable, be estimated based on expected losses and also modifies the impairment models for available-for-sale debt securities and for purchased financial assets with credit deterioration since their origination. Applied using a modified retrospective approach, with early adoption permitted.
January 1, 2020
The Company formed an implementation team to evaluate the impact this ASU will have on its consolidated financial statements. Based on its preliminary evaluation, the Company expects to record an increase in its allowance for doubtful accounts of approximately $1.1 million, an increase in deferred income taxes of approximately $0.2 million, and a decrease in retained earnings of approximately $0.9 million. The Company does not expect material impacts to its consolidated statements of operations and comprehensive income (loss) or to its consolidated statements of cash flow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does not expect this ASU to have a significant impact on its financial statements or disclosures.
Topic
Description of Guidance
Effective Date
Status of Company's Evaluation
Fair value measurement (ASU 2018-13)
Eliminates such disclosures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does not expect the ASU to have a significant impact on its financial statements, but the ASU may have a significant impact on disclosures for any level 3 assets or liabilities.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plans to adopt this ASU prospectively on January 1, 2020. However, the Company does not expect this ASU to have a material impact to its consolidated financial statements.
Simplifying the accounting for income taxes (ASU 2019-12)
Reduces the complexity of accounting for income taxes by eliminating certain exceptions to the general principles in ASC 740, Income Taxes.
January 1, 2021
The Company is currently evaluating the impact this ASU may have on its consolidated financial statements.</t>
  </si>
  <si>
    <t>Acquisitions (Tables)</t>
  </si>
  <si>
    <t>Business Acquisition [Line Items]</t>
  </si>
  <si>
    <t>Schedule of Fair Value of Consideration Transferred</t>
  </si>
  <si>
    <t>The fair value of the consideration transferred was $76.6 million, which consisted of the following:
(U.S. Dollars, in thousands)
Fair value of consideration transferred
Cash paid
$
51,109
Contingent consideration
25,491
Total fair value of consideration transferred
$
76,600</t>
  </si>
  <si>
    <t>Spinal Kinetics [Member]</t>
  </si>
  <si>
    <t>Summary of Fair Values of Assets Acquired and Liabilities Assumed</t>
  </si>
  <si>
    <t>The following table summarizes the fair values of assets acquired and liabilities assumed at the acquisition date:
(U.S. Dollars, in thousands)
Preliminary Acquisition Date Fair Value as Previously Reported
Adjustments
Final Acquisition Date Fair Value
Assigned Useful Life
Assets acquired
Cash and cash equivalents
$
6,785
$
—
$
6,785
Restricted cash
30
—
30
Trade accounts receivable
1,705
—
1,705
Inventories
8,175
—
8,175
Prepaid expenses and other current assets
315
—
315
Property, plant and equipment
2,285
—
2,285
Other long-term assets
320
—
320
Developed technology
12,400
—
12,400
10 years
In-process research and development ("IPR&amp;D")
26,800
—
26,800
Indefinite
Tradename
100
—
100
2 years
Deferred income taxes
2,374
1,220
3,594
Total identifiable assets acquired
$
61,289
$
1,220
$
62,509
Liabilities assumed
Trade accounts payable
$
351
$
—
$
351
Other current liabilities
2,873
(4
)
2,869
Other long-term liabilities
301
—
301
Total liabilities assumed
3,525
(4
)
3,521
Goodwill
18,836
(1,224
)
17,612
Total fair value of consideration transferred
$
76,600
$
—
$
76,600</t>
  </si>
  <si>
    <t>Options Medical [Member]</t>
  </si>
  <si>
    <t>The following table summarizes the fair values of assets acquired and liabilities assumed at the acquisition date:
(U.S. Dollars, in thousands)
Fair Value
Balance Sheet Classification
Assigned Useful Life
Assets acquired
Operating lease assets
$
175
Other long-term assets
Customer relationships
5,832
Intangible assets, net
10 years
Assembled workforce
568
Intangible assets, net
5 years
Total identifiable assets acquired
$
6,575
Liabilities assumed
Operating lease liability - short-term
$
69
Other current liabilities
Operating lease liability - long-term
106
Other long-term liabilities
Total liabilities assumed
175
Total fair value of consideration transferred
$
6,400</t>
  </si>
  <si>
    <t>Inventories (Tables)</t>
  </si>
  <si>
    <t>Schedule of Inventories</t>
  </si>
  <si>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ies in Texas and California, standard costs, which approximates actual cost on the FIFO method, is used to value inventory. Standard costs are reviewed annually by management, or more often in the event circumstances indicate a change in cost has occurred. Work-in-process, finished products, and field/consignment inventory include material, labor and production overhead costs. Field/consignment inventory represents immediately saleable finished products inventory that is in the possession of the Company’s independent sales representatives or located at third party customers, such as distributors and hospitals.
December 31,
(U.S. Dollars, in thousands)
2019
2018
Raw materials
$
9,587
$
8,463
Work-in-process
14,027
13,478
Finished products
20,712
18,244
Field/consignment
38,071
36,662
Inventories
$
82,397
$
76,847</t>
  </si>
  <si>
    <t>Property, plant and equipment (Tables)</t>
  </si>
  <si>
    <t>Schedule of Useful Lives of Assets</t>
  </si>
  <si>
    <t>The useful lives of these assets are generally as follows:
Years
Buildings
25 to 33
Plant and equipment
1 to 10
Instrumentation
3 to 4
Computer software
3 to 7
Furniture and fixtures
4 to 8</t>
  </si>
  <si>
    <t>Schedule of Property, Plant and Equipment</t>
  </si>
  <si>
    <t>The assets and related accumulated depreciation are adjusted for property retirements and disposals, with the resulting gain or loss included in earnings. Fully depreciated assets remain in the accounts until retired from service.
December 31,
(U.S. Dollars, in thousands)
2019
2018
Cost
Buildings
$
3,731
$
3,746
Plant and equipment
46,470
45,744
Instrumentation
82,327
75,542
Computer software
49,696
47,322
Furniture and fixtures
7,328
6,599
Construction in progress
2,201
2,909
Finance lease assets
21,179
—
Property, plant, and equipment, gross
212,932
181,862
Accumulated depreciation
(150,205
)
(139,027
)
Property, plant, and equipment, net
$
62,727
$
42,835</t>
  </si>
  <si>
    <t>Intangible assets (Tables)</t>
  </si>
  <si>
    <t>Schedule of Intangible Assets</t>
  </si>
  <si>
    <t>Intangible assets are recorded at cost, or when acquired as a part of a business combination, at estimated fair value. These assets are amortized on a straight-line basis over the useful lives of the assets.
December 31,
(U.S. Dollars, in thousands)
Weighted Average Amortization Period
2019
2018
Cost
Patents
10 years
$
42,034
$
39,085
Developed technology
10 years
39,200
12,400
IPR&amp;D
Indefinite
—
26,800
Customer relationships
9 years
7,430
—
License and other
7 years
15,960
14,654
Trademarks—finite lived
10 years
942
840
9 years
105,566
93,779
Accumulated amortization
Patents
$
(38,246
)
$
(35,016
)
Developed technology
(4,523
)
(827
)
Customer relationships
(535
)
—
License and other
(7,701
)
(5,744
)
Trademarks—finite lived
(422
)
(295
)
(51,427
)
(41,882
)
Patents and other intangible assets, net
$
54,139
$
51,897</t>
  </si>
  <si>
    <t>Schedule of Future Amortization Expense</t>
  </si>
  <si>
    <t>Future amortization expense for intangible assets is estimated as follows:
(U.S. Dollars, in thousands)
Amortization
2020
$
7,420
2021
7,317
2022
7,337
2023
6,668
2024
5,799
Thereafter
19,598
Total
$
54,139</t>
  </si>
  <si>
    <t>Goodwill (Tables)</t>
  </si>
  <si>
    <t>Schedule of Net Carrying Amount of Goodwill</t>
  </si>
  <si>
    <t>The following table presents the net carrying value of goodwill, and a rollforward of such balances from December 31, 2018, by reportable segment:
(U.S. Dollars, in thousands)
December 31, 2018
Adjustments
December 31, 2019
Global Spine
$
72,401
$
(1,224
)
$
71,177
Global Extremities
—
—
—
Goodwill
$
72,401
$
(1,224
)
$
71,177</t>
  </si>
  <si>
    <t>Leases (Tables)</t>
  </si>
  <si>
    <t>Summary of Lease Portfolio</t>
  </si>
  <si>
    <t>A summary of the Company’s lease portfolio as of December 31, 2019 is presented in the table below:
(U.S. Dollars, in thousands, except lease term and discount rate)
Classification
December 31, 2019
Assets
Operating leases
Other long-term assets
$
5,798
Finance leases
Property, plant and equipment, net
20,207
Total lease assets
$
26,005
Liabilities
Current
Operating leases
Other current liabilities
$
1,875
Finance leases
Current portion of finance lease liability
323
Long-term
Operating leases
Other long-term liabilities
4,084
Finance leases
Long-term portion of finance lease liability
20,648
Total lease liabilities
$
26,930
Weighted Average Remaining Lease Term
Operating leases
4.2 years
Finance leases
20.7 years
Weighted Average Discount Rate
Operating leases
2.33
%
Finance leases
4.38
%</t>
  </si>
  <si>
    <t>Summary of Components of Lease Costs</t>
  </si>
  <si>
    <t>The components of lease costs were as follows:
(U.S. Dollars, in thousands)
For the Year Ended December 31, 2019
Finance lease costs:
Amortization of right-of-use assets
$
972
Interest on finance lease liabilities
919
Operating lease costs
2,161
Short-term lease costs
255
Variable lease costs
749
Total lease costs
$
5,056</t>
  </si>
  <si>
    <t>Summary of Supplemental Cash Flow Information Related to Leases</t>
  </si>
  <si>
    <t>Supplemental cash flow information related to leases was as follows:
(U.S. Dollars, in thousands)
For the Year Ended December 31, 2019
Cash paid for amounts included in the measurement of lease liabilities
Operating cash flows from operating leases
$
4,075
Operating cash flows from finance leases
919
Financing cash flows from finance leases
365
Right-of-use assets obtained in exchange for lease obligations
Operating leases
878
Finance leases
21,179</t>
  </si>
  <si>
    <t>Summary of Remaining Lease Liabilities</t>
  </si>
  <si>
    <t>A summary of the Company’s remaining lease liabilities as of December 31, 2019 is included below:
(U.S. Dollars, in thousands)
Operating Leases
Finance Leases
2020
$
1,979
$
1,013
2021
1,758
1,414
2022
1,409
1,442
2023
259
1,471
2024
143
1,501
Thereafter
686
25,706
Total undiscounted value of lease liabilities
6,234
32,547
Less: Interest
(275
)
(11,576
)
Present value of lease liabilities
$
5,959
$
20,971
Current portion of lease liabilities
$
1,875
$
323
Long-term portion of lease liabilities
4,084
20,648
Total lease liabilities
$
5,959
$
20,971</t>
  </si>
  <si>
    <t>ASU 2016-02 [Member]</t>
  </si>
  <si>
    <t>Summary of Net Impact of Adoption Balance Sheet</t>
  </si>
  <si>
    <t>The net impact of adoption to the Company’s balance sheet as of January 1, 2019 is presented in the table below. The standard did not have a material impact to the Company’s consolidated statements of operations and comprehensive income (loss) or cash flows.
(U.S. Dollars, in thousands)
December 31, 2018
Impact of Adoption of ASC 842
January 1, 2019
Assets
Current assets
Cash, cash equivalents, and restricted cash
$
72,189
$
—
$
72,189
Accounts receivable, net
77,747
—
77,747
Inventories
76,847
—
76,847
Prepaid expenses and other current assets
17,856
(15
)
17,841
Total current assets
244,639
(15
)
244,624
Property, plant, and equipment, net
42,835
—
42,835
Intangible assets, net and goodwill
124,298
—
124,298
Deferred income taxes
33,228
71
33,299
Other long-term assets
21,641
20,209
41,850
Total assets
$
466,641
$
20,265
$
486,906
Liabilities and shareholders’ equity
Current liabilities
Accounts payable
$
17,989
$
—
$
17,989
Other current liabilities
67,919
2,166
70,085
Total current liabilities
85,908
2,166
88,074
Other long-term liabilities
45,336
18,028
63,364
Total liabilities
$
131,244
$
20,194
$
151,438
Shareholders’ equity
Common shares
1,858
—
1,858
Additional paid-in capital
243,165
—
243,165
Retained earnings
87,078
71
87,149
Accumulated other comprehensive income
3,296
—
3,296
Total shareholders’ equity
335,397
71
335,468
Total liabilities and shareholders’ equity
$
466,641
$
20,265
$
486,906</t>
  </si>
  <si>
    <t>Other current liabilities (Tables)</t>
  </si>
  <si>
    <t>Summary of Other Current Liabilities</t>
  </si>
  <si>
    <t>December 31,
(U.S. Dollars, in thousands)
2019
2018
Accrued expenses
$
5,571
$
6,206
Salaries, bonuses, commissions and related taxes payable
14,008
21,608
Accrued distributor commissions
12,286
10,073
Accrued legal and settlement expenses
9,227
4,196
Contingent consideration liability
14,700
13,600
Short-term operating lease liability
1,875
—
Non-income taxes payable
4,021
3,638
Other payables
2,986
8,598
Other current liabilities
$
64,674
$
67,919</t>
  </si>
  <si>
    <t>Fair value measurements and investments (Tables)</t>
  </si>
  <si>
    <t>Fair Value Assets And Liabilities Measured On Recurring And Nonrecurring Basis [Line Items]</t>
  </si>
  <si>
    <t>Schedule of Financial Assets and Liabilities Recorded at Fair Value on Recurring Basis</t>
  </si>
  <si>
    <t>The Company’s collective trust funds, treasury securities, equity warrants, equity securities, debt security, contingent consideration, and deferred compensation plan liabilities are the only financial instruments recorded at fair value on a recurring basis as follows:
(U.S. Dollars, in thousands)
Balance December 31, 2019
Level 1
Level 2
Level 3
Assets
Equity securities
$
219
$
—
$
219
$
—
Total
$
219
$
—
$
219
$
—
Liabilities
Contingent consideration
$
(42,700
)
$
—
$
—
$
(42,700
)
Deferred compensation plan
(1,255
)
—
(1,255
)
—
Total
$
(43,955
)
$
—
$
(1,255
)
$
(42,700
)
(U.S. Dollars, in thousands)
Balance December 31, 2018
Level 1
Level 2
Level 3
Assets
Treasury securities
$
490
$
490
$
—
$
—
Equity securities
219
—
219
—
Debt security
17,820
—
—
17,820
Total
$
18,529
$
490
$
219
$
17,820
Liabilities
Contingent consideration
(28,560
)
—
—
(28,560
)
Deferred compensation plan
$
(1,275
)
$
—
$
(1,275
)
$
—
Total
$
(29,835
)
$
—
$
(1,275
)
$
(28,560
)</t>
  </si>
  <si>
    <t>Schedule of Changes in Valuation of Securities</t>
  </si>
  <si>
    <t>The changes in valuation of these securities for the years ended December 31, 2019, 2018, and 2017 are shown below:
(U.S. Dollars, in thousands)
2019
2018
2017
Equity securities and warrants at January 1
$
219
$
2,768
$
2,768
Impact of adoption of ASU 2016-01 recognized in other income
—
1,629
—
Purchase of additional common stock
—
500
—
Fair value adjustments, expirations, and impairments recognized in other expense
—
(4,678
)
—
Equity securities and warrants at December 31
$
219
$
219
$
2,768</t>
  </si>
  <si>
    <t>Schedule of Reconciliation For Contingent Consideration Measured At Fair Value Using Significant Unobservable Inputs</t>
  </si>
  <si>
    <t>The following table provides a reconciliation of the beginning and ending balances for the contingent consideration measured at fair value using significant unobservable inputs (Level 3):
(U.S. Dollars, in thousands)
2019
2018
Contingent consideration at January 1
$
28,560
$
—
Acquisition date fair value
—
25,491
Increase in fair value recognized in acquisition-related amortization and remeasurement
29,140
3,069
Payment made
(15,000
)
—
Contingent consideration at December 31
$
42,700
$
28,560</t>
  </si>
  <si>
    <t>Fair Value, Inputs, Level 3 [Member]</t>
  </si>
  <si>
    <t>Schedule of Reconciliation of Debt Securities</t>
  </si>
  <si>
    <t>The following table provides a reconciliation of the beginning and ending balances for debt securities measured at fair value using significant unobservable inputs (Level 3):
(U.S. Dollars, in thousands)
2019
2018
2017
Balance at January 1
$
17,820
$
16,050
$
12,220
Gains (losses) recorded for the period
Recognized in other expense, net
—
—
(5,585
)
Recognized in other comprehensive income (loss)
(2,593
)
1,770
9,415
Change in classification of debt security to held to maturity
(15,227
)
—
—
Issuance of Warrant as consideration for extension
491
—
—
Impairment of Warrant
(491
)
—
—
Balance at December 31
$
—
$
17,820
$
16,050</t>
  </si>
  <si>
    <t>Shareholders' equity (Tables)</t>
  </si>
  <si>
    <t>Components of Changes in Accumulated Other Comprehensive Income (Loss)</t>
  </si>
  <si>
    <t xml:space="preserve">The components of and changes in accumulated other comprehensive income (loss) are as follows:
(U.S. Dollars, in thousands)
Currency Translation Adjustments
Debt Security
Accumulated Other Comprehensive Income (Loss)
Balance at December 31, 2017
$
(563
)
$
4,350
$
3,787
Other comprehensive income (loss)
(1,823
)
1,770
(53
)
Income taxes
—
(438
)
(438
)
Balance at December 31, 2018
$
(2,386
)
$
5,682
$
3,296
Cumulative effect adjustment from adoption of ASU 2018-02
—
937
937
Other comprehensive loss
(653
)
(2,593
)
(3,246
)
Income taxes
—
642
642
Reclassification adjustment to:
Interest income (expense), net
—
(1,034
)
(1,034
)
Other expense, net
—
(5,193
)
(5,193
)
Income taxes
—
1,559
1,559
Balance at December 31, 2019
$
(3,039
)
$
—
$
(3,039
) </t>
  </si>
  <si>
    <t>Revenue recognition and accounts receivable (Tables)</t>
  </si>
  <si>
    <t>Schedule of Net Sales</t>
  </si>
  <si>
    <t>The table below presents net sales, which includes product sales and marketing service fees, for each of the years ended December 31, 2019, 2018, and 2017.
For the year ended December 31,
(U.S. Dollars, in thousands)
2019
2018
2017
Product sales
$
397,064
$
395,589
$
373,538
Marketing service fees
62,891
57,453
60,285
Net sales
$
459,955
$
453,042
$
433,823</t>
  </si>
  <si>
    <t>Business segment information (Tables)</t>
  </si>
  <si>
    <t>Schedule of Net Sales by Major Product Category by Reporting Segment</t>
  </si>
  <si>
    <t>The table below presents net sales by major product category by reporting segment:
Year Ended December 31,
2019
2018
2017
(U.S. Dollars, in thousands)
Net Sales
Percent of Total Net Sales
Net Sales
Percent of Total Net Sales
Net Sales
Percent of Total Net Sales
Bone Growth Therapies
$
197,181
42.9
%
$
195,252
43.1
%
$
185,900
42.9
%
Spinal Implants
94,544
20.6
%
91,658
20.2
%
81,957
18.9
%
Biologics
65,496
14.2
%
59,684
13.2
%
62,724
14.4
%
Global Spine
357,221
77.7
%
346,594
76.5
%
330,581
76.2
%
Global Extremities
102,734
22.3
%
106,448
23.5
%
103,242
23.8
%
Net sales
$
459,955
100.0
%
$
453,042
100.0
%
$
433,823
100.0
%</t>
  </si>
  <si>
    <t>Summary of EBITDA by Reporting Segment</t>
  </si>
  <si>
    <t>The following table presents EBITDA, the primary metric used in managing the Company, by reporting segment:
Year Ended December 31,
(U.S. Dollars, in thousands)
2019
2018
2017
Global Spine
$
39,528
$
76,545
$
84,034
Global Extremities
7,496
9,453
7,143
Corporate
(49,252
)
(43,626
)
(34,246
)
Total EBITDA
(2,228
)
42,372
56,931
Depreciation and amortization
(24,699
)
(18,659
)
(20,124
)
Interest expense, net
(122
)
(828
)
(416
)
Income (loss) before income taxes
$
(27,049
)
$
22,885
$
36,391</t>
  </si>
  <si>
    <t>Schedule of Depreciation and Amortization by Reporting Segment</t>
  </si>
  <si>
    <t>The following table presents depreciation and amortization by reporting segment:
Year Ended December 31,
(U.S. Dollars, in thousands)
2019
2018
2017
Global Spine
$
14,329
$
9,512
$
9,834
Global Extremities
5,575
5,342
6,040
Corporate
4,795
3,805
4,250
Total
$
24,699
$
18,659
$
20,124</t>
  </si>
  <si>
    <t>Summary of Net Sales by Geographic Destination</t>
  </si>
  <si>
    <t>The following data includes net sales by geographic destination:
Year Ended December 31,
(U.S. Dollars, in thousands)
2019
2018
2017
U.S.
$
361,939
$
355,353
$
345,145
Italy
19,560
19,331
17,059
Germany
12,688
11,606
7,063
United Kingdom
10,090
8,731
8,725
Brazil
7,685
7,120
10,356
Others
47,993
50,901
45,475
Net sales
$
459,955
$
453,042
$
433,823
The table below presents net sales by geographic destination for each reporting segment and for the consolidated Company:
Year Ended December 31,
(U.S. Dollars, in thousands)
2019
2018
2017
Global Spine
U.S.
$
335,410
$
326,994
$
318,227
International
21,811
19,600
12,354
Total Global Spine
357,221
346,594
330,581
Global Extremities
U.S.
26,529
28,359
26,918
International
76,205
78,089
76,324
Total Global Extremities
102,734
106,448
103,242
Consolidated
U.S.
361,939
355,353
345,145
International
98,016
97,689
88,678
Net sales
$
459,955
$
453,042
$
433,823</t>
  </si>
  <si>
    <t>Summary of Property, Plant and Equipment of Reporting Segments by Geographic Area</t>
  </si>
  <si>
    <t>The following data includes property, plant and equipment by geographic area:
(U.S. Dollars, in thousands)
2019
2018
U.S.
$
51,278
$
31,344
Italy
7,937
7,732
Germany
849
861
United Kingdom
1,082
896
Brazil
141
191
Others
1,440
1,811
Total
$
62,727
$
42,835</t>
  </si>
  <si>
    <t>Acquisition-Related Amortization and Remeasurement (Tables)</t>
  </si>
  <si>
    <t>Components of Acquisition-Related Amortization and Remeasurement</t>
  </si>
  <si>
    <t>Components of acquisition-related amortization and remeasurement for the twelve months ended December 31, 2019, 2018, and 2017, respectively, are as follows:
Year Ended December 31,
(U.S. Dollars, in thousands)
2019
2018
2017
Changes in fair value of contingent consideration
$
29,140
$
3,069
$
—
Amortization of acquired intangibles
5,072
1,255
—
Total
$
34,212
$
4,324
$
—</t>
  </si>
  <si>
    <t>Share-based compensation (Tables)</t>
  </si>
  <si>
    <t>Schedule of Share-Based Compensation by Line Item in Consolidated Statements of Income</t>
  </si>
  <si>
    <t>The following tables present the detail of share-based compensation by line item in the consolidated statements of income as well as by award type, for the years ended December 31, 2019, 2018, and 2017:
Year Ended December 31,
(U.S. Dollars, in thousands)
2019
2018
2017
Cost of sales
$
715
$
522
$
486
Sales and marketing
2,512
1,802
1,471
General and administrative
16,872
15,197
9,671
Research and development
1,441
1,409
929
Total
$
21,540
$
18,930
$
12,557
Year Ended December 31,
(U.S. Dollars, in thousands)
2019
2018
2017
Stock options
$
4,054
$
3,061
$
2,388
Time-based restricted stock awards and stock units
11,084
7,265
5,540
Performance-based restricted stock awards and stock units
—
1,998
462
Market-based restricted stock units
4,733
5,256
2,904
Stock purchase plan
1,669
1,350
1,263
Total
$
21,540
$
18,930
$
12,557</t>
  </si>
  <si>
    <t>Schedule of Assumptions Used in Determining Fair Value of Stock Options</t>
  </si>
  <si>
    <t>A summary of the Company’s assumptions used in determining the fair value of the stock options granted during the year is shown in the following table.
Year Ended December 31,
2019
2018
2017
Assumptions:
Expected term (in years)
5.0
4.5
4.5
Expected volatility
29.7% – 31.0%
28.7% – 30.1%
31.2
%
Risk free interest rate
1.38% – 2.31%
2.55% – 2.79%
1.93
%
Dividend yield
—
—
—
Weighted average grant date fair value
$
14.64
$
16.28
$
13.32</t>
  </si>
  <si>
    <t>Schedule of Stock Option Plans</t>
  </si>
  <si>
    <t>Summaries of the status of the Company’s stock option plans as of December 31, 2019 and 2018 and changes during the year ended December 31, 2019 are presented below:
Options
Weighted Average Exercise Price
Weighted Average Remaining Contractual Term
Outstanding at December 31, 2018
1,175,887
$
41.87
Granted
279,248
$
49.17
Exercised
(74,729
)
$
37.20
Forfeited or expired
(79,092
)
$
54.84
Outstanding at December 31, 2019
1,301,314
$
42.92
5.69
Vested and expected to vest at December 31, 2019
1,301,314
$
42.92
5.69
Exercisable at December 31, 2019
896,836
$
39.97
4.24</t>
  </si>
  <si>
    <t>Schedule of Changes in Time-Based, Performance-Based and Market-Based Restricted Stock Awards and Stock Units</t>
  </si>
  <si>
    <t>A summary of the status of our time-based, performance-based and market-based restricted stock awards and stock units as of December 31, 2019 and 2018 and changes during the year ended December 31, 2019 are presented below:
Time-based Restricted Stock Awards and Stock Units
Performance-based Restricted Stock Awards and Stock Units
Market-based Restricted Stock Units
Shares
Weighted Average Grant Date Fair Value
Shares
Weighted Average Grant Date Fair Value
Shares
Weighted Average Grant Date Fair Value
Outstanding at December 31, 2018
357,592
$
49.77
102,155
$
33.12
271,295
$
57.44
Granted
319,189
$
52.48
—
$
—
60,722
$
65.27
Vested and settled
(157,053
)
$
46.82
(102,155
)
$
33.12
—
$
—
Cancelled
(51,000
)
$
52.85
—
$
—
(74,855
)
$
15.92
Outstanding at December 31, 2019
468,728
$
51.96
—
$
—
257,162
$
60.08</t>
  </si>
  <si>
    <t>Income taxes (Tables)</t>
  </si>
  <si>
    <t>Schedule of Income (Loss) from Continuing Operations Before Provision for Income Taxes</t>
  </si>
  <si>
    <t>Income (loss) from continuing operations before provision for income taxes consisted of the following:
Year Ended December 31,
(U.S. Dollars, in thousands)
2019
2018
2017
U.S.
$
(24,890
)
$
28,642
$
27,774
Non-U.S.
(2,159
)
(5,757
)
8,617
Income (loss) before income taxes
$
(27,049
)
$
22,885
$
36,391</t>
  </si>
  <si>
    <t>Schedule of Provision for Income Taxes on Continuing Operations</t>
  </si>
  <si>
    <t>The provision for income taxes on continuing operations consists of the following:
Year Ended December 31,
(U.S. Dollars, in thousands)
2019
2018
2017
U.S.
Current
$
(1,911
)
$
9,480
$
3,620
Deferred
2,008
(3,430
)
20,222
97
6,050
23,842
Non-U.S.
Current
1,931
2,255
4,062
Deferred
(615
)
769
1,196
1,316
3,024
5,258
Income tax expense
$
1,413
$
9,074
$
29,100</t>
  </si>
  <si>
    <t>Schedule of Effective Income Tax Rate Reconciliation for Continuing Operations</t>
  </si>
  <si>
    <t>The differences between the income tax provision at the U.S. federal statutory tax rate and the Company’s effective tax rate for the years ended December 31, 2019, 2018, and 2017 consist of the following:
2019
2018
2017 1
(U.S. Dollars, in thousands, except percentages)
Amount
Percent
Amount
Percent
Amount
Percent
Statutory U.S. federal income tax rate
$
(5,680
)
21.0
%
$
4,806
21.0
%
$
12,737
35.0
%
State taxes, net of U.S. federal benefit
1,043
(3.9
)
1,038
4.5
1,598
4.4
Foreign rate differential, including withholding taxes
131
(0.5
)
784
3.4
(3,849
)
(10.6
)
Valuation allowances, net
(165
)
0.6
4,116
18.0
3,548
9.7
Research credits
(829
)
3.1
(710
)
(3.1
)
(397
)
(1.1
)
Italian subsidiary intangible asset
—
—
(230
)
(1.0
)
(381
)
(1.0
)
Domestic manufacturing deduction
—
—
—
—
(818
)
(2.2
)
Unrecognized tax benefits, net of settlements
(2,745
)
10.1
81
0.4
6,002
16.5
Impact of the Tax Act
—
—
(560
)
(2.4
)
8,347
22.9
Equity compensation
626
(2.3
)
(1,646
)
(7.2
)
272
0.7
Executive compensation
1,504
(5.6
)
606
2.6
123
0.3
Contingent consideration
5,678
(21.0
)
528
2.3
—
—
Other, net
1,850
(6.7
)
261
1.2
1,918
5.4
Income tax expense/effective rate
$
1,413
(5.2
)%
$
9,074
39.7
%
$
29,100
80.0
% 1</t>
  </si>
  <si>
    <t>Schedule of Deferred Tax Assets and Liabilities</t>
  </si>
  <si>
    <t>The Company’s deferred tax assets and liabilities are as follows:
December 31,
(U.S. Dollars, in thousands)
2019
2018
Intangible assets and goodwill
$
1,390
$
1,682
Inventories and related reserves
13,216
12,151
Deferred revenue and cost of goods sold
4,652
4,652
Other accruals and reserves
4,337
2,799
Accrued compensation
9,221
8,317
Allowance for doubtful accounts
971
2,346
Net operating loss and tax credit carryforwards
44,230
52,664
Lease liabilities
6,268
—
Other, net
1,567
2,200
85,852
86,811
Valuation allowance
(38,741
)
(49,014
)
Deferred tax asset
$
47,111
$
37,797
Withholding taxes
(40
)
—
Property, plant and equipment
(5,881
)
(4,569
)
Right-of-use lease assets
(6,073
)
—
Deferred tax liability
(11,994
)
(4,569
)
Net deferred tax assets
$
35,117
$
33,228</t>
  </si>
  <si>
    <t>Schedule of Gross Unrecognized Tax Benefits (Excluding Interest and Penalties)</t>
  </si>
  <si>
    <t>A reconciliation of the gross unrecognized tax benefits (excluding interest and penalties) for the years ended December 31, 2019, 2018, and 2017 follows:
(U.S. Dollars, in thousands)
2019
2018
Balance as of January 1,
$
21,351
$
23,676
Additions for current year tax positions
309
170
Increases for prior year tax positions
1,711
1,653
Settlements of prior year tax positions
(1,183
)
(1,499
)
Expiration of statutes
(5,284
)
(2,649
)
Balance as of December 31,
$
16,904
$
21,351</t>
  </si>
  <si>
    <t>Earnings per share (EPS) (Tables)</t>
  </si>
  <si>
    <t>Schedule of Reconciliation of Weighted Average Shares Used in the Diluted EPS</t>
  </si>
  <si>
    <t>The following is a reconciliation of the weighted average shares used in the diluted EPS computations.
Year Ended December 31,
2019
2018
2017
Weighted average common shares-basic
18,903,289
18,494,002
18,117,405
Effect of diluted securities:
Unexercised stock options and employee stock purchase plan
—
313,648
209,691
Unvested time-based restricted stock awards
—
—
123,592
Unvested performance-based restricted stock awards
—
103,960
48,057
Weighted average common shares-diluted
18,903,289
18,911,610
18,498,745</t>
  </si>
  <si>
    <t>Quarterly financial data (unaudited) (Tables)</t>
  </si>
  <si>
    <t>Condensed Consolidated Statement of Operations</t>
  </si>
  <si>
    <t>2019
(U.S. Dollars, in thousands, except per share data)
1st Quarter
2nd Quarter
3rd Quarter
4th Quarter
Year
Net sales
$
109,112
$
115,850
$
113,499
$
121,494
$
459,955
Cost of sales
23,708
25,812
24,896
26,191
100,607
Gross profit
85,404
90,038
88,603
95,303
359,348
Operating expense
89,852
89,587
107,485
91,208
378,132
Operating income (loss)
(4,448
)
451
(18,882
)
4,095
(18,784
)
Net income (loss) from continuing operations
897
(547
)
(40,498
)
11,686
(28,462
)
Net income (loss)
$
897
$
(547
)
$
(40,498
)
$
11,686
$
(28,462
)
Net income (loss) per common share — basic:
Net income (loss) from continuing operations
$
0.05
$
(0.03
)
$
(2.14
)
$
0.61
$
(1.51
)
Net income (loss)
$
0.05
$
(0.03
)
$
(2.14
)
$
0.61
$
(1.51
)
Net income (loss) per common share — diluted:
Net income (loss) from continuing operations
$
0.05
$
(0.03
)
$
(2.14
)
$
0.60
$
(1.51
)
Net income (loss)
$
0.05
$
(0.03
)
$
(2.14
)
$
0.60
$
(1.51
)
2018
(U.S. Dollars, in thousands, except per share data)
1st Quarter
2nd Quarter
3rd Quarter
4th Quarter
Year
Net sales
$
108,709
$
111,547
$
111,708
$
121,078
$
453,042
Cost of sales
24,147
22,835
24,020
25,626
96,628
Gross profit
84,562
88,712
87,688
95,452
356,414
Operating expense 1, 2
76,692
82,797
83,781
83,050
326,320
Operating income 1, 2
7,870
5,915
3,907
12,402
30,094
Net income (loss) from continuing operations 2
5,226
925
(1,211
)
8,871
13,811
Net income (loss)
$
5,226
$
925
$
(1,211
)
$
8,871
$
13,811
Net income (loss) per common share — basic:
Net income (loss) from continuing operations
$
0.28
$
0.05
$
(0.07
)
$
0.47
$
0.73
Net income (loss)
$
0.28
$
0.05
$
(0.07
)
$
0.47
$
0.73
Net income (loss) per common share — diluted:
Net income (loss) from continuing operations
$
0.27
$
0.05
$
(0.07
)
$
0.46
$
0.72
Net income (loss)
$
0.27
$
0.05
$
(0.07
)
$
0.46
$
0.72
1 2</t>
  </si>
  <si>
    <t>Business and Basis of Consolidation - Additional Information (Detail)</t>
  </si>
  <si>
    <t>Dec. 31, 2019Segment</t>
  </si>
  <si>
    <t>Number of reporting units</t>
  </si>
  <si>
    <t>Date of change in jurisdiction from Curaçao to the State of Delaware</t>
  </si>
  <si>
    <t>2018</t>
  </si>
  <si>
    <t>Common stock conversion ratio</t>
  </si>
  <si>
    <t>Common stock, conversion basis</t>
  </si>
  <si>
    <t xml:space="preserve">Upon the effectiveness of the Domestication, each common share of Orthofix International N.V. was automatically converted into one share of common stock of Orthofix Medical Inc. This transaction was accounted for as a transfer of assets and liabilities between entities under common control, similar to a pooling of interest. As a result, the assets and liabilities were carried forward at their historical carrying amounts. The Company’s common stock continues to be traded on the Nasdaq Global Select Market under the symbol “OFIX.” </t>
  </si>
  <si>
    <t>Significant Accounting Policies - Additional Information (Detail) - USD ($)</t>
  </si>
  <si>
    <t>3 Months Ended</t>
  </si>
  <si>
    <t>Sep. 30, 2019</t>
  </si>
  <si>
    <t>Mar. 31, 2019</t>
  </si>
  <si>
    <t>Sep. 30, 2018</t>
  </si>
  <si>
    <t>Jun. 30, 2018</t>
  </si>
  <si>
    <t>Mar. 31, 2018</t>
  </si>
  <si>
    <t>Jul. 31, 2018</t>
  </si>
  <si>
    <t>Apr. 30, 2018</t>
  </si>
  <si>
    <t>Summary Of Significant Accounting Policies [Line Items]</t>
  </si>
  <si>
    <t>Freezing amount in cash resulted from court pending legal action issued</t>
  </si>
  <si>
    <t>In-process research and development costs</t>
  </si>
  <si>
    <t>Musculoskeletal Transplant Foundation ("MTF") [Member]</t>
  </si>
  <si>
    <t>Expenditures for other research and development</t>
  </si>
  <si>
    <t>Customers and Distributors Based in Europe [Member]</t>
  </si>
  <si>
    <t>Maximum [Member]</t>
  </si>
  <si>
    <t>Transactional foreign currency gains and (losses), including those generated from intercompany operations</t>
  </si>
  <si>
    <t>General and administrative [Member]</t>
  </si>
  <si>
    <t>Decreases to general and administrative expenses</t>
  </si>
  <si>
    <t>Recently Adopted Accounting Standards and Recently Issued Accounting Pronouncements - Additional Information (Detail) - USD ($) $ in Millions</t>
  </si>
  <si>
    <t>Jan. 01, 2020</t>
  </si>
  <si>
    <t>Jan. 01, 2019</t>
  </si>
  <si>
    <t>ASU 2018-02 [Member]</t>
  </si>
  <si>
    <t>Increase to accumulated other comprehensive income (loss) and a decrease in retained earnings</t>
  </si>
  <si>
    <t>ASU 2016-13 [Member] | Subsequent Event [Member]</t>
  </si>
  <si>
    <t>Increase (decrease) in allowance for doubtful accounts</t>
  </si>
  <si>
    <t>Increase (decrease) in deferred income taxes</t>
  </si>
  <si>
    <t>Increase (decrease) in retained earnings</t>
  </si>
  <si>
    <t>Acquisitions - Additional Information (Detail) - USD ($)</t>
  </si>
  <si>
    <t>Feb. 06, 2019</t>
  </si>
  <si>
    <t>Jan. 31, 2019</t>
  </si>
  <si>
    <t>Assigned Useful Life</t>
  </si>
  <si>
    <t>9 years</t>
  </si>
  <si>
    <t>Consideration for the assets acquired</t>
  </si>
  <si>
    <t>Developed Technology [Member]</t>
  </si>
  <si>
    <t>Business acquisition, transfer from indefinite lived intangible assets to finite lived intangible assets</t>
  </si>
  <si>
    <t>10 years</t>
  </si>
  <si>
    <t>Business acquisition date</t>
  </si>
  <si>
    <t>Apr. 30,
		2018</t>
  </si>
  <si>
    <t>Business acquisition conversion of shares into net cash subject to adjustments</t>
  </si>
  <si>
    <t>Fair value of the consideration transferred</t>
  </si>
  <si>
    <t>Milestone achievement period</t>
  </si>
  <si>
    <t>5 years</t>
  </si>
  <si>
    <t>12 months</t>
  </si>
  <si>
    <t>Acquisition related costs</t>
  </si>
  <si>
    <t>Net sales from acquisition</t>
  </si>
  <si>
    <t>Net loss from Acquisition</t>
  </si>
  <si>
    <t>Spinal Kinetics [Member] | Developed Technology [Member]</t>
  </si>
  <si>
    <t>Spinal Kinetics [Member] | Spinal Implants [Member]</t>
  </si>
  <si>
    <t>Spinal Kinetics [Member] | US Food And Drug Administration [Member]</t>
  </si>
  <si>
    <t>Future milestone payments</t>
  </si>
  <si>
    <t>Spinal Kinetics [Member] | Revenue Milestone [Member]</t>
  </si>
  <si>
    <t>Spinal Kinetics [Member] | Maximum [Member]</t>
  </si>
  <si>
    <t>Acquisitions - Schedule of Fair Value of Consideration Transferred (Detail) - Spinal Kinetics [Member] - USD ($) $ in Thousands</t>
  </si>
  <si>
    <t>Fair value of consideration transferred</t>
  </si>
  <si>
    <t>Cash paid</t>
  </si>
  <si>
    <t>Contingent consideration</t>
  </si>
  <si>
    <t>Total fair value of consideration transferred</t>
  </si>
  <si>
    <t>Acquisitions - Summary of Fair Values of Assets Acquired and Liabilities Assumed (Detail) - USD ($) $ in Thousands</t>
  </si>
  <si>
    <t>In-process Research and Development ("IPR&amp;D") [Member]</t>
  </si>
  <si>
    <t>Indefinite</t>
  </si>
  <si>
    <t>Indefinite lived intangible assets, net acquired</t>
  </si>
  <si>
    <t>Total identifiable assets acquired</t>
  </si>
  <si>
    <t>Total liabilities assumed</t>
  </si>
  <si>
    <t>Spinal Kinetics [Member] | In-process Research and Development ("IPR&amp;D") [Member]</t>
  </si>
  <si>
    <t>Spinal Kinetics [Member] | Previously Reported [Member]</t>
  </si>
  <si>
    <t>Spinal Kinetics [Member] | Previously Reported [Member] | In-process Research and Development ("IPR&amp;D") [Member]</t>
  </si>
  <si>
    <t>Spinal Kinetics [Member] | Adjustments [Member]</t>
  </si>
  <si>
    <t>Options Medical [Member] | Operating Lease Liability - Short-term [Member]</t>
  </si>
  <si>
    <t>Options Medical [Member] | Operating Lease Liability - Long-term [Member]</t>
  </si>
  <si>
    <t>Options Medical [Member] | Operating Lease Assets [Member]</t>
  </si>
  <si>
    <t>Developed Technology [Member] | Spinal Kinetics [Member]</t>
  </si>
  <si>
    <t>Finite lived intangible assets, net acquired</t>
  </si>
  <si>
    <t>Developed Technology [Member] | Spinal Kinetics [Member] | Previously Reported [Member]</t>
  </si>
  <si>
    <t>Tradename [Member]</t>
  </si>
  <si>
    <t>Tradename [Member] | Spinal Kinetics [Member]</t>
  </si>
  <si>
    <t>2 years</t>
  </si>
  <si>
    <t>Tradename [Member] | Spinal Kinetics [Member] | Previously Reported [Member]</t>
  </si>
  <si>
    <t>Customer Relationships [Member]</t>
  </si>
  <si>
    <t>Customer Relationships [Member] | Options Medical [Member]</t>
  </si>
  <si>
    <t>Assembled Workforce [Member] | Options Medical [Member]</t>
  </si>
  <si>
    <t>Inventories - Schedule of Inventories (Detail) - USD ($) $ in Thousands</t>
  </si>
  <si>
    <t>Raw materials</t>
  </si>
  <si>
    <t>Work-in-process</t>
  </si>
  <si>
    <t>Finished products</t>
  </si>
  <si>
    <t>Field/consignment</t>
  </si>
  <si>
    <t>Property, Plant and Equipment - Schedule of Useful Lives of the Assets (Detail)</t>
  </si>
  <si>
    <t>Minimum [Member] | Buildings [Member]</t>
  </si>
  <si>
    <t>Property Plant And Equipment [Line Items]</t>
  </si>
  <si>
    <t>Useful life, in years</t>
  </si>
  <si>
    <t>25 years</t>
  </si>
  <si>
    <t>Minimum [Member] | Plant and equipment [Member]</t>
  </si>
  <si>
    <t>1 year</t>
  </si>
  <si>
    <t>Minimum [Member] | Instrumentation [Member]</t>
  </si>
  <si>
    <t>3 years</t>
  </si>
  <si>
    <t>Minimum [Member] | Computer software [Member]</t>
  </si>
  <si>
    <t>Minimum [Member] | Furniture and fixtures [Member]</t>
  </si>
  <si>
    <t>4 years</t>
  </si>
  <si>
    <t>Maximum [Member] | Buildings [Member]</t>
  </si>
  <si>
    <t>33 years</t>
  </si>
  <si>
    <t>Maximum [Member] | Plant and equipment [Member]</t>
  </si>
  <si>
    <t>Maximum [Member] | Instrumentation [Member]</t>
  </si>
  <si>
    <t>Maximum [Member] | Computer software [Member]</t>
  </si>
  <si>
    <t>7 years</t>
  </si>
  <si>
    <t>Maximum [Member] | Furniture and fixtures [Member]</t>
  </si>
  <si>
    <t>8 years</t>
  </si>
  <si>
    <t>Property, Plant and Equipment - Additional Information (Detail) - USD ($) $ in Millions</t>
  </si>
  <si>
    <t>Depreciation expense</t>
  </si>
  <si>
    <t>Increase in finance lease asset</t>
  </si>
  <si>
    <t>Increase in finance lease liability</t>
  </si>
  <si>
    <t>Internal-use Software [Member] | Minimum [Member]</t>
  </si>
  <si>
    <t>Estimated useful life</t>
  </si>
  <si>
    <t>Internal-use Software [Member] | Maximum [Member]</t>
  </si>
  <si>
    <t>Property, Plant and Equipment - Schedule of Property, Plant and Equipment (Detail) - USD ($) $ in Thousands</t>
  </si>
  <si>
    <t>Property, plant, and equipment, gross</t>
  </si>
  <si>
    <t>Accumulated depreciation</t>
  </si>
  <si>
    <t>Property, plant, and equipment, net</t>
  </si>
  <si>
    <t>Buildings [Member]</t>
  </si>
  <si>
    <t>Plant and equipment [Member]</t>
  </si>
  <si>
    <t>Instrumentation [Member]</t>
  </si>
  <si>
    <t>Computer software [Member]</t>
  </si>
  <si>
    <t>Furniture and fixtures [Member]</t>
  </si>
  <si>
    <t>Construction in progress [Member]</t>
  </si>
  <si>
    <t>Finance lease assets [Member]</t>
  </si>
  <si>
    <t>Intangible Assets - Schedule of Intangible Assets (Detail) - USD ($) $ in Thousands</t>
  </si>
  <si>
    <t>Finite And Indefinite Lived Intangible Assets [Line Items]</t>
  </si>
  <si>
    <t>Cost</t>
  </si>
  <si>
    <t>Accumulated amortization</t>
  </si>
  <si>
    <t>Patents and other intangible assets, net</t>
  </si>
  <si>
    <t>Weighted Average Amortization Period</t>
  </si>
  <si>
    <t>Patents [Member]</t>
  </si>
  <si>
    <t>Licenses and Other [Member]</t>
  </si>
  <si>
    <t>Trademarks-Finite Lived [Member]</t>
  </si>
  <si>
    <t>IPR&amp;D [Member]</t>
  </si>
  <si>
    <t>Intangible Assets - Additional Information (Detail) - USD ($) $ in Millions</t>
  </si>
  <si>
    <t>Amortization of intangible assets</t>
  </si>
  <si>
    <t>Intangible Assets - Schedule of Future Amortization Expense (Detail) - USD ($) $ in Thousands</t>
  </si>
  <si>
    <t>2020</t>
  </si>
  <si>
    <t>2021</t>
  </si>
  <si>
    <t>2022</t>
  </si>
  <si>
    <t>2023</t>
  </si>
  <si>
    <t>2024</t>
  </si>
  <si>
    <t>Thereafter</t>
  </si>
  <si>
    <t>Goodwill - Schedule of Net Carrying Amount of Goodwill (Detail) $ in Thousands</t>
  </si>
  <si>
    <t>Goodwill [Line Items]</t>
  </si>
  <si>
    <t>Goodwill, Beginning balance</t>
  </si>
  <si>
    <t>Goodwill, Adjustments</t>
  </si>
  <si>
    <t>Goodwill, Ending balance</t>
  </si>
  <si>
    <t>Global Spine [Member]</t>
  </si>
  <si>
    <t>Leases - Additional Information (Detail) - USD ($) $ in Thousands</t>
  </si>
  <si>
    <t>Operating lease assets</t>
  </si>
  <si>
    <t>Operating lease liabilities</t>
  </si>
  <si>
    <t>Leases - Summary of Net Impact of Adoption Balance Sheet (Detail) - USD ($) $ in Thousands</t>
  </si>
  <si>
    <t>Dec. 31, 2016</t>
  </si>
  <si>
    <t>Cash, cash equivalents, and restricted cash</t>
  </si>
  <si>
    <t>Accounts receivable, net</t>
  </si>
  <si>
    <t>Intangible assets, net and goodwill</t>
  </si>
  <si>
    <t>Accounts payable</t>
  </si>
  <si>
    <t>Common shares</t>
  </si>
  <si>
    <t>Accumulated other comprehensive income</t>
  </si>
  <si>
    <t>ASU 2016-02 [Member] | Impact of Adoption of ASC 842 [Member]</t>
  </si>
  <si>
    <t>Leases - Summary of Lease Portfolio (Detail) - USD ($) $ in Thousands</t>
  </si>
  <si>
    <t>Assets</t>
  </si>
  <si>
    <t>Operating leases</t>
  </si>
  <si>
    <t>Operating lease, right-of-use asset, statement of financial position [Extensible List]</t>
  </si>
  <si>
    <t>us-gaap:OtherAssetsNoncurrent</t>
  </si>
  <si>
    <t>Finance leases</t>
  </si>
  <si>
    <t>Finance lease, right-of-use asset, statement of financial position [Extensible List]</t>
  </si>
  <si>
    <t>us-gaap:PropertyPlantAndEquipmentNet</t>
  </si>
  <si>
    <t>Total lease assets</t>
  </si>
  <si>
    <t>Current</t>
  </si>
  <si>
    <t>Operating lease, liability, current, statement of financial position [Extensible List]</t>
  </si>
  <si>
    <t>us-gaap:OtherLiabilitiesCurrent</t>
  </si>
  <si>
    <t>Long-term</t>
  </si>
  <si>
    <t>Operating lease, liability, noncurrent, statement of financial position [Extensible List]</t>
  </si>
  <si>
    <t>us-gaap:OtherLiabilitiesNoncurrent</t>
  </si>
  <si>
    <t>Total lease liabilities</t>
  </si>
  <si>
    <t>Weighted Average Remaining Lease Term</t>
  </si>
  <si>
    <t>4 years 2 months 12 days</t>
  </si>
  <si>
    <t>20 years 8 months 12 days</t>
  </si>
  <si>
    <t>Weighted Average Discount Rate</t>
  </si>
  <si>
    <t>2.33%</t>
  </si>
  <si>
    <t>4.38%</t>
  </si>
  <si>
    <t>Leases - Summary of Components of Lease Costs (Detail) $ in Thousands</t>
  </si>
  <si>
    <t>Finance lease costs:</t>
  </si>
  <si>
    <t>Amortization of right-of-use assets</t>
  </si>
  <si>
    <t>Interest on finance lease liabilities</t>
  </si>
  <si>
    <t>Operating lease costs</t>
  </si>
  <si>
    <t>Short-term lease costs</t>
  </si>
  <si>
    <t>Variable lease costs</t>
  </si>
  <si>
    <t>Total lease cost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Summary of Remaining Lease Liabilities (Detail) - USD ($) $ in Thousands</t>
  </si>
  <si>
    <t>Operating Leases</t>
  </si>
  <si>
    <t>Total undiscounted value of lease liabilities</t>
  </si>
  <si>
    <t>Less: Interest</t>
  </si>
  <si>
    <t>Present value of lease liabilities</t>
  </si>
  <si>
    <t>Current portion of lease liabilities</t>
  </si>
  <si>
    <t>Long-term portion of lease liabilities</t>
  </si>
  <si>
    <t>Finance Leases</t>
  </si>
  <si>
    <t>Other Current Liabilities - Summary of Other Current Liabilities (Detail) - USD ($) $ in Thousands</t>
  </si>
  <si>
    <t>Accrued expenses</t>
  </si>
  <si>
    <t>Salaries, bonuses, commissions and related taxes payable</t>
  </si>
  <si>
    <t>Accrued distributor commissions</t>
  </si>
  <si>
    <t>Accrued legal and settlement expenses</t>
  </si>
  <si>
    <t>Contingent consideration liability</t>
  </si>
  <si>
    <t>Short-term operating lease liability</t>
  </si>
  <si>
    <t>Non-income taxes payable</t>
  </si>
  <si>
    <t>Other payables</t>
  </si>
  <si>
    <t>Other Current Liabilities - Additional Information (Detail) $ in Millions</t>
  </si>
  <si>
    <t>Restructuring plan liability, current</t>
  </si>
  <si>
    <t>Long-Term Debt - Additional Information (Detail)</t>
  </si>
  <si>
    <t>Oct. 25, 2019USD ($)</t>
  </si>
  <si>
    <t>Dec. 31, 2019EUR (€)</t>
  </si>
  <si>
    <t>Aug. 31, 2015USD ($)</t>
  </si>
  <si>
    <t>Debt Instrument [Line Items]</t>
  </si>
  <si>
    <t>Debt issuance costs paid</t>
  </si>
  <si>
    <t>Cash paid to interest</t>
  </si>
  <si>
    <t>Italy [Member]</t>
  </si>
  <si>
    <t>Maximum borrowing capacity</t>
  </si>
  <si>
    <t>Amended Credit Agreement [Member] | Revolving Credit Facility [Member]</t>
  </si>
  <si>
    <t>Credit agreement maturity date</t>
  </si>
  <si>
    <t>Oct. 25,
		2024</t>
  </si>
  <si>
    <t>Amount outstanding under lines of credit</t>
  </si>
  <si>
    <t>Maximum borrowing capacity available for issuance of letters of credit</t>
  </si>
  <si>
    <t>Maximum additional borrowing capacity</t>
  </si>
  <si>
    <t>Line of credit facility, percentage of maximum incremental amount on consolidated EBITDA</t>
  </si>
  <si>
    <t>350.00%</t>
  </si>
  <si>
    <t>Borrowers ability to increase amount of line of credit facility, Description</t>
  </si>
  <si>
    <t>The Borrowers have the ability to increase the amount of the Facility, which increases may take the form of increases to the revolving credit commitments or the issuance of new term A loans, by an aggregate amount of up to the greater of $150 million or an incremental amount such that the total amount of the Facility does not exceed 350% of consolidated EBITDA of the Company (as determined for the four fiscal quarter period most recently ended for which financial statements are available), upon satisfaction of customary conditions precedent for such increases or incremental loans and receipt of additional commitments by one or more existing or new lenders.</t>
  </si>
  <si>
    <t>Line of credit, leverage ratio</t>
  </si>
  <si>
    <t>Line of credit, interest coverage ratio</t>
  </si>
  <si>
    <t>300.00%</t>
  </si>
  <si>
    <t>Amended Credit Agreement [Member] | Revolving Credit Facility [Member] | Maximum [Member]</t>
  </si>
  <si>
    <t>Maximum borrowing capacity available for working capital and other general corporate purposes</t>
  </si>
  <si>
    <t>Line of credit facility, unused commitment fee percentage</t>
  </si>
  <si>
    <t>0.25%</t>
  </si>
  <si>
    <t>Amended Credit Agreement [Member] | Revolving Credit Facility [Member] | Maximum [Member] | LIBOR [Member]</t>
  </si>
  <si>
    <t>Margin on variable rate</t>
  </si>
  <si>
    <t>2.25%</t>
  </si>
  <si>
    <t>Amended Credit Agreement [Member] | Revolving Credit Facility [Member] | Maximum [Member] | Base Rate [Member]</t>
  </si>
  <si>
    <t>1.25%</t>
  </si>
  <si>
    <t>Amended Credit Agreement [Member] | Revolving Credit Facility [Member] | Minimum [Member]</t>
  </si>
  <si>
    <t>0.15%</t>
  </si>
  <si>
    <t>Amended Credit Agreement [Member] | Revolving Credit Facility [Member] | Minimum [Member] | LIBOR [Member]</t>
  </si>
  <si>
    <t>Amended Credit Agreement [Member] | Revolving Credit Facility [Member] | Minimum [Member] | Base Rate [Member]</t>
  </si>
  <si>
    <t>2015 Credit Agreement [Member] | Revolving Credit Facility [Member]</t>
  </si>
  <si>
    <t>Debt issuance costs capitalized</t>
  </si>
  <si>
    <t>Debt issuance costs, net of accumulated amortization</t>
  </si>
  <si>
    <t>Debt issuance costs amortized or expensed</t>
  </si>
  <si>
    <t>Fair Value Measurements and Investments- Schedule of Financial Assets and Liabilities Recorded at Fair Value on Recurring Basis (Detail) - USD ($) $ in Thousands</t>
  </si>
  <si>
    <t>Fair Value, Inputs, Level 3 [Member] | Debt Security [Member]</t>
  </si>
  <si>
    <t>Assets fair value</t>
  </si>
  <si>
    <t>Fair Value, Measurements, Recurring [Member]</t>
  </si>
  <si>
    <t>Deferred compensation plan, Liabilities</t>
  </si>
  <si>
    <t>Liabilities fair value, Total</t>
  </si>
  <si>
    <t>Fair Value, Measurements, Recurring [Member] | Equity Securities [Member]</t>
  </si>
  <si>
    <t>Fair Value, Measurements, Recurring [Member] | Treasury Securities [Member]</t>
  </si>
  <si>
    <t>Fair Value, Measurements, Recurring [Member] | Debt Security [Member]</t>
  </si>
  <si>
    <t>Fair Value, Measurements, Recurring [Member] | Fair Value, Inputs, Level 1 [Member]</t>
  </si>
  <si>
    <t>Fair Value, Measurements, Recurring [Member] | Fair Value, Inputs, Level 1 [Member] | Treasury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Debt Security [Member]</t>
  </si>
  <si>
    <t>Fair Value Measurements and Investments - Additional Information (Detail) - USD ($)</t>
  </si>
  <si>
    <t>Mar. 01, 2019</t>
  </si>
  <si>
    <t>Feb. 14, 2019</t>
  </si>
  <si>
    <t>Increase in fair value primarily attributable to change in forecast of future net sales</t>
  </si>
  <si>
    <t>Spinal Kinetics [Member] | Other Current Liabilities [Member]</t>
  </si>
  <si>
    <t>Spinal Kinetics [Member] | Other Long-term Liabilities [Member]</t>
  </si>
  <si>
    <t>Maximum [Member] | Spinal Kinetics [Member]</t>
  </si>
  <si>
    <t>US Food And Drug Administration [Member] | Spinal Kinetics [Member]</t>
  </si>
  <si>
    <t>Payments obligation for contingent consideration</t>
  </si>
  <si>
    <t>Revenue Milestone [Member] | Spinal Kinetics [Member]</t>
  </si>
  <si>
    <t>Bone Biologics Inc [Member]</t>
  </si>
  <si>
    <t>Warrants held for share purchases</t>
  </si>
  <si>
    <t>Weighted average exercise price of warrant</t>
  </si>
  <si>
    <t>Warrants exercisable period</t>
  </si>
  <si>
    <t>Warrant expiration year</t>
  </si>
  <si>
    <t>eNeura Inc [Member]</t>
  </si>
  <si>
    <t>Payments of restructured debt security</t>
  </si>
  <si>
    <t>Adjusted carrying value of restructured debt</t>
  </si>
  <si>
    <t>Other-than-temporary impairment on restructured debt securities</t>
  </si>
  <si>
    <t>eNeura Inc [Member] | Reclassification Out of Accumulated Other Comprehensive Income (Loss) [Member]</t>
  </si>
  <si>
    <t>Unrealized gains on restructured debt securities</t>
  </si>
  <si>
    <t>eNeura Inc [Member] | Amended and Restated Senior Secured Promissory Note [Member]</t>
  </si>
  <si>
    <t>Debt maturity date</t>
  </si>
  <si>
    <t>Mar. 4,
		2019</t>
  </si>
  <si>
    <t>Principal amount of the debt security</t>
  </si>
  <si>
    <t>Accrued interest rate</t>
  </si>
  <si>
    <t>8.00%</t>
  </si>
  <si>
    <t>Debt securities, maturity date description</t>
  </si>
  <si>
    <t>Amended and Restated Senior Secured Promissory Note with eNeura (the “Restructured Debt Security”) to restructure the debt security, which extended the maturity date to the earlier of (i) March 4, 2022, (ii) the effective date of a change in control, or (iii) the effective date of an initial public offering by eNeura, and which also eliminated the conversion feature included within the original note.</t>
  </si>
  <si>
    <t>Warrant exercisable price per share</t>
  </si>
  <si>
    <t>Warrant contractual term</t>
  </si>
  <si>
    <t>Percentage of number of warrant issued equal to outstanding principal and accrued interest on debt security</t>
  </si>
  <si>
    <t>10.00%</t>
  </si>
  <si>
    <t>Debt security subject to certain anti-dilution provision price per share</t>
  </si>
  <si>
    <t>Debt securities amortized cost basis</t>
  </si>
  <si>
    <t>Equity Warrants [Member] | Bone Biologics Inc [Member]</t>
  </si>
  <si>
    <t>Warrants fair value Reduced</t>
  </si>
  <si>
    <t>Impairment charges on investment</t>
  </si>
  <si>
    <t>Fair Value Measurements and Investments - Schedule of Change in Valuation of Securities (Detail) - Bone Biologics Inc [Member] - USD ($) $ in Thousands</t>
  </si>
  <si>
    <t>Fair Value Assets Measured On Recurring Basis Unobservable Input Reconciliation [Line Items]</t>
  </si>
  <si>
    <t>Equity securities and warrants beginning balance</t>
  </si>
  <si>
    <t>Purchase of additional common stock</t>
  </si>
  <si>
    <t>Fair value adjustments, expirations, and impairments recognized in other expense</t>
  </si>
  <si>
    <t>Equity securities and warrants ending balance</t>
  </si>
  <si>
    <t>ASU 2016-01 [Member]</t>
  </si>
  <si>
    <t>Impact of adoption of ASU 2016-01 recognized in other income</t>
  </si>
  <si>
    <t>Fair Value Measurements and Investments - Schedule of Reconciliation of Debt Securities (Detail) - Debt Security [Member] - Fair Value, Inputs, Level 3 [Member] - USD ($) $ in Thousands</t>
  </si>
  <si>
    <t>Beginning balance</t>
  </si>
  <si>
    <t>Gains (losses) recorded for the period</t>
  </si>
  <si>
    <t>Recognized in other expense, net</t>
  </si>
  <si>
    <t>Recognized in other comprehensive income (loss)</t>
  </si>
  <si>
    <t>Change in classification of debt security to held to maturity</t>
  </si>
  <si>
    <t>Issuance of Warrant as consideration for extension</t>
  </si>
  <si>
    <t>Impairment of Warrant</t>
  </si>
  <si>
    <t>Ending balance</t>
  </si>
  <si>
    <t>Fair Value Measurements and Investments - Schedule of Reconciliation For Contingent Consideration Measured At Fair Value Using Significant Unobservable Inputs (Level 3) (Detail) - Fair Value, Inputs, Level 3 [Member] - USD ($) $ in Thousands</t>
  </si>
  <si>
    <t>Fair Value Liabilities Measured On Recurring Basis Unobservable Input Reconciliation [Line Items]</t>
  </si>
  <si>
    <t>Contingent consideration at January 1</t>
  </si>
  <si>
    <t>Acquisition date fair value</t>
  </si>
  <si>
    <t>Increase in fair value recognized in acquisition-related amortization and remeasurement</t>
  </si>
  <si>
    <t>Payment made</t>
  </si>
  <si>
    <t>Contingent consideration at December 31</t>
  </si>
  <si>
    <t>Commitments and Contingencies - Additional Information (Detail) - USD ($) $ in Millions</t>
  </si>
  <si>
    <t>Contingencies, settlement agreement, terms</t>
  </si>
  <si>
    <t>In January 2017, the SEC approved the Company’s offers of settlement in connection with the SEC’s investigations of accounting matters leading to the Company’s prior restatement of financial statements and the Company’s review of improper payments with respect to its subsidiary in Brazil. The settlements approved by the SEC resolved these two matters, and included payments totaling $14.4 million to the SEC of amounts previously accrued and funded into escrow during 2016. In addition, in 2017, the Company received a favorable insurance settlement of approximately $6 million associated with prior costs incurred related to these matters, which was recognized within general and administrative expenses.</t>
  </si>
  <si>
    <t>Payments for SEC settlements</t>
  </si>
  <si>
    <t>Insurance settlements received</t>
  </si>
  <si>
    <t>Discontinued operations obligated to make final payment to insurer</t>
  </si>
  <si>
    <t>Accrued other long-term liabilities</t>
  </si>
  <si>
    <t>Estimated sales and marketing expense</t>
  </si>
  <si>
    <t>Accruals related court pending legal dispute</t>
  </si>
  <si>
    <t>Shareholders' Equity - Components of Changes in Accumulated Other Comprehensive Income (Loss) (Detail) - USD ($) $ in Thousands</t>
  </si>
  <si>
    <t>Accumulated Other Comprehensive Income Loss [Line Items]</t>
  </si>
  <si>
    <t>Beginning Balance</t>
  </si>
  <si>
    <t>Other comprehensive income (loss)</t>
  </si>
  <si>
    <t>Interest income (expense), net</t>
  </si>
  <si>
    <t>Ending Balance</t>
  </si>
  <si>
    <t>Reclassification Adjustments [Member]</t>
  </si>
  <si>
    <t>Cumulative effect adjustment from adoption of ASU 2018-02</t>
  </si>
  <si>
    <t>Currency Translation Adjustments [Member]</t>
  </si>
  <si>
    <t>Debt Security [Member]</t>
  </si>
  <si>
    <t>Debt Security [Member] | Reclassification Adjustments [Member]</t>
  </si>
  <si>
    <t>Debt Security [Member] | ASU 2018-02 [Member]</t>
  </si>
  <si>
    <t>Accumulated Other Comprehensive Income (Loss) [Member] | ASU 2018-02 [Member]</t>
  </si>
  <si>
    <t>Revenue Recognition and Accounts Receivable - Schedule of Net Sales (Detail) - USD ($) $ in Thousands</t>
  </si>
  <si>
    <t>Revenue Recognition [Abstract]</t>
  </si>
  <si>
    <t>Product sales</t>
  </si>
  <si>
    <t>Marketing service fees</t>
  </si>
  <si>
    <t>Revenue Recognition and Accounts Receivable - Additional Information (Detail) € in Millions</t>
  </si>
  <si>
    <t>1 Months Ended</t>
  </si>
  <si>
    <t>Jun. 30, 2019USD ($)</t>
  </si>
  <si>
    <t>Sep. 30, 2019USD ($)</t>
  </si>
  <si>
    <t>Mar. 31, 2019USD ($)</t>
  </si>
  <si>
    <t>Sep. 30, 2018USD ($)</t>
  </si>
  <si>
    <t>Jun. 30, 2018USD ($)</t>
  </si>
  <si>
    <t>Mar. 31, 2018USD ($)</t>
  </si>
  <si>
    <t>Dec. 31, 2018EUR (€)</t>
  </si>
  <si>
    <t>Dec. 31, 2017EUR (€)</t>
  </si>
  <si>
    <t>Revenue Recognition And Accounts Receivable [Line Items]</t>
  </si>
  <si>
    <t>Sale of receivables</t>
  </si>
  <si>
    <t>Estimated related fees</t>
  </si>
  <si>
    <t>Other Contract Assets [Member]</t>
  </si>
  <si>
    <t>Other contract assets impairment</t>
  </si>
  <si>
    <t>Other Long-Term Assets [Member]</t>
  </si>
  <si>
    <t>Other contract assets</t>
  </si>
  <si>
    <t>Puerto Rico [Member]</t>
  </si>
  <si>
    <t>Proceeds from settlement of trade accounts receivable</t>
  </si>
  <si>
    <t>Accounts receivable</t>
  </si>
  <si>
    <t>Contractual allowances</t>
  </si>
  <si>
    <t>Recovery of the allowance for doubtful accounts</t>
  </si>
  <si>
    <t>Shipping and Handling Costs [Member]</t>
  </si>
  <si>
    <t>Biologics [Member]</t>
  </si>
  <si>
    <t>Marketing service fee as percentage of segment revenues</t>
  </si>
  <si>
    <t>96.00%</t>
  </si>
  <si>
    <t>Business Segment Information - Additional Information (Detail)</t>
  </si>
  <si>
    <t>Number of reporting segments</t>
  </si>
  <si>
    <t>Business Segment Information - Schedule of Net Sales by Major Product Category by Reporting Segment (Detail) - USD ($) $ in Thousands</t>
  </si>
  <si>
    <t>Segment Reporting Information [Line Items]</t>
  </si>
  <si>
    <t>Net Sales</t>
  </si>
  <si>
    <t>Percent of Total Net Sales</t>
  </si>
  <si>
    <t>100.00%</t>
  </si>
  <si>
    <t>Bone Growth Therapies [Member]</t>
  </si>
  <si>
    <t>42.90%</t>
  </si>
  <si>
    <t>43.10%</t>
  </si>
  <si>
    <t>Spinal Implants [Member]</t>
  </si>
  <si>
    <t>20.60%</t>
  </si>
  <si>
    <t>20.20%</t>
  </si>
  <si>
    <t>18.90%</t>
  </si>
  <si>
    <t>14.20%</t>
  </si>
  <si>
    <t>13.20%</t>
  </si>
  <si>
    <t>14.40%</t>
  </si>
  <si>
    <t>77.70%</t>
  </si>
  <si>
    <t>76.50%</t>
  </si>
  <si>
    <t>76.20%</t>
  </si>
  <si>
    <t>Global Extremities [Member]</t>
  </si>
  <si>
    <t>22.30%</t>
  </si>
  <si>
    <t>23.50%</t>
  </si>
  <si>
    <t>23.80%</t>
  </si>
  <si>
    <t>Business Segment Information - Summary of EBIDTA by Reporting Segment (Detail) - USD ($) $ in Thousands</t>
  </si>
  <si>
    <t>Total EBITDA</t>
  </si>
  <si>
    <t>Operating Segments [Member] | Global Spine [Member]</t>
  </si>
  <si>
    <t>Operating Segments [Member] | Global Extremities [Member]</t>
  </si>
  <si>
    <t>Corporate, Non-Segment [Member]</t>
  </si>
  <si>
    <t>Business Segment Information - Schedule of Depreciation and Amortization by Reporting Segment (Detail) - USD ($) $ in Thousands</t>
  </si>
  <si>
    <t>Business Segment Information - Summary of Net Sales by Geographic Destination (Detail) - USD ($) $ in Thousands</t>
  </si>
  <si>
    <t>Revenues from External Customers and Long-Lived Assets [Line Items]</t>
  </si>
  <si>
    <t>U.S. [Member]</t>
  </si>
  <si>
    <t>Germany [Member]</t>
  </si>
  <si>
    <t>United Kingdom [Member]</t>
  </si>
  <si>
    <t>Brazil [Member]</t>
  </si>
  <si>
    <t>Others [Member]</t>
  </si>
  <si>
    <t>Business Segment Information - Summary of Net Sales by Geographic Destination for Each Reporting Unit (Detail) - USD ($) $ in Thousands</t>
  </si>
  <si>
    <t>U.S. [Member] | Global Spine [Member]</t>
  </si>
  <si>
    <t>U.S. [Member] | Global Extremities [Member]</t>
  </si>
  <si>
    <t>International [Member]</t>
  </si>
  <si>
    <t>International [Member] | Global Spine [Member]</t>
  </si>
  <si>
    <t>International [Member] | Global Extremities [Member]</t>
  </si>
  <si>
    <t>Business Segment Information - Summary of Property, Plant and Equipment of Reporting Segments by Geographic Area (Detail) - USD ($) $ in Thousands</t>
  </si>
  <si>
    <t>Property, plant and equipment net</t>
  </si>
  <si>
    <t>Acquisition-Related Amortization and Remeasurement - Components of Acquisition-Related Amortization and Remeasurement (Detail) - USD ($) $ in Thousands</t>
  </si>
  <si>
    <t>Changes in fair value of contingent consideration</t>
  </si>
  <si>
    <t>Amortization of acquired intangibles</t>
  </si>
  <si>
    <t>Share-based Compensation - Additional Information (Detail) - USD ($)</t>
  </si>
  <si>
    <t>Apr. 01, 2019</t>
  </si>
  <si>
    <t>Aug. 31, 2019</t>
  </si>
  <si>
    <t>Dec. 31, 2015</t>
  </si>
  <si>
    <t>Feb. 25, 2019</t>
  </si>
  <si>
    <t>Jun. 29, 2004</t>
  </si>
  <si>
    <t>Employee Service Share-based Compensation, Allocation of Recognized Period Costs [Line Items]</t>
  </si>
  <si>
    <t>Options outstanding</t>
  </si>
  <si>
    <t>Options exercisable</t>
  </si>
  <si>
    <t>Income tax benefit related to expense</t>
  </si>
  <si>
    <t>Exercised stock option amount</t>
  </si>
  <si>
    <t>Realized tax benefit amount</t>
  </si>
  <si>
    <t>Closing stock price</t>
  </si>
  <si>
    <t>Non-vested shares, vested in period</t>
  </si>
  <si>
    <t>Transition and Retirement Agreement [Member] | General and administrative [Member]</t>
  </si>
  <si>
    <t>Share based compensation, grant of restricted stock units</t>
  </si>
  <si>
    <t>Share based compensation, vesting rights</t>
  </si>
  <si>
    <t>25.00%</t>
  </si>
  <si>
    <t>Global Spine [Member] | Maximum [Member]</t>
  </si>
  <si>
    <t>Common stock acquire under stock option</t>
  </si>
  <si>
    <t>Options Medical Founder[Member]</t>
  </si>
  <si>
    <t>Unvested restricted stock and stock units outstanding</t>
  </si>
  <si>
    <t>Share based compensation, grant fair value of restricted stock units</t>
  </si>
  <si>
    <t>33.33%</t>
  </si>
  <si>
    <t>President and Chief Executive Officer [Member] | Transition and Retirement Agreement [Member]</t>
  </si>
  <si>
    <t>Transition consulting services payable per month</t>
  </si>
  <si>
    <t>President and Chief Executive Officer [Member] | Transition and Retirement Agreement [Member] | First Anniversary [Member]</t>
  </si>
  <si>
    <t>Share based compensation, grant date fair market value of restricted stock units</t>
  </si>
  <si>
    <t>2012 LTIP Plan [Member]</t>
  </si>
  <si>
    <t>Award Contractual term</t>
  </si>
  <si>
    <t>Amount of shares reserved for issuance</t>
  </si>
  <si>
    <t>2004 LTIP [Member]</t>
  </si>
  <si>
    <t>Spinal Kinetics Inducement Plan [Member]</t>
  </si>
  <si>
    <t>Number of shares reserved for employees</t>
  </si>
  <si>
    <t>Stock Purchase Plan [Member]</t>
  </si>
  <si>
    <t>Maximum percentage of compensation eligible employees to be deducted for purchase of common stock</t>
  </si>
  <si>
    <t>Purchase price of shares equivalent to fair market value</t>
  </si>
  <si>
    <t>85.00%</t>
  </si>
  <si>
    <t>Shares issued under stock purchase plan</t>
  </si>
  <si>
    <t>Stock Purchase Plan [Member] | Minimum [Member]</t>
  </si>
  <si>
    <t>Percentage of compensation eligible employees to be deducted for purchase of common stock</t>
  </si>
  <si>
    <t>1.00%</t>
  </si>
  <si>
    <t>Restricted Stock [Member] | Global Spine [Member]</t>
  </si>
  <si>
    <t>Restricted Stock [Member] | 2012 LTIP Plan [Member]</t>
  </si>
  <si>
    <t>Restricted Stock [Member] | Spinal Kinetics Inducement Plan [Member]</t>
  </si>
  <si>
    <t>Restricted Stock Units [Member] | 2012 LTIP Plan [Member]</t>
  </si>
  <si>
    <t>Market-based Restricted Stock Units [Member]</t>
  </si>
  <si>
    <t>Unamortized compensation expense</t>
  </si>
  <si>
    <t>Weighted-average period for unamortized compensation cost expected to be recognized</t>
  </si>
  <si>
    <t>1 year 2 months 12 days</t>
  </si>
  <si>
    <t>Aggregate intrinsic value of restricted stock outstanding</t>
  </si>
  <si>
    <t>Common stock issued based on performance stock units</t>
  </si>
  <si>
    <t>Percentage of performance to be achieved</t>
  </si>
  <si>
    <t>Performance period</t>
  </si>
  <si>
    <t>Market-based Restricted Stock Units [Member] | Maximum [Member]</t>
  </si>
  <si>
    <t>200.00%</t>
  </si>
  <si>
    <t>Market-based Restricted Stock Units [Member] | Minimum [Member]</t>
  </si>
  <si>
    <t>50.00%</t>
  </si>
  <si>
    <t>Staff Share Option Plan [Member] | 2004 LTIP [Member]</t>
  </si>
  <si>
    <t>Stock Option [Member]</t>
  </si>
  <si>
    <t>Service period</t>
  </si>
  <si>
    <t>1 year 8 months 12 days</t>
  </si>
  <si>
    <t>Total intrinsic value of options exercised</t>
  </si>
  <si>
    <t>Aggregate intrinsic value of options outstanding</t>
  </si>
  <si>
    <t>Aggregate intrinsic value of options exercisable</t>
  </si>
  <si>
    <t>Time-based Restricted Stock Awards and Stock Units [Member]</t>
  </si>
  <si>
    <t>2 years 6 months</t>
  </si>
  <si>
    <t>Vesting period</t>
  </si>
  <si>
    <t>Restricted Stock Unit with Deferred Delivery (DSUs) [Member]</t>
  </si>
  <si>
    <t>Awards vested but not settled</t>
  </si>
  <si>
    <t>Performance-based Restricted Stock Awards and Stock Units [Member]</t>
  </si>
  <si>
    <t>Performance-based Restricted Stock Awards [Member]</t>
  </si>
  <si>
    <t>Performance-based Restricted Stock Units [Member]</t>
  </si>
  <si>
    <t>Share-based Compensation - Schedule of Share-Based Compensation by Line Item in Consolidated Statements of Income (Detail) - USD ($) $ in Thousands</t>
  </si>
  <si>
    <t>Allocated share based compensation expense</t>
  </si>
  <si>
    <t>Stock options [Member]</t>
  </si>
  <si>
    <t>Stock purchase plan [Member]</t>
  </si>
  <si>
    <t>Cost of sales [Member]</t>
  </si>
  <si>
    <t>Sales and marketing [Member]</t>
  </si>
  <si>
    <t>Research and development [Member]</t>
  </si>
  <si>
    <t>Share-based Compensation - Schedule of Assumptions Used in Determining Fair Value of Stock Options Granted (Detail) - $ / shares</t>
  </si>
  <si>
    <t>Share Based Compensation Arrangement By Share Based Payment Award Fair Value Assumptions And Methodology [Abstract]</t>
  </si>
  <si>
    <t>Expected term (in years)</t>
  </si>
  <si>
    <t>4 years 6 months</t>
  </si>
  <si>
    <t>Expected volatility</t>
  </si>
  <si>
    <t>31.20%</t>
  </si>
  <si>
    <t>Expected volatility, minimum</t>
  </si>
  <si>
    <t>29.70%</t>
  </si>
  <si>
    <t>28.70%</t>
  </si>
  <si>
    <t>Expected volatility, maximum</t>
  </si>
  <si>
    <t>31.00%</t>
  </si>
  <si>
    <t>30.10%</t>
  </si>
  <si>
    <t>Risk free interest rate</t>
  </si>
  <si>
    <t>1.93%</t>
  </si>
  <si>
    <t>Risk free interest rate, minimum</t>
  </si>
  <si>
    <t>1.38%</t>
  </si>
  <si>
    <t>2.55%</t>
  </si>
  <si>
    <t>Risk free interest rate, maximum</t>
  </si>
  <si>
    <t>2.31%</t>
  </si>
  <si>
    <t>2.79%</t>
  </si>
  <si>
    <t>Weighted average grant date fair value</t>
  </si>
  <si>
    <t>Share-based Compensation - Schedule of Stock Option Plans (Detail)</t>
  </si>
  <si>
    <t>Dec. 31, 2019$ / sharesshares</t>
  </si>
  <si>
    <t>Outstanding at the beginning of the period (in shares) | shares</t>
  </si>
  <si>
    <t>Granted | shares</t>
  </si>
  <si>
    <t>Exercised | shares</t>
  </si>
  <si>
    <t>Forfeited or expired | shares</t>
  </si>
  <si>
    <t>Outstanding at the end of the period (in shares) | shares</t>
  </si>
  <si>
    <t>Vested and expected to vest | shares</t>
  </si>
  <si>
    <t>Exercisable (in shares) | shares</t>
  </si>
  <si>
    <t>Outstanding at the beginning of the period (in dollars per share) | $ / shares</t>
  </si>
  <si>
    <t>Granted | $ / shares</t>
  </si>
  <si>
    <t>Exercised | $ / shares</t>
  </si>
  <si>
    <t>Forfeited or expired | $ / shares</t>
  </si>
  <si>
    <t>Outstanding at the end of the period (in dollars per share) | $ / shares</t>
  </si>
  <si>
    <t>Vested and expected to vest | $ / shares</t>
  </si>
  <si>
    <t>Exercisable | $ / shares</t>
  </si>
  <si>
    <t>Options outstanding, weighted average remaining contractual term</t>
  </si>
  <si>
    <t>5 years 8 months 8 days</t>
  </si>
  <si>
    <t>Options vested and expected, weighted average remaining contractual term</t>
  </si>
  <si>
    <t>Options exercisable, weighted average remaining contractual term</t>
  </si>
  <si>
    <t>4 years 2 months 26 days</t>
  </si>
  <si>
    <t>Share-based Compensation - Schedule of Changes in Time-Based, Performance-Based and Market-Based Restricted Stock Awards and Stock Units (Detail) - $ / shares</t>
  </si>
  <si>
    <t>Share Based Compensation Arrangement By Share Based Payment Award [Line Items]</t>
  </si>
  <si>
    <t>Outstanding at December 31, 2018</t>
  </si>
  <si>
    <t>Granted (in shares)</t>
  </si>
  <si>
    <t>Vested and settled (in shares)</t>
  </si>
  <si>
    <t>Cancelled (in shares)</t>
  </si>
  <si>
    <t>Outstanding at December 31, 2019</t>
  </si>
  <si>
    <t>Granted (in dollars per share)</t>
  </si>
  <si>
    <t>Vested and settled (in dollars per share)</t>
  </si>
  <si>
    <t>Cancelled (in dollars per share)</t>
  </si>
  <si>
    <t>Defined Contribution Plans and Deferred Compensation - Additional Information (Detail) - USD ($) $ in Millions</t>
  </si>
  <si>
    <t>Defined Contribution Plan Disclosure [Line Items]</t>
  </si>
  <si>
    <t>Amount of deferred compensation payable</t>
  </si>
  <si>
    <t>Employee contribution limit per calendar year (as a percent of compensation)</t>
  </si>
  <si>
    <t>80.00%</t>
  </si>
  <si>
    <t>Employer match of employee contributions of first level of eligible compensation (as a percent)</t>
  </si>
  <si>
    <t>Percentage of eligible compensation, matched by employer, level one</t>
  </si>
  <si>
    <t>2.00%</t>
  </si>
  <si>
    <t>Employer match of employee contributions of second level of eligible compensation (as a percent)</t>
  </si>
  <si>
    <t>Percentage of eligible compensation matched by employer, level two</t>
  </si>
  <si>
    <t>4.00%</t>
  </si>
  <si>
    <t>Expenses incurred for contribution plans</t>
  </si>
  <si>
    <t>Foreign Plan [Member]</t>
  </si>
  <si>
    <t>Annual deferred compensation provision for leaving indemnity, as a percentage of total commissions earned</t>
  </si>
  <si>
    <t>3.80%</t>
  </si>
  <si>
    <t>Italy [Member] | Labor Force Concentration Risk [Member] | National Collective Labor Agreement [Member]</t>
  </si>
  <si>
    <t>Number of employees, percentage</t>
  </si>
  <si>
    <t>18.60%</t>
  </si>
  <si>
    <t>Income Taxes - Schedule of Income (Loss) from Continuing Operations Before Provision for Income Taxes (Detail) - USD ($) $ in Thousands</t>
  </si>
  <si>
    <t>U.S.</t>
  </si>
  <si>
    <t>Non-U.S.</t>
  </si>
  <si>
    <t>Income Taxes - Schedule of Provision for Income Taxes on Continuing Operations (Detail) - USD ($) $ in Thousands</t>
  </si>
  <si>
    <t>Deferred</t>
  </si>
  <si>
    <t>Total U.S</t>
  </si>
  <si>
    <t>Total Non U.S</t>
  </si>
  <si>
    <t>Income Taxes - Schedule of Effective Income Tax Rate Reconciliation for Continuing Operations (Detail) - USD ($) $ in Thousands</t>
  </si>
  <si>
    <t>Statutory U.S. federal income tax rate</t>
  </si>
  <si>
    <t>State taxes, net of U.S. federal benefit</t>
  </si>
  <si>
    <t>Foreign rate differential, including withholding taxes</t>
  </si>
  <si>
    <t>Valuation allowances, net</t>
  </si>
  <si>
    <t>Research credits</t>
  </si>
  <si>
    <t>Italian subsidiary intangible asset</t>
  </si>
  <si>
    <t>Domestic manufacturing deduction</t>
  </si>
  <si>
    <t>Unrecognized tax benefits, net of settlements</t>
  </si>
  <si>
    <t>Impact of the Tax Act</t>
  </si>
  <si>
    <t>Equity compensation</t>
  </si>
  <si>
    <t>Executive compensation</t>
  </si>
  <si>
    <t>Other, net</t>
  </si>
  <si>
    <t>21.00%</t>
  </si>
  <si>
    <t>35.00%</t>
  </si>
  <si>
    <t>(3.90%)</t>
  </si>
  <si>
    <t>4.50%</t>
  </si>
  <si>
    <t>4.40%</t>
  </si>
  <si>
    <t>(0.50%)</t>
  </si>
  <si>
    <t>3.40%</t>
  </si>
  <si>
    <t>(10.60%)</t>
  </si>
  <si>
    <t>0.60%</t>
  </si>
  <si>
    <t>18.00%</t>
  </si>
  <si>
    <t>9.70%</t>
  </si>
  <si>
    <t>3.10%</t>
  </si>
  <si>
    <t>(3.10%)</t>
  </si>
  <si>
    <t>(1.10%)</t>
  </si>
  <si>
    <t>(1.00%)</t>
  </si>
  <si>
    <t>(2.20%)</t>
  </si>
  <si>
    <t>10.10%</t>
  </si>
  <si>
    <t>0.40%</t>
  </si>
  <si>
    <t>16.50%</t>
  </si>
  <si>
    <t>(2.40%)</t>
  </si>
  <si>
    <t>22.90%</t>
  </si>
  <si>
    <t>(2.30%)</t>
  </si>
  <si>
    <t>(7.20%)</t>
  </si>
  <si>
    <t>0.70%</t>
  </si>
  <si>
    <t>(5.60%)</t>
  </si>
  <si>
    <t>2.60%</t>
  </si>
  <si>
    <t>0.30%</t>
  </si>
  <si>
    <t>(21.00%)</t>
  </si>
  <si>
    <t>2.30%</t>
  </si>
  <si>
    <t>(6.70%)</t>
  </si>
  <si>
    <t>1.20%</t>
  </si>
  <si>
    <t>5.40%</t>
  </si>
  <si>
    <t>Income tax expense/effective rate</t>
  </si>
  <si>
    <t>(5.20%)</t>
  </si>
  <si>
    <t>39.70%</t>
  </si>
  <si>
    <t>Income Taxes - Additional Information (Detail) - USD ($) $ in Thousands</t>
  </si>
  <si>
    <t>Components Of Income Tax Expense Benefit [Line Items]</t>
  </si>
  <si>
    <t>Corporate income tax rate</t>
  </si>
  <si>
    <t>Additional income tax expense benefit</t>
  </si>
  <si>
    <t>Tax cuts and jobs act of 2017 change in tax rate deferred tax assets and liability expected to reserve in future</t>
  </si>
  <si>
    <t>Change of intention for foreign earnings</t>
  </si>
  <si>
    <t>Tax cuts and jobs act of 2017 change in provisional income tax benefit</t>
  </si>
  <si>
    <t>Cash paid related to taxes</t>
  </si>
  <si>
    <t>Net decrease in valuation allowance</t>
  </si>
  <si>
    <t>Unremitted foreign earnings</t>
  </si>
  <si>
    <t>Minimum percentage of income tax benefit</t>
  </si>
  <si>
    <t>Gross unrecognized tax benefit</t>
  </si>
  <si>
    <t>Net interest and penalties on unrecognized tax benefits</t>
  </si>
  <si>
    <t>Accrued interest and penalties related to unrecognized tax benefits</t>
  </si>
  <si>
    <t>Internal Revenue Service [Member]</t>
  </si>
  <si>
    <t>Minimum [Member]</t>
  </si>
  <si>
    <t>Decrease in unrecognized tax benefits, exclusive of interest and penalties</t>
  </si>
  <si>
    <t>State [Member]</t>
  </si>
  <si>
    <t>Operating loss carry forwards, net of tax</t>
  </si>
  <si>
    <t>Operating loss carryforwards, expiration year</t>
  </si>
  <si>
    <t>State [Member] | Spinal Kinetics [Member]</t>
  </si>
  <si>
    <t>Federal [Member]</t>
  </si>
  <si>
    <t>2026</t>
  </si>
  <si>
    <t>Research and development credits</t>
  </si>
  <si>
    <t>Foreign Tax Authority</t>
  </si>
  <si>
    <t>Income Taxes - Schedule of Deferred Tax Assets and Liabilities (Detail) - USD ($) $ in Thousands</t>
  </si>
  <si>
    <t>Intangible assets and goodwill</t>
  </si>
  <si>
    <t>Inventories and related reserves</t>
  </si>
  <si>
    <t>Deferred revenue and cost of goods sold</t>
  </si>
  <si>
    <t>Other accruals and reserves</t>
  </si>
  <si>
    <t>Accrued compensation</t>
  </si>
  <si>
    <t>Allowance for doubtful accounts</t>
  </si>
  <si>
    <t>Net operating loss and tax credit carryforwards</t>
  </si>
  <si>
    <t>Lease liabilities</t>
  </si>
  <si>
    <t>Valuation allowance</t>
  </si>
  <si>
    <t>Deferred tax asset</t>
  </si>
  <si>
    <t>Withholding taxes</t>
  </si>
  <si>
    <t>Right-of-use lease assets</t>
  </si>
  <si>
    <t>Deferred tax liability</t>
  </si>
  <si>
    <t>Net deferred tax assets</t>
  </si>
  <si>
    <t>Income Taxes - Schedule of Gross Unrecognized Tax Benefits (Excluding Interest and Penalties) (Detail) - USD ($) $ in Thousands</t>
  </si>
  <si>
    <t>Additions for current year tax positions</t>
  </si>
  <si>
    <t>Increases for prior year tax positions</t>
  </si>
  <si>
    <t>Settlements of prior year tax positions</t>
  </si>
  <si>
    <t>Expiration of statutes</t>
  </si>
  <si>
    <t>Earnings Per Share (EPS) - Schedule of Reconciliation of Weighted Average Shares Used in the Diluted EPS (Detail) - shares</t>
  </si>
  <si>
    <t>Earnings Per Share [Line Items]</t>
  </si>
  <si>
    <t>Weighted average common shares-basic</t>
  </si>
  <si>
    <t>Effect of diluted securities:</t>
  </si>
  <si>
    <t>Weighted average common shares-diluted</t>
  </si>
  <si>
    <t>Stock Options And Employee Stock Purchase Plan [Member]</t>
  </si>
  <si>
    <t>Effect of diluted securities</t>
  </si>
  <si>
    <t>Time-Based Restricted Stock Awards [Member]</t>
  </si>
  <si>
    <t>Earnings Per Share (EPS) - Additional Information (Detail) - shares</t>
  </si>
  <si>
    <t>Restricted Stock And Performance Based Equity Awards [Member] | Stock options [Member]</t>
  </si>
  <si>
    <t>Antidilutive Securities Excluded From Computation Of Earnings Per Share [Line Items]</t>
  </si>
  <si>
    <t>Weighted average outstanding options, awards not included in diluted earnings per share</t>
  </si>
  <si>
    <t>Quarterly Financial Data - Condensed Consolidated Statement of Operations (Detail) - USD ($) $ / shares in Units, $ in Thousands</t>
  </si>
  <si>
    <t>Operating expense</t>
  </si>
  <si>
    <t>Net income (loss) per common share — basic:</t>
  </si>
  <si>
    <t>Net income (loss) per common share — diluted:</t>
  </si>
  <si>
    <t>Quarterly Financial Data - Condensed Consolidated Statement of Operations (Parenthetical) (Detail) - USD ($)</t>
  </si>
  <si>
    <t>Quarterly Financial Information [Line Items]</t>
  </si>
  <si>
    <t>Reclassification of operating expense to change in fair value of contingent consideration</t>
  </si>
  <si>
    <t>Reclassification of net income (loss) from discontinued operations to continuing operations</t>
  </si>
  <si>
    <t>Subsequent Events - Additional Information (Detail) - Subsequent Event [Member] - Wittenstein [Member] - Purchase Agreement [Member] $ in Thousands</t>
  </si>
  <si>
    <t>Feb. 03, 2020USD ($)</t>
  </si>
  <si>
    <t>Subsequent Event [Line Items]</t>
  </si>
  <si>
    <t>Date of assets purchase agreement</t>
  </si>
  <si>
    <t>Feb. 3,
		2020</t>
  </si>
  <si>
    <t>Cash consideration for assets acquir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5</v>
      </c>
    </row>
    <row r="21" spans="1:4">
      <c r="A21" s="4" t="s">
        <v>35</v>
      </c>
      <c r="C21" s="5" t="n">
        <v>19179120</v>
      </c>
    </row>
    <row r="22" spans="1:4">
      <c r="A22" s="4" t="s">
        <v>36</v>
      </c>
      <c r="D22" s="6" t="n">
        <v>995.8</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104</v>
      </c>
    </row>
    <row r="3" spans="1:4">
      <c r="A3" s="4" t="s">
        <v>1071</v>
      </c>
    </row>
    <row r="4" spans="1:4">
      <c r="A4" s="3" t="s">
        <v>1072</v>
      </c>
    </row>
    <row r="5" spans="1:4">
      <c r="A5" s="4" t="s">
        <v>1073</v>
      </c>
      <c r="B5" s="5" t="n">
        <v>1704708</v>
      </c>
      <c r="C5" s="5" t="n">
        <v>349930</v>
      </c>
      <c r="D5" s="5" t="n">
        <v>4188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381</v>
      </c>
      <c r="J1" s="2" t="s">
        <v>1</v>
      </c>
    </row>
    <row r="2" spans="1:12">
      <c r="B2" s="2" t="s">
        <v>2</v>
      </c>
      <c r="C2" s="2" t="s">
        <v>382</v>
      </c>
      <c r="D2" s="2" t="s">
        <v>4</v>
      </c>
      <c r="E2" s="2" t="s">
        <v>383</v>
      </c>
      <c r="F2" s="2" t="s">
        <v>65</v>
      </c>
      <c r="G2" s="2" t="s">
        <v>384</v>
      </c>
      <c r="H2" s="2" t="s">
        <v>385</v>
      </c>
      <c r="I2" s="2" t="s">
        <v>386</v>
      </c>
      <c r="J2" s="2" t="s">
        <v>2</v>
      </c>
      <c r="K2" s="2" t="s">
        <v>65</v>
      </c>
      <c r="L2" s="2" t="s">
        <v>104</v>
      </c>
    </row>
    <row r="3" spans="1:12">
      <c r="A3" s="3" t="s">
        <v>256</v>
      </c>
    </row>
    <row r="4" spans="1:12">
      <c r="A4" s="4" t="s">
        <v>106</v>
      </c>
      <c r="B4" s="7" t="n">
        <v>121494</v>
      </c>
      <c r="C4" s="7" t="n">
        <v>113499</v>
      </c>
      <c r="D4" s="7" t="n">
        <v>115850</v>
      </c>
      <c r="E4" s="7" t="n">
        <v>109112</v>
      </c>
      <c r="F4" s="7" t="n">
        <v>121078</v>
      </c>
      <c r="G4" s="7" t="n">
        <v>111708</v>
      </c>
      <c r="H4" s="7" t="n">
        <v>111547</v>
      </c>
      <c r="I4" s="7" t="n">
        <v>108709</v>
      </c>
      <c r="J4" s="7" t="n">
        <v>459955</v>
      </c>
      <c r="K4" s="7" t="n">
        <v>453042</v>
      </c>
      <c r="L4" s="7" t="n">
        <v>433823</v>
      </c>
    </row>
    <row r="5" spans="1:12">
      <c r="A5" s="4" t="s">
        <v>107</v>
      </c>
      <c r="B5" s="5" t="n">
        <v>26191</v>
      </c>
      <c r="C5" s="5" t="n">
        <v>24896</v>
      </c>
      <c r="D5" s="5" t="n">
        <v>25812</v>
      </c>
      <c r="E5" s="5" t="n">
        <v>23708</v>
      </c>
      <c r="F5" s="5" t="n">
        <v>25626</v>
      </c>
      <c r="G5" s="5" t="n">
        <v>24020</v>
      </c>
      <c r="H5" s="5" t="n">
        <v>22835</v>
      </c>
      <c r="I5" s="5" t="n">
        <v>24147</v>
      </c>
      <c r="J5" s="5" t="n">
        <v>100607</v>
      </c>
      <c r="K5" s="5" t="n">
        <v>96628</v>
      </c>
      <c r="L5" s="5" t="n">
        <v>93037</v>
      </c>
    </row>
    <row r="6" spans="1:12">
      <c r="A6" s="4" t="s">
        <v>108</v>
      </c>
      <c r="B6" s="5" t="n">
        <v>95303</v>
      </c>
      <c r="C6" s="5" t="n">
        <v>88603</v>
      </c>
      <c r="D6" s="5" t="n">
        <v>90038</v>
      </c>
      <c r="E6" s="5" t="n">
        <v>85404</v>
      </c>
      <c r="F6" s="5" t="n">
        <v>95452</v>
      </c>
      <c r="G6" s="5" t="n">
        <v>87688</v>
      </c>
      <c r="H6" s="5" t="n">
        <v>88712</v>
      </c>
      <c r="I6" s="5" t="n">
        <v>84562</v>
      </c>
      <c r="J6" s="5" t="n">
        <v>359348</v>
      </c>
      <c r="K6" s="5" t="n">
        <v>356414</v>
      </c>
      <c r="L6" s="5" t="n">
        <v>340786</v>
      </c>
    </row>
    <row r="7" spans="1:12">
      <c r="A7" s="4" t="s">
        <v>1075</v>
      </c>
      <c r="B7" s="5" t="n">
        <v>91208</v>
      </c>
      <c r="C7" s="5" t="n">
        <v>107485</v>
      </c>
      <c r="D7" s="5" t="n">
        <v>89587</v>
      </c>
      <c r="E7" s="5" t="n">
        <v>89852</v>
      </c>
      <c r="F7" s="5" t="n">
        <v>83050</v>
      </c>
      <c r="G7" s="5" t="n">
        <v>83781</v>
      </c>
      <c r="H7" s="5" t="n">
        <v>82797</v>
      </c>
      <c r="I7" s="5" t="n">
        <v>76692</v>
      </c>
      <c r="J7" s="5" t="n">
        <v>378132</v>
      </c>
      <c r="K7" s="5" t="n">
        <v>326320</v>
      </c>
    </row>
    <row r="8" spans="1:12">
      <c r="A8" s="4" t="s">
        <v>113</v>
      </c>
      <c r="B8" s="5" t="n">
        <v>4095</v>
      </c>
      <c r="C8" s="5" t="n">
        <v>-18882</v>
      </c>
      <c r="D8" s="5" t="n">
        <v>451</v>
      </c>
      <c r="E8" s="5" t="n">
        <v>-4448</v>
      </c>
      <c r="F8" s="5" t="n">
        <v>12402</v>
      </c>
      <c r="G8" s="5" t="n">
        <v>3907</v>
      </c>
      <c r="H8" s="5" t="n">
        <v>5915</v>
      </c>
      <c r="I8" s="5" t="n">
        <v>7870</v>
      </c>
      <c r="J8" s="5" t="n">
        <v>-18784</v>
      </c>
      <c r="K8" s="5" t="n">
        <v>30094</v>
      </c>
      <c r="L8" s="5" t="n">
        <v>40811</v>
      </c>
    </row>
    <row r="9" spans="1:12">
      <c r="A9" s="4" t="s">
        <v>118</v>
      </c>
      <c r="B9" s="5" t="n">
        <v>11686</v>
      </c>
      <c r="C9" s="5" t="n">
        <v>-40498</v>
      </c>
      <c r="D9" s="5" t="n">
        <v>-547</v>
      </c>
      <c r="E9" s="5" t="n">
        <v>897</v>
      </c>
      <c r="F9" s="5" t="n">
        <v>8871</v>
      </c>
      <c r="G9" s="5" t="n">
        <v>-1211</v>
      </c>
      <c r="H9" s="5" t="n">
        <v>925</v>
      </c>
      <c r="I9" s="5" t="n">
        <v>5226</v>
      </c>
      <c r="J9" s="5" t="n">
        <v>-28462</v>
      </c>
      <c r="K9" s="5" t="n">
        <v>13811</v>
      </c>
      <c r="L9" s="5" t="n">
        <v>7291</v>
      </c>
    </row>
    <row r="10" spans="1:12">
      <c r="A10" s="4" t="s">
        <v>123</v>
      </c>
      <c r="B10" s="7" t="n">
        <v>11686</v>
      </c>
      <c r="C10" s="7" t="n">
        <v>-40498</v>
      </c>
      <c r="D10" s="7" t="n">
        <v>-547</v>
      </c>
      <c r="E10" s="7" t="n">
        <v>897</v>
      </c>
      <c r="F10" s="7" t="n">
        <v>8871</v>
      </c>
      <c r="G10" s="7" t="n">
        <v>-1211</v>
      </c>
      <c r="H10" s="7" t="n">
        <v>925</v>
      </c>
      <c r="I10" s="7" t="n">
        <v>5226</v>
      </c>
      <c r="J10" s="7" t="n">
        <v>-28462</v>
      </c>
      <c r="K10" s="7" t="n">
        <v>13811</v>
      </c>
      <c r="L10" s="7" t="n">
        <v>6223</v>
      </c>
    </row>
    <row r="11" spans="1:12">
      <c r="A11" s="3" t="s">
        <v>1076</v>
      </c>
    </row>
    <row r="12" spans="1:12">
      <c r="A12" s="4" t="s">
        <v>118</v>
      </c>
      <c r="B12" s="8" t="n">
        <v>0.61</v>
      </c>
      <c r="C12" s="8" t="n">
        <v>-2.14</v>
      </c>
      <c r="D12" s="8" t="n">
        <v>-0.03</v>
      </c>
      <c r="E12" s="8" t="n">
        <v>0.05</v>
      </c>
      <c r="F12" s="8" t="n">
        <v>0.47</v>
      </c>
      <c r="G12" s="8" t="n">
        <v>-0.07000000000000001</v>
      </c>
      <c r="H12" s="8" t="n">
        <v>0.05</v>
      </c>
      <c r="I12" s="8" t="n">
        <v>0.28</v>
      </c>
      <c r="J12" s="8" t="n">
        <v>-1.51</v>
      </c>
      <c r="K12" s="8" t="n">
        <v>0.73</v>
      </c>
      <c r="L12" s="8" t="n">
        <v>0.4</v>
      </c>
    </row>
    <row r="13" spans="1:12">
      <c r="A13" s="4" t="s">
        <v>123</v>
      </c>
      <c r="B13" s="9" t="n">
        <v>0.61</v>
      </c>
      <c r="C13" s="9" t="n">
        <v>-2.14</v>
      </c>
      <c r="D13" s="9" t="n">
        <v>-0.03</v>
      </c>
      <c r="E13" s="9" t="n">
        <v>0.05</v>
      </c>
      <c r="F13" s="9" t="n">
        <v>0.47</v>
      </c>
      <c r="G13" s="9" t="n">
        <v>-0.07000000000000001</v>
      </c>
      <c r="H13" s="9" t="n">
        <v>0.05</v>
      </c>
      <c r="I13" s="9" t="n">
        <v>0.28</v>
      </c>
      <c r="J13" s="9" t="n">
        <v>-1.51</v>
      </c>
      <c r="K13" s="9" t="n">
        <v>0.73</v>
      </c>
      <c r="L13" s="9" t="n">
        <v>0.34</v>
      </c>
    </row>
    <row r="14" spans="1:12">
      <c r="A14" s="3" t="s">
        <v>1077</v>
      </c>
    </row>
    <row r="15" spans="1:12">
      <c r="A15" s="4" t="s">
        <v>118</v>
      </c>
      <c r="B15" s="9" t="n">
        <v>0.6</v>
      </c>
      <c r="C15" s="9" t="n">
        <v>-2.14</v>
      </c>
      <c r="D15" s="9" t="n">
        <v>-0.03</v>
      </c>
      <c r="E15" s="9" t="n">
        <v>0.05</v>
      </c>
      <c r="F15" s="9" t="n">
        <v>0.46</v>
      </c>
      <c r="G15" s="9" t="n">
        <v>-0.07000000000000001</v>
      </c>
      <c r="H15" s="9" t="n">
        <v>0.05</v>
      </c>
      <c r="I15" s="9" t="n">
        <v>0.27</v>
      </c>
      <c r="J15" s="9" t="n">
        <v>-1.51</v>
      </c>
      <c r="K15" s="9" t="n">
        <v>0.72</v>
      </c>
      <c r="L15" s="9" t="n">
        <v>0.39</v>
      </c>
    </row>
    <row r="16" spans="1:12">
      <c r="A16" s="4" t="s">
        <v>123</v>
      </c>
      <c r="B16" s="8" t="n">
        <v>0.6</v>
      </c>
      <c r="C16" s="8" t="n">
        <v>-2.14</v>
      </c>
      <c r="D16" s="8" t="n">
        <v>-0.03</v>
      </c>
      <c r="E16" s="8" t="n">
        <v>0.05</v>
      </c>
      <c r="F16" s="8" t="n">
        <v>0.46</v>
      </c>
      <c r="G16" s="8" t="n">
        <v>-0.07000000000000001</v>
      </c>
      <c r="H16" s="8" t="n">
        <v>0.05</v>
      </c>
      <c r="I16" s="8" t="n">
        <v>0.27</v>
      </c>
      <c r="J16" s="8" t="n">
        <v>-1.51</v>
      </c>
      <c r="K16" s="8" t="n">
        <v>0.72</v>
      </c>
      <c r="L16" s="8" t="n">
        <v>0.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8</v>
      </c>
      <c r="B1" s="2" t="s">
        <v>381</v>
      </c>
    </row>
    <row r="2" spans="1:4">
      <c r="B2" s="2" t="s">
        <v>384</v>
      </c>
      <c r="C2" s="2" t="s">
        <v>385</v>
      </c>
      <c r="D2" s="2" t="s">
        <v>386</v>
      </c>
    </row>
    <row r="3" spans="1:4">
      <c r="A3" s="3" t="s">
        <v>1079</v>
      </c>
    </row>
    <row r="4" spans="1:4">
      <c r="A4" s="4" t="s">
        <v>1080</v>
      </c>
      <c r="C4" s="7" t="n">
        <v>1100000</v>
      </c>
    </row>
    <row r="5" spans="1:4">
      <c r="A5" s="4" t="s">
        <v>395</v>
      </c>
    </row>
    <row r="6" spans="1:4">
      <c r="A6" s="3" t="s">
        <v>1079</v>
      </c>
    </row>
    <row r="7" spans="1:4">
      <c r="A7" s="4" t="s">
        <v>1081</v>
      </c>
      <c r="B7" s="7" t="n">
        <v>10000</v>
      </c>
      <c r="C7" s="7" t="n">
        <v>10000</v>
      </c>
      <c r="D7" s="7" t="n">
        <v>1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083</v>
      </c>
    </row>
    <row r="2" spans="1:2">
      <c r="A2" s="3" t="s">
        <v>1084</v>
      </c>
    </row>
    <row r="3" spans="1:2">
      <c r="A3" s="4" t="s">
        <v>1085</v>
      </c>
      <c r="B3" s="4" t="s">
        <v>1086</v>
      </c>
    </row>
    <row r="4" spans="1:2">
      <c r="A4" s="4" t="s">
        <v>1087</v>
      </c>
      <c r="B4" s="7" t="n">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7</v>
      </c>
    </row>
    <row r="4" spans="1:2">
      <c r="A4" s="4" t="s">
        <v>70</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13</v>
      </c>
    </row>
    <row r="4" spans="1:2">
      <c r="A4" s="4" t="s">
        <v>75</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v>
      </c>
    </row>
    <row r="3" spans="1:2">
      <c r="A3" s="3" t="s">
        <v>219</v>
      </c>
    </row>
    <row r="4" spans="1:2">
      <c r="A4" s="4" t="s">
        <v>82</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9719</v>
      </c>
      <c r="C3" s="7" t="n">
        <v>69623</v>
      </c>
    </row>
    <row r="4" spans="1:3">
      <c r="A4" s="4" t="s">
        <v>68</v>
      </c>
      <c r="B4" s="5" t="n">
        <v>684</v>
      </c>
      <c r="C4" s="5" t="n">
        <v>2566</v>
      </c>
    </row>
    <row r="5" spans="1:3">
      <c r="A5" s="4" t="s">
        <v>69</v>
      </c>
      <c r="B5" s="5" t="n">
        <v>86805</v>
      </c>
      <c r="C5" s="5" t="n">
        <v>77747</v>
      </c>
    </row>
    <row r="6" spans="1:3">
      <c r="A6" s="4" t="s">
        <v>70</v>
      </c>
      <c r="B6" s="5" t="n">
        <v>82397</v>
      </c>
      <c r="C6" s="5" t="n">
        <v>76847</v>
      </c>
    </row>
    <row r="7" spans="1:3">
      <c r="A7" s="4" t="s">
        <v>71</v>
      </c>
      <c r="B7" s="5" t="n">
        <v>20948</v>
      </c>
      <c r="C7" s="5" t="n">
        <v>17856</v>
      </c>
    </row>
    <row r="8" spans="1:3">
      <c r="A8" s="4" t="s">
        <v>72</v>
      </c>
      <c r="B8" s="5" t="n">
        <v>260553</v>
      </c>
      <c r="C8" s="5" t="n">
        <v>244639</v>
      </c>
    </row>
    <row r="9" spans="1:3">
      <c r="A9" s="4" t="s">
        <v>73</v>
      </c>
      <c r="B9" s="5" t="n">
        <v>62727</v>
      </c>
      <c r="C9" s="5" t="n">
        <v>42835</v>
      </c>
    </row>
    <row r="10" spans="1:3">
      <c r="A10" s="4" t="s">
        <v>74</v>
      </c>
      <c r="B10" s="5" t="n">
        <v>54139</v>
      </c>
      <c r="C10" s="5" t="n">
        <v>51897</v>
      </c>
    </row>
    <row r="11" spans="1:3">
      <c r="A11" s="4" t="s">
        <v>75</v>
      </c>
      <c r="B11" s="5" t="n">
        <v>71177</v>
      </c>
      <c r="C11" s="5" t="n">
        <v>72401</v>
      </c>
    </row>
    <row r="12" spans="1:3">
      <c r="A12" s="4" t="s">
        <v>76</v>
      </c>
      <c r="B12" s="5" t="n">
        <v>35117</v>
      </c>
      <c r="C12" s="5" t="n">
        <v>33228</v>
      </c>
    </row>
    <row r="13" spans="1:3">
      <c r="A13" s="4" t="s">
        <v>77</v>
      </c>
      <c r="B13" s="5" t="n">
        <v>11907</v>
      </c>
      <c r="C13" s="5" t="n">
        <v>21641</v>
      </c>
    </row>
    <row r="14" spans="1:3">
      <c r="A14" s="4" t="s">
        <v>78</v>
      </c>
      <c r="B14" s="5" t="n">
        <v>495620</v>
      </c>
      <c r="C14" s="5" t="n">
        <v>466641</v>
      </c>
    </row>
    <row r="15" spans="1:3">
      <c r="A15" s="3" t="s">
        <v>79</v>
      </c>
    </row>
    <row r="16" spans="1:3">
      <c r="A16" s="4" t="s">
        <v>80</v>
      </c>
      <c r="B16" s="5" t="n">
        <v>19886</v>
      </c>
      <c r="C16" s="5" t="n">
        <v>17989</v>
      </c>
    </row>
    <row r="17" spans="1:3">
      <c r="A17" s="4" t="s">
        <v>81</v>
      </c>
      <c r="B17" s="5" t="n">
        <v>323</v>
      </c>
    </row>
    <row r="18" spans="1:3">
      <c r="A18" s="4" t="s">
        <v>82</v>
      </c>
      <c r="B18" s="5" t="n">
        <v>64674</v>
      </c>
      <c r="C18" s="5" t="n">
        <v>67919</v>
      </c>
    </row>
    <row r="19" spans="1:3">
      <c r="A19" s="4" t="s">
        <v>83</v>
      </c>
      <c r="B19" s="5" t="n">
        <v>84883</v>
      </c>
      <c r="C19" s="5" t="n">
        <v>85908</v>
      </c>
    </row>
    <row r="20" spans="1:3">
      <c r="A20" s="4" t="s">
        <v>84</v>
      </c>
      <c r="B20" s="5" t="n">
        <v>20648</v>
      </c>
    </row>
    <row r="21" spans="1:3">
      <c r="A21" s="4" t="s">
        <v>85</v>
      </c>
      <c r="B21" s="5" t="n">
        <v>62458</v>
      </c>
      <c r="C21" s="5" t="n">
        <v>45336</v>
      </c>
    </row>
    <row r="22" spans="1:3">
      <c r="A22" s="4" t="s">
        <v>86</v>
      </c>
      <c r="B22" s="5" t="n">
        <v>167989</v>
      </c>
      <c r="C22" s="5" t="n">
        <v>131244</v>
      </c>
    </row>
    <row r="23" spans="1:3">
      <c r="A23" s="4" t="s">
        <v>87</v>
      </c>
      <c r="B23" s="4" t="s">
        <v>88</v>
      </c>
      <c r="C23" s="4" t="s">
        <v>88</v>
      </c>
    </row>
    <row r="24" spans="1:3">
      <c r="A24" s="3" t="s">
        <v>89</v>
      </c>
    </row>
    <row r="25" spans="1:3">
      <c r="A25" s="4" t="s">
        <v>90</v>
      </c>
      <c r="B25" s="5" t="n">
        <v>1902</v>
      </c>
      <c r="C25" s="5" t="n">
        <v>1858</v>
      </c>
    </row>
    <row r="26" spans="1:3">
      <c r="A26" s="4" t="s">
        <v>91</v>
      </c>
      <c r="B26" s="5" t="n">
        <v>271019</v>
      </c>
      <c r="C26" s="5" t="n">
        <v>243165</v>
      </c>
    </row>
    <row r="27" spans="1:3">
      <c r="A27" s="4" t="s">
        <v>92</v>
      </c>
      <c r="B27" s="5" t="n">
        <v>57749</v>
      </c>
      <c r="C27" s="5" t="n">
        <v>87078</v>
      </c>
    </row>
    <row r="28" spans="1:3">
      <c r="A28" s="4" t="s">
        <v>93</v>
      </c>
      <c r="B28" s="5" t="n">
        <v>-3039</v>
      </c>
      <c r="C28" s="5" t="n">
        <v>3296</v>
      </c>
    </row>
    <row r="29" spans="1:3">
      <c r="A29" s="4" t="s">
        <v>94</v>
      </c>
      <c r="B29" s="5" t="n">
        <v>327631</v>
      </c>
      <c r="C29" s="5" t="n">
        <v>335397</v>
      </c>
    </row>
    <row r="30" spans="1:3">
      <c r="A30" s="4" t="s">
        <v>95</v>
      </c>
      <c r="B30" s="7" t="n">
        <v>495620</v>
      </c>
      <c r="C30" s="7" t="n">
        <v>466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243</v>
      </c>
    </row>
    <row r="4" spans="1:2">
      <c r="A4" s="4" t="s">
        <v>145</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5</v>
      </c>
    </row>
    <row r="2" spans="1:3">
      <c r="A2" s="3" t="s">
        <v>97</v>
      </c>
    </row>
    <row r="3" spans="1:3">
      <c r="A3" s="4" t="s">
        <v>98</v>
      </c>
      <c r="B3" s="7" t="n">
        <v>3987</v>
      </c>
      <c r="C3" s="7" t="n">
        <v>7463</v>
      </c>
    </row>
    <row r="4" spans="1:3">
      <c r="A4" s="4" t="s">
        <v>99</v>
      </c>
      <c r="B4" s="8" t="n">
        <v>0.1</v>
      </c>
      <c r="C4" s="8" t="n">
        <v>0.1</v>
      </c>
    </row>
    <row r="5" spans="1:3">
      <c r="A5" s="4" t="s">
        <v>100</v>
      </c>
      <c r="B5" s="5" t="n">
        <v>50000000</v>
      </c>
      <c r="C5" s="5" t="n">
        <v>50000000</v>
      </c>
    </row>
    <row r="6" spans="1:3">
      <c r="A6" s="4" t="s">
        <v>101</v>
      </c>
      <c r="B6" s="5" t="n">
        <v>19022619</v>
      </c>
      <c r="C6" s="5" t="n">
        <v>18579688</v>
      </c>
    </row>
    <row r="7" spans="1:3">
      <c r="A7" s="4" t="s">
        <v>102</v>
      </c>
      <c r="B7" s="5" t="n">
        <v>19022619</v>
      </c>
      <c r="C7" s="5" t="n">
        <v>18579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01</v>
      </c>
      <c r="B10"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row>
    <row r="9" spans="1:2">
      <c r="A9" s="3" t="s">
        <v>276</v>
      </c>
    </row>
    <row r="10" spans="1:2">
      <c r="A10" s="4" t="s">
        <v>280</v>
      </c>
      <c r="B10"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309</v>
      </c>
    </row>
    <row r="8" spans="1:2">
      <c r="A8" s="4" t="s">
        <v>310</v>
      </c>
      <c r="B8"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row>
    <row r="8" spans="1:2">
      <c r="A8" s="3" t="s">
        <v>316</v>
      </c>
    </row>
    <row r="9" spans="1:2">
      <c r="A9" s="4" t="s">
        <v>324</v>
      </c>
      <c r="B9"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104</v>
      </c>
    </row>
    <row r="3" spans="1:4">
      <c r="A3" s="3" t="s">
        <v>105</v>
      </c>
    </row>
    <row r="4" spans="1:4">
      <c r="A4" s="4" t="s">
        <v>106</v>
      </c>
      <c r="B4" s="7" t="n">
        <v>459955</v>
      </c>
      <c r="C4" s="7" t="n">
        <v>453042</v>
      </c>
      <c r="D4" s="7" t="n">
        <v>433823</v>
      </c>
    </row>
    <row r="5" spans="1:4">
      <c r="A5" s="4" t="s">
        <v>107</v>
      </c>
      <c r="B5" s="5" t="n">
        <v>100607</v>
      </c>
      <c r="C5" s="5" t="n">
        <v>96628</v>
      </c>
      <c r="D5" s="5" t="n">
        <v>93037</v>
      </c>
    </row>
    <row r="6" spans="1:4">
      <c r="A6" s="4" t="s">
        <v>108</v>
      </c>
      <c r="B6" s="5" t="n">
        <v>359348</v>
      </c>
      <c r="C6" s="5" t="n">
        <v>356414</v>
      </c>
      <c r="D6" s="5" t="n">
        <v>340786</v>
      </c>
    </row>
    <row r="7" spans="1:4">
      <c r="A7" s="4" t="s">
        <v>109</v>
      </c>
      <c r="B7" s="5" t="n">
        <v>223676</v>
      </c>
      <c r="C7" s="5" t="n">
        <v>205527</v>
      </c>
      <c r="D7" s="5" t="n">
        <v>198370</v>
      </c>
    </row>
    <row r="8" spans="1:4">
      <c r="A8" s="4" t="s">
        <v>110</v>
      </c>
      <c r="B8" s="5" t="n">
        <v>85607</v>
      </c>
      <c r="C8" s="5" t="n">
        <v>83251</v>
      </c>
      <c r="D8" s="5" t="n">
        <v>71905</v>
      </c>
    </row>
    <row r="9" spans="1:4">
      <c r="A9" s="4" t="s">
        <v>111</v>
      </c>
      <c r="B9" s="5" t="n">
        <v>34637</v>
      </c>
      <c r="C9" s="5" t="n">
        <v>33218</v>
      </c>
      <c r="D9" s="5" t="n">
        <v>29700</v>
      </c>
    </row>
    <row r="10" spans="1:4">
      <c r="A10" s="4" t="s">
        <v>112</v>
      </c>
      <c r="B10" s="5" t="n">
        <v>34212</v>
      </c>
      <c r="C10" s="5" t="n">
        <v>4324</v>
      </c>
    </row>
    <row r="11" spans="1:4">
      <c r="A11" s="4" t="s">
        <v>113</v>
      </c>
      <c r="B11" s="5" t="n">
        <v>-18784</v>
      </c>
      <c r="C11" s="5" t="n">
        <v>30094</v>
      </c>
      <c r="D11" s="5" t="n">
        <v>40811</v>
      </c>
    </row>
    <row r="12" spans="1:4">
      <c r="A12" s="4" t="s">
        <v>114</v>
      </c>
      <c r="B12" s="5" t="n">
        <v>-122</v>
      </c>
      <c r="C12" s="5" t="n">
        <v>-828</v>
      </c>
      <c r="D12" s="5" t="n">
        <v>-416</v>
      </c>
    </row>
    <row r="13" spans="1:4">
      <c r="A13" s="4" t="s">
        <v>115</v>
      </c>
      <c r="B13" s="5" t="n">
        <v>-8143</v>
      </c>
      <c r="C13" s="5" t="n">
        <v>-6381</v>
      </c>
      <c r="D13" s="5" t="n">
        <v>-4004</v>
      </c>
    </row>
    <row r="14" spans="1:4">
      <c r="A14" s="4" t="s">
        <v>116</v>
      </c>
      <c r="B14" s="5" t="n">
        <v>-27049</v>
      </c>
      <c r="C14" s="5" t="n">
        <v>22885</v>
      </c>
      <c r="D14" s="5" t="n">
        <v>36391</v>
      </c>
    </row>
    <row r="15" spans="1:4">
      <c r="A15" s="4" t="s">
        <v>117</v>
      </c>
      <c r="B15" s="5" t="n">
        <v>-1413</v>
      </c>
      <c r="C15" s="5" t="n">
        <v>-9074</v>
      </c>
      <c r="D15" s="5" t="n">
        <v>-29100</v>
      </c>
    </row>
    <row r="16" spans="1:4">
      <c r="A16" s="4" t="s">
        <v>118</v>
      </c>
      <c r="B16" s="5" t="n">
        <v>-28462</v>
      </c>
      <c r="C16" s="5" t="n">
        <v>13811</v>
      </c>
      <c r="D16" s="5" t="n">
        <v>7291</v>
      </c>
    </row>
    <row r="17" spans="1:4">
      <c r="A17" s="3" t="s">
        <v>119</v>
      </c>
    </row>
    <row r="18" spans="1:4">
      <c r="A18" s="4" t="s">
        <v>120</v>
      </c>
      <c r="D18" s="5" t="n">
        <v>-1759</v>
      </c>
    </row>
    <row r="19" spans="1:4">
      <c r="A19" s="4" t="s">
        <v>121</v>
      </c>
      <c r="D19" s="5" t="n">
        <v>691</v>
      </c>
    </row>
    <row r="20" spans="1:4">
      <c r="A20" s="4" t="s">
        <v>122</v>
      </c>
      <c r="D20" s="5" t="n">
        <v>-1068</v>
      </c>
    </row>
    <row r="21" spans="1:4">
      <c r="A21" s="4" t="s">
        <v>123</v>
      </c>
      <c r="B21" s="7" t="n">
        <v>-28462</v>
      </c>
      <c r="C21" s="7" t="n">
        <v>13811</v>
      </c>
      <c r="D21" s="7" t="n">
        <v>6223</v>
      </c>
    </row>
    <row r="22" spans="1:4">
      <c r="A22" s="3" t="s">
        <v>124</v>
      </c>
    </row>
    <row r="23" spans="1:4">
      <c r="A23" s="4" t="s">
        <v>118</v>
      </c>
      <c r="B23" s="8" t="n">
        <v>-1.51</v>
      </c>
      <c r="C23" s="8" t="n">
        <v>0.73</v>
      </c>
      <c r="D23" s="8" t="n">
        <v>0.4</v>
      </c>
    </row>
    <row r="24" spans="1:4">
      <c r="A24" s="4" t="s">
        <v>122</v>
      </c>
      <c r="D24" s="9" t="n">
        <v>-0.06</v>
      </c>
    </row>
    <row r="25" spans="1:4">
      <c r="A25" s="4" t="s">
        <v>124</v>
      </c>
      <c r="B25" s="9" t="n">
        <v>-1.51</v>
      </c>
      <c r="C25" s="9" t="n">
        <v>0.73</v>
      </c>
      <c r="D25" s="9" t="n">
        <v>0.34</v>
      </c>
    </row>
    <row r="26" spans="1:4">
      <c r="A26" s="3" t="s">
        <v>125</v>
      </c>
    </row>
    <row r="27" spans="1:4">
      <c r="A27" s="4" t="s">
        <v>118</v>
      </c>
      <c r="B27" s="9" t="n">
        <v>-1.51</v>
      </c>
      <c r="C27" s="9" t="n">
        <v>0.72</v>
      </c>
      <c r="D27" s="9" t="n">
        <v>0.39</v>
      </c>
    </row>
    <row r="28" spans="1:4">
      <c r="A28" s="4" t="s">
        <v>122</v>
      </c>
      <c r="D28" s="9" t="n">
        <v>-0.05</v>
      </c>
    </row>
    <row r="29" spans="1:4">
      <c r="A29" s="4" t="s">
        <v>125</v>
      </c>
      <c r="B29" s="8" t="n">
        <v>-1.51</v>
      </c>
      <c r="C29" s="8" t="n">
        <v>0.72</v>
      </c>
      <c r="D29" s="8" t="n">
        <v>0.34</v>
      </c>
    </row>
    <row r="30" spans="1:4">
      <c r="A30" s="3" t="s">
        <v>126</v>
      </c>
    </row>
    <row r="31" spans="1:4">
      <c r="A31" s="4" t="s">
        <v>127</v>
      </c>
      <c r="B31" s="5" t="n">
        <v>18903289</v>
      </c>
      <c r="C31" s="5" t="n">
        <v>18494002</v>
      </c>
      <c r="D31" s="5" t="n">
        <v>18117405</v>
      </c>
    </row>
    <row r="32" spans="1:4">
      <c r="A32" s="4" t="s">
        <v>128</v>
      </c>
      <c r="B32" s="5" t="n">
        <v>18903289</v>
      </c>
      <c r="C32" s="5" t="n">
        <v>18911610</v>
      </c>
      <c r="D32" s="5" t="n">
        <v>18498745</v>
      </c>
    </row>
    <row r="33" spans="1:4">
      <c r="A33" s="3" t="s">
        <v>129</v>
      </c>
    </row>
    <row r="34" spans="1:4">
      <c r="A34" s="4" t="s">
        <v>130</v>
      </c>
      <c r="B34" s="7" t="n">
        <v>-2593</v>
      </c>
      <c r="C34" s="7" t="n">
        <v>1770</v>
      </c>
      <c r="D34" s="7" t="n">
        <v>3830</v>
      </c>
    </row>
    <row r="35" spans="1:4">
      <c r="A35" s="4" t="s">
        <v>131</v>
      </c>
      <c r="B35" s="5" t="n">
        <v>-1034</v>
      </c>
    </row>
    <row r="36" spans="1:4">
      <c r="A36" s="4" t="s">
        <v>132</v>
      </c>
      <c r="B36" s="5" t="n">
        <v>-5193</v>
      </c>
      <c r="D36" s="5" t="n">
        <v>5585</v>
      </c>
    </row>
    <row r="37" spans="1:4">
      <c r="A37" s="4" t="s">
        <v>133</v>
      </c>
      <c r="B37" s="5" t="n">
        <v>-653</v>
      </c>
      <c r="C37" s="5" t="n">
        <v>-1823</v>
      </c>
      <c r="D37" s="5" t="n">
        <v>4552</v>
      </c>
    </row>
    <row r="38" spans="1:4">
      <c r="A38" s="4" t="s">
        <v>129</v>
      </c>
      <c r="B38" s="5" t="n">
        <v>-9473</v>
      </c>
      <c r="C38" s="5" t="n">
        <v>-53</v>
      </c>
      <c r="D38" s="5" t="n">
        <v>13967</v>
      </c>
    </row>
    <row r="39" spans="1:4">
      <c r="A39" s="4" t="s">
        <v>134</v>
      </c>
      <c r="B39" s="5" t="n">
        <v>2201</v>
      </c>
      <c r="C39" s="5" t="n">
        <v>-438</v>
      </c>
      <c r="D39" s="5" t="n">
        <v>-3600</v>
      </c>
    </row>
    <row r="40" spans="1:4">
      <c r="A40" s="4" t="s">
        <v>135</v>
      </c>
      <c r="B40" s="5" t="n">
        <v>-7272</v>
      </c>
      <c r="C40" s="5" t="n">
        <v>-491</v>
      </c>
      <c r="D40" s="5" t="n">
        <v>10367</v>
      </c>
    </row>
    <row r="41" spans="1:4">
      <c r="A41" s="4" t="s">
        <v>136</v>
      </c>
      <c r="B41" s="7" t="n">
        <v>-35734</v>
      </c>
      <c r="C41" s="7" t="n">
        <v>13320</v>
      </c>
      <c r="D41" s="7" t="n">
        <v>16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41</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6</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373</v>
      </c>
    </row>
    <row r="3" spans="1:2">
      <c r="A3" s="3" t="s">
        <v>196</v>
      </c>
    </row>
    <row r="4" spans="1:2">
      <c r="A4" s="4" t="s">
        <v>374</v>
      </c>
      <c r="B4" s="5" t="n">
        <v>2</v>
      </c>
    </row>
    <row r="5" spans="1:2">
      <c r="A5" s="4" t="s">
        <v>375</v>
      </c>
      <c r="B5" s="4" t="s">
        <v>376</v>
      </c>
    </row>
    <row r="6" spans="1:2">
      <c r="A6" s="4" t="s">
        <v>377</v>
      </c>
      <c r="B6" s="5" t="n">
        <v>1</v>
      </c>
    </row>
    <row r="7" spans="1:2">
      <c r="A7" s="4" t="s">
        <v>378</v>
      </c>
      <c r="B7"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80</v>
      </c>
      <c r="B1" s="2" t="s">
        <v>381</v>
      </c>
      <c r="J1" s="2" t="s">
        <v>1</v>
      </c>
    </row>
    <row r="2" spans="1:14">
      <c r="B2" s="2" t="s">
        <v>2</v>
      </c>
      <c r="C2" s="2" t="s">
        <v>382</v>
      </c>
      <c r="D2" s="2" t="s">
        <v>4</v>
      </c>
      <c r="E2" s="2" t="s">
        <v>383</v>
      </c>
      <c r="F2" s="2" t="s">
        <v>65</v>
      </c>
      <c r="G2" s="2" t="s">
        <v>384</v>
      </c>
      <c r="H2" s="2" t="s">
        <v>385</v>
      </c>
      <c r="I2" s="2" t="s">
        <v>386</v>
      </c>
      <c r="J2" s="2" t="s">
        <v>2</v>
      </c>
      <c r="K2" s="2" t="s">
        <v>65</v>
      </c>
      <c r="L2" s="2" t="s">
        <v>104</v>
      </c>
      <c r="M2" s="2" t="s">
        <v>387</v>
      </c>
      <c r="N2" s="2" t="s">
        <v>388</v>
      </c>
    </row>
    <row r="3" spans="1:14">
      <c r="A3" s="3" t="s">
        <v>389</v>
      </c>
    </row>
    <row r="4" spans="1:14">
      <c r="A4" s="4" t="s">
        <v>106</v>
      </c>
      <c r="B4" s="7" t="n">
        <v>121494000</v>
      </c>
      <c r="C4" s="7" t="n">
        <v>113499000</v>
      </c>
      <c r="D4" s="7" t="n">
        <v>115850000</v>
      </c>
      <c r="E4" s="7" t="n">
        <v>109112000</v>
      </c>
      <c r="F4" s="7" t="n">
        <v>121078000</v>
      </c>
      <c r="G4" s="7" t="n">
        <v>111708000</v>
      </c>
      <c r="H4" s="7" t="n">
        <v>111547000</v>
      </c>
      <c r="I4" s="7" t="n">
        <v>108709000</v>
      </c>
      <c r="J4" s="7" t="n">
        <v>459955000</v>
      </c>
      <c r="K4" s="7" t="n">
        <v>453042000</v>
      </c>
      <c r="L4" s="7" t="n">
        <v>433823000</v>
      </c>
    </row>
    <row r="5" spans="1:14">
      <c r="A5" s="4" t="s">
        <v>390</v>
      </c>
      <c r="C5" s="7" t="n">
        <v>700000</v>
      </c>
      <c r="F5" s="7" t="n">
        <v>2600000</v>
      </c>
      <c r="K5" s="5" t="n">
        <v>2600000</v>
      </c>
      <c r="M5" s="7" t="n">
        <v>2500000</v>
      </c>
    </row>
    <row r="6" spans="1:14">
      <c r="A6" s="4" t="s">
        <v>270</v>
      </c>
      <c r="J6" s="5" t="n">
        <v>800000</v>
      </c>
      <c r="K6" s="5" t="n">
        <v>600000</v>
      </c>
      <c r="L6" s="5" t="n">
        <v>700000</v>
      </c>
    </row>
    <row r="7" spans="1:14">
      <c r="A7" s="4" t="s">
        <v>279</v>
      </c>
    </row>
    <row r="8" spans="1:14">
      <c r="A8" s="3" t="s">
        <v>389</v>
      </c>
    </row>
    <row r="9" spans="1:14">
      <c r="A9" s="4" t="s">
        <v>391</v>
      </c>
      <c r="N9" s="7" t="n">
        <v>26800000</v>
      </c>
    </row>
    <row r="10" spans="1:14">
      <c r="A10" s="4" t="s">
        <v>392</v>
      </c>
    </row>
    <row r="11" spans="1:14">
      <c r="A11" s="3" t="s">
        <v>389</v>
      </c>
    </row>
    <row r="12" spans="1:14">
      <c r="A12" s="4" t="s">
        <v>393</v>
      </c>
      <c r="J12" s="5" t="n">
        <v>0</v>
      </c>
      <c r="K12" s="5" t="n">
        <v>0</v>
      </c>
      <c r="L12" s="5" t="n">
        <v>900000</v>
      </c>
    </row>
    <row r="13" spans="1:14">
      <c r="A13" s="4" t="s">
        <v>394</v>
      </c>
    </row>
    <row r="14" spans="1:14">
      <c r="A14" s="3" t="s">
        <v>389</v>
      </c>
    </row>
    <row r="15" spans="1:14">
      <c r="A15" s="4" t="s">
        <v>106</v>
      </c>
      <c r="J15" s="5" t="n">
        <v>69000000</v>
      </c>
    </row>
    <row r="16" spans="1:14">
      <c r="A16" s="4" t="s">
        <v>395</v>
      </c>
    </row>
    <row r="17" spans="1:14">
      <c r="A17" s="3" t="s">
        <v>389</v>
      </c>
    </row>
    <row r="18" spans="1:14">
      <c r="A18" s="4" t="s">
        <v>396</v>
      </c>
      <c r="J18" s="7" t="n">
        <v>-1400000</v>
      </c>
      <c r="K18" s="5" t="n">
        <v>-3300000</v>
      </c>
      <c r="L18" s="7" t="n">
        <v>1900000</v>
      </c>
    </row>
    <row r="19" spans="1:14">
      <c r="A19" s="4" t="s">
        <v>397</v>
      </c>
    </row>
    <row r="20" spans="1:14">
      <c r="A20" s="3" t="s">
        <v>389</v>
      </c>
    </row>
    <row r="21" spans="1:14">
      <c r="A21" s="4" t="s">
        <v>398</v>
      </c>
      <c r="K21" s="7" t="n">
        <v>-13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400</v>
      </c>
      <c r="C1" s="2" t="s">
        <v>401</v>
      </c>
    </row>
    <row r="2" spans="1:3">
      <c r="A2" s="4" t="s">
        <v>402</v>
      </c>
    </row>
    <row r="3" spans="1:3">
      <c r="A3" s="3" t="s">
        <v>389</v>
      </c>
    </row>
    <row r="4" spans="1:3">
      <c r="A4" s="4" t="s">
        <v>403</v>
      </c>
      <c r="C4" s="6" t="n">
        <v>0.9</v>
      </c>
    </row>
    <row r="5" spans="1:3">
      <c r="A5" s="4" t="s">
        <v>404</v>
      </c>
    </row>
    <row r="6" spans="1:3">
      <c r="A6" s="3" t="s">
        <v>389</v>
      </c>
    </row>
    <row r="7" spans="1:3">
      <c r="A7" s="4" t="s">
        <v>405</v>
      </c>
      <c r="B7" s="6" t="n">
        <v>1.1</v>
      </c>
    </row>
    <row r="8" spans="1:3">
      <c r="A8" s="4" t="s">
        <v>406</v>
      </c>
      <c r="B8" s="10" t="n">
        <v>0.2</v>
      </c>
    </row>
    <row r="9" spans="1:3">
      <c r="A9" s="4" t="s">
        <v>407</v>
      </c>
      <c r="B9" s="6"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55"/>
  </cols>
  <sheetData>
    <row r="1" spans="1:6">
      <c r="A1" s="1" t="s">
        <v>137</v>
      </c>
      <c r="B1" s="2" t="s">
        <v>138</v>
      </c>
      <c r="C1" s="2" t="s">
        <v>139</v>
      </c>
      <c r="D1" s="2" t="s">
        <v>140</v>
      </c>
      <c r="E1" s="2" t="s">
        <v>141</v>
      </c>
      <c r="F1" s="2" t="s">
        <v>142</v>
      </c>
    </row>
    <row r="2" spans="1:6">
      <c r="A2" s="4" t="s">
        <v>143</v>
      </c>
      <c r="B2" s="7" t="n">
        <v>263477</v>
      </c>
      <c r="C2" s="7" t="n">
        <v>1783</v>
      </c>
      <c r="D2" s="7" t="n">
        <v>204095</v>
      </c>
      <c r="E2" s="7" t="n">
        <v>64179</v>
      </c>
      <c r="F2" s="7" t="n">
        <v>-6580</v>
      </c>
    </row>
    <row r="3" spans="1:6">
      <c r="A3" s="4" t="s">
        <v>144</v>
      </c>
      <c r="C3" s="5" t="n">
        <v>17828155</v>
      </c>
    </row>
    <row r="4" spans="1:6">
      <c r="A4" s="4" t="s">
        <v>123</v>
      </c>
      <c r="B4" s="5" t="n">
        <v>6223</v>
      </c>
      <c r="E4" s="5" t="n">
        <v>6223</v>
      </c>
    </row>
    <row r="5" spans="1:6">
      <c r="A5" s="4" t="s">
        <v>135</v>
      </c>
      <c r="B5" s="5" t="n">
        <v>10367</v>
      </c>
      <c r="F5" s="5" t="n">
        <v>10367</v>
      </c>
    </row>
    <row r="6" spans="1:6">
      <c r="A6" s="4" t="s">
        <v>145</v>
      </c>
      <c r="B6" s="5" t="n">
        <v>12557</v>
      </c>
      <c r="D6" s="5" t="n">
        <v>12557</v>
      </c>
    </row>
    <row r="7" spans="1:6">
      <c r="A7" s="4" t="s">
        <v>146</v>
      </c>
      <c r="B7" s="5" t="n">
        <v>3984</v>
      </c>
      <c r="C7" s="7" t="n">
        <v>45</v>
      </c>
      <c r="D7" s="5" t="n">
        <v>3939</v>
      </c>
    </row>
    <row r="8" spans="1:6">
      <c r="A8" s="4" t="s">
        <v>147</v>
      </c>
      <c r="C8" s="5" t="n">
        <v>450678</v>
      </c>
    </row>
    <row r="9" spans="1:6">
      <c r="A9" s="4" t="s">
        <v>148</v>
      </c>
      <c r="B9" s="5" t="n">
        <v>296608</v>
      </c>
      <c r="C9" s="7" t="n">
        <v>1828</v>
      </c>
      <c r="D9" s="5" t="n">
        <v>220591</v>
      </c>
      <c r="E9" s="5" t="n">
        <v>70402</v>
      </c>
      <c r="F9" s="5" t="n">
        <v>3787</v>
      </c>
    </row>
    <row r="10" spans="1:6">
      <c r="A10" s="4" t="s">
        <v>149</v>
      </c>
      <c r="C10" s="5" t="n">
        <v>18278833</v>
      </c>
    </row>
    <row r="11" spans="1:6">
      <c r="A11" s="4" t="s">
        <v>150</v>
      </c>
      <c r="B11" s="5" t="n">
        <v>4761</v>
      </c>
      <c r="E11" s="5" t="n">
        <v>4761</v>
      </c>
    </row>
    <row r="12" spans="1:6">
      <c r="A12" s="4" t="s">
        <v>151</v>
      </c>
      <c r="B12" s="5" t="n">
        <v>-1896</v>
      </c>
      <c r="E12" s="5" t="n">
        <v>-1896</v>
      </c>
    </row>
    <row r="13" spans="1:6">
      <c r="A13" s="4" t="s">
        <v>123</v>
      </c>
      <c r="B13" s="5" t="n">
        <v>13811</v>
      </c>
      <c r="E13" s="5" t="n">
        <v>13811</v>
      </c>
    </row>
    <row r="14" spans="1:6">
      <c r="A14" s="4" t="s">
        <v>135</v>
      </c>
      <c r="B14" s="5" t="n">
        <v>-491</v>
      </c>
      <c r="F14" s="5" t="n">
        <v>-491</v>
      </c>
    </row>
    <row r="15" spans="1:6">
      <c r="A15" s="4" t="s">
        <v>145</v>
      </c>
      <c r="B15" s="5" t="n">
        <v>18930</v>
      </c>
      <c r="D15" s="5" t="n">
        <v>18930</v>
      </c>
    </row>
    <row r="16" spans="1:6">
      <c r="A16" s="4" t="s">
        <v>146</v>
      </c>
      <c r="B16" s="5" t="n">
        <v>3674</v>
      </c>
      <c r="C16" s="7" t="n">
        <v>30</v>
      </c>
      <c r="D16" s="5" t="n">
        <v>3644</v>
      </c>
    </row>
    <row r="17" spans="1:6">
      <c r="A17" s="4" t="s">
        <v>147</v>
      </c>
      <c r="C17" s="5" t="n">
        <v>300855</v>
      </c>
    </row>
    <row r="18" spans="1:6">
      <c r="A18" s="4" t="s">
        <v>152</v>
      </c>
      <c r="B18" s="7" t="n">
        <v>335397</v>
      </c>
      <c r="C18" s="7" t="n">
        <v>1858</v>
      </c>
      <c r="D18" s="5" t="n">
        <v>243165</v>
      </c>
      <c r="E18" s="5" t="n">
        <v>87078</v>
      </c>
      <c r="F18" s="5" t="n">
        <v>3296</v>
      </c>
    </row>
    <row r="19" spans="1:6">
      <c r="A19" s="4" t="s">
        <v>153</v>
      </c>
      <c r="B19" s="5" t="n">
        <v>18579688</v>
      </c>
      <c r="C19" s="5" t="n">
        <v>18579688</v>
      </c>
    </row>
    <row r="20" spans="1:6">
      <c r="A20" s="4" t="s">
        <v>154</v>
      </c>
      <c r="B20" s="7" t="n">
        <v>70</v>
      </c>
      <c r="E20" s="5" t="n">
        <v>70</v>
      </c>
    </row>
    <row r="21" spans="1:6">
      <c r="A21" s="4" t="s">
        <v>155</v>
      </c>
      <c r="B21" s="5" t="n">
        <v>937</v>
      </c>
      <c r="E21" s="5" t="n">
        <v>-937</v>
      </c>
      <c r="F21" s="5" t="n">
        <v>937</v>
      </c>
    </row>
    <row r="22" spans="1:6">
      <c r="A22" s="4" t="s">
        <v>123</v>
      </c>
      <c r="B22" s="5" t="n">
        <v>-28462</v>
      </c>
      <c r="E22" s="5" t="n">
        <v>-28462</v>
      </c>
    </row>
    <row r="23" spans="1:6">
      <c r="A23" s="4" t="s">
        <v>135</v>
      </c>
      <c r="B23" s="5" t="n">
        <v>-7272</v>
      </c>
      <c r="F23" s="5" t="n">
        <v>-7272</v>
      </c>
    </row>
    <row r="24" spans="1:6">
      <c r="A24" s="4" t="s">
        <v>145</v>
      </c>
      <c r="B24" s="5" t="n">
        <v>21540</v>
      </c>
      <c r="D24" s="5" t="n">
        <v>21540</v>
      </c>
    </row>
    <row r="25" spans="1:6">
      <c r="A25" s="4" t="s">
        <v>146</v>
      </c>
      <c r="B25" s="5" t="n">
        <v>6358</v>
      </c>
      <c r="C25" s="7" t="n">
        <v>44</v>
      </c>
      <c r="D25" s="5" t="n">
        <v>6314</v>
      </c>
    </row>
    <row r="26" spans="1:6">
      <c r="A26" s="4" t="s">
        <v>147</v>
      </c>
      <c r="C26" s="5" t="n">
        <v>442931</v>
      </c>
    </row>
    <row r="27" spans="1:6">
      <c r="A27" s="4" t="s">
        <v>156</v>
      </c>
      <c r="B27" s="7" t="n">
        <v>327631</v>
      </c>
      <c r="C27" s="7" t="n">
        <v>1902</v>
      </c>
      <c r="D27" s="7" t="n">
        <v>271019</v>
      </c>
      <c r="E27" s="7" t="n">
        <v>57749</v>
      </c>
      <c r="F27" s="7" t="n">
        <v>-3039</v>
      </c>
    </row>
    <row r="28" spans="1:6">
      <c r="A28" s="4" t="s">
        <v>157</v>
      </c>
      <c r="B28" s="5" t="n">
        <v>19022619</v>
      </c>
      <c r="C28" s="5" t="n">
        <v>19022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08</v>
      </c>
      <c r="B1" s="2" t="s">
        <v>409</v>
      </c>
      <c r="C1" s="2" t="s">
        <v>410</v>
      </c>
      <c r="D1" s="2" t="s">
        <v>388</v>
      </c>
      <c r="E1" s="2" t="s">
        <v>2</v>
      </c>
      <c r="F1" s="2" t="s">
        <v>65</v>
      </c>
      <c r="G1" s="2" t="s">
        <v>104</v>
      </c>
    </row>
    <row r="2" spans="1:7">
      <c r="A2" s="3" t="s">
        <v>276</v>
      </c>
    </row>
    <row r="3" spans="1:7">
      <c r="A3" s="4" t="s">
        <v>75</v>
      </c>
      <c r="E3" s="7" t="n">
        <v>71177000</v>
      </c>
      <c r="F3" s="7" t="n">
        <v>72401000</v>
      </c>
    </row>
    <row r="4" spans="1:7">
      <c r="A4" s="4" t="s">
        <v>411</v>
      </c>
      <c r="E4" s="4" t="s">
        <v>412</v>
      </c>
    </row>
    <row r="5" spans="1:7">
      <c r="A5" s="4" t="s">
        <v>413</v>
      </c>
      <c r="C5" s="7" t="n">
        <v>6400000</v>
      </c>
    </row>
    <row r="6" spans="1:7">
      <c r="A6" s="4" t="s">
        <v>414</v>
      </c>
    </row>
    <row r="7" spans="1:7">
      <c r="A7" s="3" t="s">
        <v>276</v>
      </c>
    </row>
    <row r="8" spans="1:7">
      <c r="A8" s="4" t="s">
        <v>415</v>
      </c>
      <c r="B8" s="7" t="n">
        <v>26800000</v>
      </c>
    </row>
    <row r="9" spans="1:7">
      <c r="A9" s="4" t="s">
        <v>411</v>
      </c>
      <c r="B9" s="4" t="s">
        <v>416</v>
      </c>
      <c r="E9" s="4" t="s">
        <v>416</v>
      </c>
    </row>
    <row r="10" spans="1:7">
      <c r="A10" s="4" t="s">
        <v>279</v>
      </c>
    </row>
    <row r="11" spans="1:7">
      <c r="A11" s="3" t="s">
        <v>276</v>
      </c>
    </row>
    <row r="12" spans="1:7">
      <c r="A12" s="4" t="s">
        <v>417</v>
      </c>
      <c r="D12" s="4" t="s">
        <v>418</v>
      </c>
    </row>
    <row r="13" spans="1:7">
      <c r="A13" s="4" t="s">
        <v>419</v>
      </c>
      <c r="D13" s="7" t="n">
        <v>45000000</v>
      </c>
    </row>
    <row r="14" spans="1:7">
      <c r="A14" s="4" t="s">
        <v>420</v>
      </c>
      <c r="D14" s="7" t="n">
        <v>76600000</v>
      </c>
      <c r="E14" s="7" t="n">
        <v>76600000</v>
      </c>
    </row>
    <row r="15" spans="1:7">
      <c r="A15" s="4" t="s">
        <v>421</v>
      </c>
      <c r="D15" s="4" t="s">
        <v>422</v>
      </c>
      <c r="E15" s="4" t="s">
        <v>423</v>
      </c>
    </row>
    <row r="16" spans="1:7">
      <c r="A16" s="4" t="s">
        <v>75</v>
      </c>
      <c r="D16" s="7" t="n">
        <v>17612000</v>
      </c>
    </row>
    <row r="17" spans="1:7">
      <c r="A17" s="4" t="s">
        <v>424</v>
      </c>
      <c r="E17" s="7" t="n">
        <v>0</v>
      </c>
      <c r="F17" s="5" t="n">
        <v>3300000</v>
      </c>
      <c r="G17" s="7" t="n">
        <v>800000</v>
      </c>
    </row>
    <row r="18" spans="1:7">
      <c r="A18" s="4" t="s">
        <v>425</v>
      </c>
      <c r="E18" s="5" t="n">
        <v>12400000</v>
      </c>
      <c r="F18" s="5" t="n">
        <v>8700000</v>
      </c>
    </row>
    <row r="19" spans="1:7">
      <c r="A19" s="4" t="s">
        <v>426</v>
      </c>
      <c r="E19" s="5" t="n">
        <v>9300000</v>
      </c>
      <c r="F19" s="7" t="n">
        <v>5800000</v>
      </c>
    </row>
    <row r="20" spans="1:7">
      <c r="A20" s="4" t="s">
        <v>427</v>
      </c>
    </row>
    <row r="21" spans="1:7">
      <c r="A21" s="3" t="s">
        <v>276</v>
      </c>
    </row>
    <row r="22" spans="1:7">
      <c r="A22" s="4" t="s">
        <v>415</v>
      </c>
      <c r="B22" s="7" t="n">
        <v>26800000</v>
      </c>
    </row>
    <row r="23" spans="1:7">
      <c r="A23" s="4" t="s">
        <v>411</v>
      </c>
      <c r="B23" s="4" t="s">
        <v>416</v>
      </c>
      <c r="D23" s="4" t="s">
        <v>416</v>
      </c>
    </row>
    <row r="24" spans="1:7">
      <c r="A24" s="4" t="s">
        <v>428</v>
      </c>
    </row>
    <row r="25" spans="1:7">
      <c r="A25" s="3" t="s">
        <v>276</v>
      </c>
    </row>
    <row r="26" spans="1:7">
      <c r="A26" s="4" t="s">
        <v>75</v>
      </c>
      <c r="E26" s="7" t="n">
        <v>17600000</v>
      </c>
    </row>
    <row r="27" spans="1:7">
      <c r="A27" s="4" t="s">
        <v>429</v>
      </c>
    </row>
    <row r="28" spans="1:7">
      <c r="A28" s="3" t="s">
        <v>276</v>
      </c>
    </row>
    <row r="29" spans="1:7">
      <c r="A29" s="4" t="s">
        <v>430</v>
      </c>
      <c r="B29" s="7" t="n">
        <v>15000000</v>
      </c>
      <c r="D29" s="7" t="n">
        <v>15000000</v>
      </c>
    </row>
    <row r="30" spans="1:7">
      <c r="A30" s="4" t="s">
        <v>431</v>
      </c>
    </row>
    <row r="31" spans="1:7">
      <c r="A31" s="3" t="s">
        <v>276</v>
      </c>
    </row>
    <row r="32" spans="1:7">
      <c r="A32" s="4" t="s">
        <v>430</v>
      </c>
      <c r="D32" s="5" t="n">
        <v>45000000</v>
      </c>
    </row>
    <row r="33" spans="1:7">
      <c r="A33" s="4" t="s">
        <v>432</v>
      </c>
    </row>
    <row r="34" spans="1:7">
      <c r="A34" s="3" t="s">
        <v>276</v>
      </c>
    </row>
    <row r="35" spans="1:7">
      <c r="A35" s="4" t="s">
        <v>430</v>
      </c>
      <c r="D35" s="7" t="n">
        <v>6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388</v>
      </c>
      <c r="C1" s="2" t="s">
        <v>2</v>
      </c>
    </row>
    <row r="2" spans="1:3">
      <c r="A2" s="3" t="s">
        <v>434</v>
      </c>
    </row>
    <row r="3" spans="1:3">
      <c r="A3" s="4" t="s">
        <v>435</v>
      </c>
      <c r="B3" s="7" t="n">
        <v>51109</v>
      </c>
    </row>
    <row r="4" spans="1:3">
      <c r="A4" s="4" t="s">
        <v>436</v>
      </c>
      <c r="B4" s="5" t="n">
        <v>25491</v>
      </c>
    </row>
    <row r="5" spans="1:3">
      <c r="A5" s="4" t="s">
        <v>437</v>
      </c>
      <c r="B5" s="7" t="n">
        <v>76600</v>
      </c>
      <c r="C5" s="7" t="n">
        <v>76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09</v>
      </c>
      <c r="C1" s="2" t="s">
        <v>410</v>
      </c>
      <c r="D1" s="2" t="s">
        <v>388</v>
      </c>
      <c r="E1" s="2" t="s">
        <v>2</v>
      </c>
      <c r="F1" s="2" t="s">
        <v>65</v>
      </c>
    </row>
    <row r="2" spans="1:6">
      <c r="A2" s="3" t="s">
        <v>276</v>
      </c>
    </row>
    <row r="3" spans="1:6">
      <c r="A3" s="4" t="s">
        <v>75</v>
      </c>
      <c r="E3" s="7" t="n">
        <v>71177</v>
      </c>
      <c r="F3" s="7" t="n">
        <v>72401</v>
      </c>
    </row>
    <row r="4" spans="1:6">
      <c r="A4" s="4" t="s">
        <v>411</v>
      </c>
      <c r="E4" s="4" t="s">
        <v>412</v>
      </c>
    </row>
    <row r="5" spans="1:6">
      <c r="A5" s="4" t="s">
        <v>439</v>
      </c>
    </row>
    <row r="6" spans="1:6">
      <c r="A6" s="3" t="s">
        <v>276</v>
      </c>
    </row>
    <row r="7" spans="1:6">
      <c r="A7" s="4" t="s">
        <v>411</v>
      </c>
      <c r="E7" s="4" t="s">
        <v>440</v>
      </c>
    </row>
    <row r="8" spans="1:6">
      <c r="A8" s="4" t="s">
        <v>279</v>
      </c>
    </row>
    <row r="9" spans="1:6">
      <c r="A9" s="3" t="s">
        <v>276</v>
      </c>
    </row>
    <row r="10" spans="1:6">
      <c r="A10" s="4" t="s">
        <v>67</v>
      </c>
      <c r="D10" s="7" t="n">
        <v>6785</v>
      </c>
    </row>
    <row r="11" spans="1:6">
      <c r="A11" s="4" t="s">
        <v>68</v>
      </c>
      <c r="D11" s="5" t="n">
        <v>30</v>
      </c>
    </row>
    <row r="12" spans="1:6">
      <c r="A12" s="4" t="s">
        <v>171</v>
      </c>
      <c r="D12" s="5" t="n">
        <v>1705</v>
      </c>
    </row>
    <row r="13" spans="1:6">
      <c r="A13" s="4" t="s">
        <v>70</v>
      </c>
      <c r="D13" s="5" t="n">
        <v>8175</v>
      </c>
    </row>
    <row r="14" spans="1:6">
      <c r="A14" s="4" t="s">
        <v>71</v>
      </c>
      <c r="D14" s="5" t="n">
        <v>315</v>
      </c>
    </row>
    <row r="15" spans="1:6">
      <c r="A15" s="4" t="s">
        <v>209</v>
      </c>
      <c r="D15" s="5" t="n">
        <v>2285</v>
      </c>
    </row>
    <row r="16" spans="1:6">
      <c r="A16" s="4" t="s">
        <v>77</v>
      </c>
      <c r="D16" s="5" t="n">
        <v>320</v>
      </c>
    </row>
    <row r="17" spans="1:6">
      <c r="A17" s="4" t="s">
        <v>441</v>
      </c>
      <c r="D17" s="5" t="n">
        <v>26800</v>
      </c>
    </row>
    <row r="18" spans="1:6">
      <c r="A18" s="4" t="s">
        <v>76</v>
      </c>
      <c r="D18" s="5" t="n">
        <v>3594</v>
      </c>
    </row>
    <row r="19" spans="1:6">
      <c r="A19" s="4" t="s">
        <v>442</v>
      </c>
      <c r="D19" s="5" t="n">
        <v>62509</v>
      </c>
    </row>
    <row r="20" spans="1:6">
      <c r="A20" s="4" t="s">
        <v>80</v>
      </c>
      <c r="D20" s="5" t="n">
        <v>351</v>
      </c>
    </row>
    <row r="21" spans="1:6">
      <c r="A21" s="4" t="s">
        <v>82</v>
      </c>
      <c r="D21" s="5" t="n">
        <v>2869</v>
      </c>
    </row>
    <row r="22" spans="1:6">
      <c r="A22" s="4" t="s">
        <v>85</v>
      </c>
      <c r="D22" s="5" t="n">
        <v>301</v>
      </c>
    </row>
    <row r="23" spans="1:6">
      <c r="A23" s="4" t="s">
        <v>443</v>
      </c>
      <c r="D23" s="5" t="n">
        <v>3521</v>
      </c>
    </row>
    <row r="24" spans="1:6">
      <c r="A24" s="4" t="s">
        <v>75</v>
      </c>
      <c r="D24" s="5" t="n">
        <v>17612</v>
      </c>
    </row>
    <row r="25" spans="1:6">
      <c r="A25" s="4" t="s">
        <v>437</v>
      </c>
      <c r="D25" s="5" t="n">
        <v>76600</v>
      </c>
      <c r="E25" s="7" t="n">
        <v>76600</v>
      </c>
    </row>
    <row r="26" spans="1:6">
      <c r="A26" s="4" t="s">
        <v>444</v>
      </c>
    </row>
    <row r="27" spans="1:6">
      <c r="A27" s="3" t="s">
        <v>276</v>
      </c>
    </row>
    <row r="28" spans="1:6">
      <c r="A28" s="4" t="s">
        <v>441</v>
      </c>
      <c r="D28" s="7" t="n">
        <v>26800</v>
      </c>
    </row>
    <row r="29" spans="1:6">
      <c r="A29" s="4" t="s">
        <v>411</v>
      </c>
      <c r="D29" s="4" t="s">
        <v>440</v>
      </c>
    </row>
    <row r="30" spans="1:6">
      <c r="A30" s="4" t="s">
        <v>445</v>
      </c>
    </row>
    <row r="31" spans="1:6">
      <c r="A31" s="3" t="s">
        <v>276</v>
      </c>
    </row>
    <row r="32" spans="1:6">
      <c r="A32" s="4" t="s">
        <v>67</v>
      </c>
      <c r="D32" s="7" t="n">
        <v>6785</v>
      </c>
    </row>
    <row r="33" spans="1:6">
      <c r="A33" s="4" t="s">
        <v>68</v>
      </c>
      <c r="D33" s="5" t="n">
        <v>30</v>
      </c>
    </row>
    <row r="34" spans="1:6">
      <c r="A34" s="4" t="s">
        <v>171</v>
      </c>
      <c r="D34" s="5" t="n">
        <v>1705</v>
      </c>
    </row>
    <row r="35" spans="1:6">
      <c r="A35" s="4" t="s">
        <v>70</v>
      </c>
      <c r="D35" s="5" t="n">
        <v>8175</v>
      </c>
    </row>
    <row r="36" spans="1:6">
      <c r="A36" s="4" t="s">
        <v>71</v>
      </c>
      <c r="D36" s="5" t="n">
        <v>315</v>
      </c>
    </row>
    <row r="37" spans="1:6">
      <c r="A37" s="4" t="s">
        <v>209</v>
      </c>
      <c r="D37" s="5" t="n">
        <v>2285</v>
      </c>
    </row>
    <row r="38" spans="1:6">
      <c r="A38" s="4" t="s">
        <v>77</v>
      </c>
      <c r="D38" s="5" t="n">
        <v>320</v>
      </c>
    </row>
    <row r="39" spans="1:6">
      <c r="A39" s="4" t="s">
        <v>76</v>
      </c>
      <c r="D39" s="5" t="n">
        <v>2374</v>
      </c>
    </row>
    <row r="40" spans="1:6">
      <c r="A40" s="4" t="s">
        <v>442</v>
      </c>
      <c r="D40" s="5" t="n">
        <v>61289</v>
      </c>
    </row>
    <row r="41" spans="1:6">
      <c r="A41" s="4" t="s">
        <v>80</v>
      </c>
      <c r="D41" s="5" t="n">
        <v>351</v>
      </c>
    </row>
    <row r="42" spans="1:6">
      <c r="A42" s="4" t="s">
        <v>82</v>
      </c>
      <c r="D42" s="5" t="n">
        <v>2873</v>
      </c>
    </row>
    <row r="43" spans="1:6">
      <c r="A43" s="4" t="s">
        <v>85</v>
      </c>
      <c r="D43" s="5" t="n">
        <v>301</v>
      </c>
    </row>
    <row r="44" spans="1:6">
      <c r="A44" s="4" t="s">
        <v>443</v>
      </c>
      <c r="D44" s="5" t="n">
        <v>3525</v>
      </c>
    </row>
    <row r="45" spans="1:6">
      <c r="A45" s="4" t="s">
        <v>75</v>
      </c>
      <c r="D45" s="5" t="n">
        <v>18836</v>
      </c>
    </row>
    <row r="46" spans="1:6">
      <c r="A46" s="4" t="s">
        <v>437</v>
      </c>
      <c r="D46" s="5" t="n">
        <v>76600</v>
      </c>
    </row>
    <row r="47" spans="1:6">
      <c r="A47" s="4" t="s">
        <v>446</v>
      </c>
    </row>
    <row r="48" spans="1:6">
      <c r="A48" s="3" t="s">
        <v>276</v>
      </c>
    </row>
    <row r="49" spans="1:6">
      <c r="A49" s="4" t="s">
        <v>441</v>
      </c>
      <c r="D49" s="5" t="n">
        <v>26800</v>
      </c>
    </row>
    <row r="50" spans="1:6">
      <c r="A50" s="4" t="s">
        <v>447</v>
      </c>
    </row>
    <row r="51" spans="1:6">
      <c r="A51" s="3" t="s">
        <v>276</v>
      </c>
    </row>
    <row r="52" spans="1:6">
      <c r="A52" s="4" t="s">
        <v>76</v>
      </c>
      <c r="D52" s="5" t="n">
        <v>1220</v>
      </c>
    </row>
    <row r="53" spans="1:6">
      <c r="A53" s="4" t="s">
        <v>442</v>
      </c>
      <c r="D53" s="5" t="n">
        <v>1220</v>
      </c>
    </row>
    <row r="54" spans="1:6">
      <c r="A54" s="4" t="s">
        <v>82</v>
      </c>
      <c r="D54" s="5" t="n">
        <v>-4</v>
      </c>
    </row>
    <row r="55" spans="1:6">
      <c r="A55" s="4" t="s">
        <v>443</v>
      </c>
      <c r="D55" s="5" t="n">
        <v>-4</v>
      </c>
    </row>
    <row r="56" spans="1:6">
      <c r="A56" s="4" t="s">
        <v>75</v>
      </c>
      <c r="D56" s="5" t="n">
        <v>-1224</v>
      </c>
    </row>
    <row r="57" spans="1:6">
      <c r="A57" s="4" t="s">
        <v>282</v>
      </c>
    </row>
    <row r="58" spans="1:6">
      <c r="A58" s="3" t="s">
        <v>276</v>
      </c>
    </row>
    <row r="59" spans="1:6">
      <c r="A59" s="4" t="s">
        <v>442</v>
      </c>
      <c r="C59" s="7" t="n">
        <v>6575</v>
      </c>
    </row>
    <row r="60" spans="1:6">
      <c r="A60" s="4" t="s">
        <v>443</v>
      </c>
      <c r="C60" s="5" t="n">
        <v>175</v>
      </c>
    </row>
    <row r="61" spans="1:6">
      <c r="A61" s="4" t="s">
        <v>437</v>
      </c>
      <c r="C61" s="5" t="n">
        <v>6400</v>
      </c>
    </row>
    <row r="62" spans="1:6">
      <c r="A62" s="4" t="s">
        <v>448</v>
      </c>
    </row>
    <row r="63" spans="1:6">
      <c r="A63" s="3" t="s">
        <v>276</v>
      </c>
    </row>
    <row r="64" spans="1:6">
      <c r="A64" s="4" t="s">
        <v>82</v>
      </c>
      <c r="C64" s="5" t="n">
        <v>69</v>
      </c>
    </row>
    <row r="65" spans="1:6">
      <c r="A65" s="4" t="s">
        <v>449</v>
      </c>
    </row>
    <row r="66" spans="1:6">
      <c r="A66" s="3" t="s">
        <v>276</v>
      </c>
    </row>
    <row r="67" spans="1:6">
      <c r="A67" s="4" t="s">
        <v>85</v>
      </c>
      <c r="C67" s="5" t="n">
        <v>106</v>
      </c>
    </row>
    <row r="68" spans="1:6">
      <c r="A68" s="4" t="s">
        <v>450</v>
      </c>
    </row>
    <row r="69" spans="1:6">
      <c r="A69" s="3" t="s">
        <v>276</v>
      </c>
    </row>
    <row r="70" spans="1:6">
      <c r="A70" s="4" t="s">
        <v>77</v>
      </c>
      <c r="C70" s="5" t="n">
        <v>175</v>
      </c>
    </row>
    <row r="71" spans="1:6">
      <c r="A71" s="4" t="s">
        <v>414</v>
      </c>
    </row>
    <row r="72" spans="1:6">
      <c r="A72" s="3" t="s">
        <v>276</v>
      </c>
    </row>
    <row r="73" spans="1:6">
      <c r="A73" s="4" t="s">
        <v>411</v>
      </c>
      <c r="B73" s="4" t="s">
        <v>416</v>
      </c>
      <c r="E73" s="4" t="s">
        <v>416</v>
      </c>
    </row>
    <row r="74" spans="1:6">
      <c r="A74" s="4" t="s">
        <v>451</v>
      </c>
    </row>
    <row r="75" spans="1:6">
      <c r="A75" s="3" t="s">
        <v>276</v>
      </c>
    </row>
    <row r="76" spans="1:6">
      <c r="A76" s="4" t="s">
        <v>452</v>
      </c>
      <c r="D76" s="7" t="n">
        <v>12400</v>
      </c>
    </row>
    <row r="77" spans="1:6">
      <c r="A77" s="4" t="s">
        <v>411</v>
      </c>
      <c r="B77" s="4" t="s">
        <v>416</v>
      </c>
      <c r="D77" s="4" t="s">
        <v>416</v>
      </c>
    </row>
    <row r="78" spans="1:6">
      <c r="A78" s="4" t="s">
        <v>453</v>
      </c>
    </row>
    <row r="79" spans="1:6">
      <c r="A79" s="3" t="s">
        <v>276</v>
      </c>
    </row>
    <row r="80" spans="1:6">
      <c r="A80" s="4" t="s">
        <v>452</v>
      </c>
      <c r="D80" s="7" t="n">
        <v>12400</v>
      </c>
    </row>
    <row r="81" spans="1:6">
      <c r="A81" s="4" t="s">
        <v>454</v>
      </c>
    </row>
    <row r="82" spans="1:6">
      <c r="A82" s="3" t="s">
        <v>276</v>
      </c>
    </row>
    <row r="83" spans="1:6">
      <c r="A83" s="4" t="s">
        <v>411</v>
      </c>
      <c r="E83" s="4" t="s">
        <v>416</v>
      </c>
    </row>
    <row r="84" spans="1:6">
      <c r="A84" s="4" t="s">
        <v>455</v>
      </c>
    </row>
    <row r="85" spans="1:6">
      <c r="A85" s="3" t="s">
        <v>276</v>
      </c>
    </row>
    <row r="86" spans="1:6">
      <c r="A86" s="4" t="s">
        <v>452</v>
      </c>
      <c r="D86" s="7" t="n">
        <v>100</v>
      </c>
    </row>
    <row r="87" spans="1:6">
      <c r="A87" s="4" t="s">
        <v>411</v>
      </c>
      <c r="D87" s="4" t="s">
        <v>456</v>
      </c>
    </row>
    <row r="88" spans="1:6">
      <c r="A88" s="4" t="s">
        <v>457</v>
      </c>
    </row>
    <row r="89" spans="1:6">
      <c r="A89" s="3" t="s">
        <v>276</v>
      </c>
    </row>
    <row r="90" spans="1:6">
      <c r="A90" s="4" t="s">
        <v>452</v>
      </c>
      <c r="D90" s="7" t="n">
        <v>100</v>
      </c>
    </row>
    <row r="91" spans="1:6">
      <c r="A91" s="4" t="s">
        <v>458</v>
      </c>
    </row>
    <row r="92" spans="1:6">
      <c r="A92" s="3" t="s">
        <v>276</v>
      </c>
    </row>
    <row r="93" spans="1:6">
      <c r="A93" s="4" t="s">
        <v>411</v>
      </c>
      <c r="E93" s="4" t="s">
        <v>412</v>
      </c>
    </row>
    <row r="94" spans="1:6">
      <c r="A94" s="4" t="s">
        <v>459</v>
      </c>
    </row>
    <row r="95" spans="1:6">
      <c r="A95" s="3" t="s">
        <v>276</v>
      </c>
    </row>
    <row r="96" spans="1:6">
      <c r="A96" s="4" t="s">
        <v>452</v>
      </c>
      <c r="C96" s="7" t="n">
        <v>5832</v>
      </c>
    </row>
    <row r="97" spans="1:6">
      <c r="A97" s="4" t="s">
        <v>411</v>
      </c>
      <c r="C97" s="4" t="s">
        <v>416</v>
      </c>
    </row>
    <row r="98" spans="1:6">
      <c r="A98" s="4" t="s">
        <v>460</v>
      </c>
    </row>
    <row r="99" spans="1:6">
      <c r="A99" s="3" t="s">
        <v>276</v>
      </c>
    </row>
    <row r="100" spans="1:6">
      <c r="A100" s="4" t="s">
        <v>452</v>
      </c>
      <c r="C100" s="7" t="n">
        <v>568</v>
      </c>
    </row>
    <row r="101" spans="1:6">
      <c r="A101" s="4" t="s">
        <v>411</v>
      </c>
      <c r="C101" s="4" t="s">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1</v>
      </c>
      <c r="B1" s="2" t="s">
        <v>2</v>
      </c>
      <c r="C1" s="2" t="s">
        <v>65</v>
      </c>
    </row>
    <row r="2" spans="1:3">
      <c r="A2" s="3" t="s">
        <v>207</v>
      </c>
    </row>
    <row r="3" spans="1:3">
      <c r="A3" s="4" t="s">
        <v>462</v>
      </c>
      <c r="B3" s="7" t="n">
        <v>9587</v>
      </c>
      <c r="C3" s="7" t="n">
        <v>8463</v>
      </c>
    </row>
    <row r="4" spans="1:3">
      <c r="A4" s="4" t="s">
        <v>463</v>
      </c>
      <c r="B4" s="5" t="n">
        <v>14027</v>
      </c>
      <c r="C4" s="5" t="n">
        <v>13478</v>
      </c>
    </row>
    <row r="5" spans="1:3">
      <c r="A5" s="4" t="s">
        <v>464</v>
      </c>
      <c r="B5" s="5" t="n">
        <v>20712</v>
      </c>
      <c r="C5" s="5" t="n">
        <v>18244</v>
      </c>
    </row>
    <row r="6" spans="1:3">
      <c r="A6" s="4" t="s">
        <v>465</v>
      </c>
      <c r="B6" s="5" t="n">
        <v>38071</v>
      </c>
      <c r="C6" s="5" t="n">
        <v>36662</v>
      </c>
    </row>
    <row r="7" spans="1:3">
      <c r="A7" s="4" t="s">
        <v>70</v>
      </c>
      <c r="B7" s="7" t="n">
        <v>82397</v>
      </c>
      <c r="C7" s="7" t="n">
        <v>768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4</v>
      </c>
    </row>
    <row r="15" spans="1:2">
      <c r="A15" s="4" t="s">
        <v>476</v>
      </c>
    </row>
    <row r="16" spans="1:2">
      <c r="A16" s="3" t="s">
        <v>468</v>
      </c>
    </row>
    <row r="17" spans="1:2">
      <c r="A17" s="4" t="s">
        <v>469</v>
      </c>
      <c r="B17" s="4" t="s">
        <v>477</v>
      </c>
    </row>
    <row r="18" spans="1:2">
      <c r="A18" s="4" t="s">
        <v>478</v>
      </c>
    </row>
    <row r="19" spans="1:2">
      <c r="A19" s="3" t="s">
        <v>468</v>
      </c>
    </row>
    <row r="20" spans="1:2">
      <c r="A20" s="4" t="s">
        <v>469</v>
      </c>
      <c r="B20" s="4" t="s">
        <v>479</v>
      </c>
    </row>
    <row r="21" spans="1:2">
      <c r="A21" s="4" t="s">
        <v>480</v>
      </c>
    </row>
    <row r="22" spans="1:2">
      <c r="A22" s="3" t="s">
        <v>468</v>
      </c>
    </row>
    <row r="23" spans="1:2">
      <c r="A23" s="4" t="s">
        <v>469</v>
      </c>
      <c r="B23" s="4" t="s">
        <v>416</v>
      </c>
    </row>
    <row r="24" spans="1:2">
      <c r="A24" s="4" t="s">
        <v>481</v>
      </c>
    </row>
    <row r="25" spans="1:2">
      <c r="A25" s="3" t="s">
        <v>468</v>
      </c>
    </row>
    <row r="26" spans="1:2">
      <c r="A26" s="4" t="s">
        <v>469</v>
      </c>
      <c r="B26" s="4" t="s">
        <v>477</v>
      </c>
    </row>
    <row r="27" spans="1:2">
      <c r="A27" s="4" t="s">
        <v>482</v>
      </c>
    </row>
    <row r="28" spans="1:2">
      <c r="A28" s="3" t="s">
        <v>468</v>
      </c>
    </row>
    <row r="29" spans="1:2">
      <c r="A29" s="4" t="s">
        <v>469</v>
      </c>
      <c r="B29" s="4" t="s">
        <v>483</v>
      </c>
    </row>
    <row r="30" spans="1:2">
      <c r="A30" s="4" t="s">
        <v>484</v>
      </c>
    </row>
    <row r="31" spans="1:2">
      <c r="A31" s="3" t="s">
        <v>468</v>
      </c>
    </row>
    <row r="32" spans="1:2">
      <c r="A32" s="4" t="s">
        <v>469</v>
      </c>
      <c r="B32"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6</v>
      </c>
      <c r="B1" s="2" t="s">
        <v>381</v>
      </c>
      <c r="C1" s="2" t="s">
        <v>1</v>
      </c>
    </row>
    <row r="2" spans="1:5">
      <c r="B2" s="2" t="s">
        <v>383</v>
      </c>
      <c r="C2" s="2" t="s">
        <v>2</v>
      </c>
      <c r="D2" s="2" t="s">
        <v>65</v>
      </c>
      <c r="E2" s="2" t="s">
        <v>104</v>
      </c>
    </row>
    <row r="3" spans="1:5">
      <c r="A3" s="3" t="s">
        <v>468</v>
      </c>
    </row>
    <row r="4" spans="1:5">
      <c r="A4" s="4" t="s">
        <v>487</v>
      </c>
      <c r="C4" s="6" t="n">
        <v>17.7</v>
      </c>
      <c r="D4" s="6" t="n">
        <v>15.9</v>
      </c>
      <c r="E4" s="6" t="n">
        <v>18.3</v>
      </c>
    </row>
    <row r="5" spans="1:5">
      <c r="A5" s="4" t="s">
        <v>488</v>
      </c>
      <c r="B5" s="7" t="n">
        <v>8</v>
      </c>
    </row>
    <row r="6" spans="1:5">
      <c r="A6" s="4" t="s">
        <v>489</v>
      </c>
      <c r="B6" s="7" t="n">
        <v>8</v>
      </c>
    </row>
    <row r="7" spans="1:5">
      <c r="A7" s="4" t="s">
        <v>490</v>
      </c>
    </row>
    <row r="8" spans="1:5">
      <c r="A8" s="3" t="s">
        <v>468</v>
      </c>
    </row>
    <row r="9" spans="1:5">
      <c r="A9" s="4" t="s">
        <v>491</v>
      </c>
      <c r="C9" s="4" t="s">
        <v>474</v>
      </c>
    </row>
    <row r="10" spans="1:5">
      <c r="A10" s="4" t="s">
        <v>492</v>
      </c>
    </row>
    <row r="11" spans="1:5">
      <c r="A11" s="3" t="s">
        <v>468</v>
      </c>
    </row>
    <row r="12" spans="1:5">
      <c r="A12" s="4" t="s">
        <v>491</v>
      </c>
      <c r="C12" s="4" t="s">
        <v>48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5</v>
      </c>
    </row>
    <row r="2" spans="1:3">
      <c r="A2" s="3" t="s">
        <v>468</v>
      </c>
    </row>
    <row r="3" spans="1:3">
      <c r="A3" s="4" t="s">
        <v>494</v>
      </c>
      <c r="B3" s="7" t="n">
        <v>212932</v>
      </c>
      <c r="C3" s="7" t="n">
        <v>181862</v>
      </c>
    </row>
    <row r="4" spans="1:3">
      <c r="A4" s="4" t="s">
        <v>495</v>
      </c>
      <c r="B4" s="5" t="n">
        <v>-150205</v>
      </c>
      <c r="C4" s="5" t="n">
        <v>-139027</v>
      </c>
    </row>
    <row r="5" spans="1:3">
      <c r="A5" s="4" t="s">
        <v>496</v>
      </c>
      <c r="B5" s="5" t="n">
        <v>62727</v>
      </c>
      <c r="C5" s="5" t="n">
        <v>42835</v>
      </c>
    </row>
    <row r="6" spans="1:3">
      <c r="A6" s="4" t="s">
        <v>497</v>
      </c>
    </row>
    <row r="7" spans="1:3">
      <c r="A7" s="3" t="s">
        <v>468</v>
      </c>
    </row>
    <row r="8" spans="1:3">
      <c r="A8" s="4" t="s">
        <v>494</v>
      </c>
      <c r="B8" s="5" t="n">
        <v>3731</v>
      </c>
      <c r="C8" s="5" t="n">
        <v>3746</v>
      </c>
    </row>
    <row r="9" spans="1:3">
      <c r="A9" s="4" t="s">
        <v>498</v>
      </c>
    </row>
    <row r="10" spans="1:3">
      <c r="A10" s="3" t="s">
        <v>468</v>
      </c>
    </row>
    <row r="11" spans="1:3">
      <c r="A11" s="4" t="s">
        <v>494</v>
      </c>
      <c r="B11" s="5" t="n">
        <v>46470</v>
      </c>
      <c r="C11" s="5" t="n">
        <v>45744</v>
      </c>
    </row>
    <row r="12" spans="1:3">
      <c r="A12" s="4" t="s">
        <v>499</v>
      </c>
    </row>
    <row r="13" spans="1:3">
      <c r="A13" s="3" t="s">
        <v>468</v>
      </c>
    </row>
    <row r="14" spans="1:3">
      <c r="A14" s="4" t="s">
        <v>494</v>
      </c>
      <c r="B14" s="5" t="n">
        <v>82327</v>
      </c>
      <c r="C14" s="5" t="n">
        <v>75542</v>
      </c>
    </row>
    <row r="15" spans="1:3">
      <c r="A15" s="4" t="s">
        <v>500</v>
      </c>
    </row>
    <row r="16" spans="1:3">
      <c r="A16" s="3" t="s">
        <v>468</v>
      </c>
    </row>
    <row r="17" spans="1:3">
      <c r="A17" s="4" t="s">
        <v>494</v>
      </c>
      <c r="B17" s="5" t="n">
        <v>49696</v>
      </c>
      <c r="C17" s="5" t="n">
        <v>47322</v>
      </c>
    </row>
    <row r="18" spans="1:3">
      <c r="A18" s="4" t="s">
        <v>501</v>
      </c>
    </row>
    <row r="19" spans="1:3">
      <c r="A19" s="3" t="s">
        <v>468</v>
      </c>
    </row>
    <row r="20" spans="1:3">
      <c r="A20" s="4" t="s">
        <v>494</v>
      </c>
      <c r="B20" s="5" t="n">
        <v>7328</v>
      </c>
      <c r="C20" s="5" t="n">
        <v>6599</v>
      </c>
    </row>
    <row r="21" spans="1:3">
      <c r="A21" s="4" t="s">
        <v>502</v>
      </c>
    </row>
    <row r="22" spans="1:3">
      <c r="A22" s="3" t="s">
        <v>468</v>
      </c>
    </row>
    <row r="23" spans="1:3">
      <c r="A23" s="4" t="s">
        <v>494</v>
      </c>
      <c r="B23" s="5" t="n">
        <v>2201</v>
      </c>
      <c r="C23" s="7" t="n">
        <v>2909</v>
      </c>
    </row>
    <row r="24" spans="1:3">
      <c r="A24" s="4" t="s">
        <v>503</v>
      </c>
    </row>
    <row r="25" spans="1:3">
      <c r="A25" s="3" t="s">
        <v>468</v>
      </c>
    </row>
    <row r="26" spans="1:3">
      <c r="A26" s="4" t="s">
        <v>494</v>
      </c>
      <c r="B26" s="7" t="n">
        <v>211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409</v>
      </c>
      <c r="C1" s="2" t="s">
        <v>2</v>
      </c>
      <c r="D1" s="2" t="s">
        <v>65</v>
      </c>
    </row>
    <row r="2" spans="1:4">
      <c r="A2" s="3" t="s">
        <v>505</v>
      </c>
    </row>
    <row r="3" spans="1:4">
      <c r="A3" s="4" t="s">
        <v>506</v>
      </c>
      <c r="C3" s="7" t="n">
        <v>105566</v>
      </c>
      <c r="D3" s="7" t="n">
        <v>93779</v>
      </c>
    </row>
    <row r="4" spans="1:4">
      <c r="A4" s="4" t="s">
        <v>507</v>
      </c>
      <c r="C4" s="5" t="n">
        <v>-51427</v>
      </c>
      <c r="D4" s="5" t="n">
        <v>-41882</v>
      </c>
    </row>
    <row r="5" spans="1:4">
      <c r="A5" s="4" t="s">
        <v>508</v>
      </c>
      <c r="C5" s="7" t="n">
        <v>54139</v>
      </c>
      <c r="D5" s="5" t="n">
        <v>51897</v>
      </c>
    </row>
    <row r="6" spans="1:4">
      <c r="A6" s="4" t="s">
        <v>509</v>
      </c>
      <c r="C6" s="4" t="s">
        <v>412</v>
      </c>
    </row>
    <row r="7" spans="1:4">
      <c r="A7" s="4" t="s">
        <v>510</v>
      </c>
    </row>
    <row r="8" spans="1:4">
      <c r="A8" s="3" t="s">
        <v>505</v>
      </c>
    </row>
    <row r="9" spans="1:4">
      <c r="A9" s="4" t="s">
        <v>506</v>
      </c>
      <c r="C9" s="7" t="n">
        <v>42034</v>
      </c>
      <c r="D9" s="5" t="n">
        <v>39085</v>
      </c>
    </row>
    <row r="10" spans="1:4">
      <c r="A10" s="4" t="s">
        <v>507</v>
      </c>
      <c r="C10" s="7" t="n">
        <v>-38246</v>
      </c>
      <c r="D10" s="5" t="n">
        <v>-35016</v>
      </c>
    </row>
    <row r="11" spans="1:4">
      <c r="A11" s="4" t="s">
        <v>509</v>
      </c>
      <c r="C11" s="4" t="s">
        <v>416</v>
      </c>
    </row>
    <row r="12" spans="1:4">
      <c r="A12" s="4" t="s">
        <v>414</v>
      </c>
    </row>
    <row r="13" spans="1:4">
      <c r="A13" s="3" t="s">
        <v>505</v>
      </c>
    </row>
    <row r="14" spans="1:4">
      <c r="A14" s="4" t="s">
        <v>506</v>
      </c>
      <c r="C14" s="7" t="n">
        <v>39200</v>
      </c>
      <c r="D14" s="5" t="n">
        <v>12400</v>
      </c>
    </row>
    <row r="15" spans="1:4">
      <c r="A15" s="4" t="s">
        <v>507</v>
      </c>
      <c r="C15" s="7" t="n">
        <v>-4523</v>
      </c>
      <c r="D15" s="5" t="n">
        <v>-827</v>
      </c>
    </row>
    <row r="16" spans="1:4">
      <c r="A16" s="4" t="s">
        <v>509</v>
      </c>
      <c r="B16" s="4" t="s">
        <v>416</v>
      </c>
      <c r="C16" s="4" t="s">
        <v>416</v>
      </c>
    </row>
    <row r="17" spans="1:4">
      <c r="A17" s="4" t="s">
        <v>458</v>
      </c>
    </row>
    <row r="18" spans="1:4">
      <c r="A18" s="3" t="s">
        <v>505</v>
      </c>
    </row>
    <row r="19" spans="1:4">
      <c r="A19" s="4" t="s">
        <v>506</v>
      </c>
      <c r="C19" s="7" t="n">
        <v>7430</v>
      </c>
    </row>
    <row r="20" spans="1:4">
      <c r="A20" s="4" t="s">
        <v>507</v>
      </c>
      <c r="C20" s="7" t="n">
        <v>-535</v>
      </c>
    </row>
    <row r="21" spans="1:4">
      <c r="A21" s="4" t="s">
        <v>509</v>
      </c>
      <c r="C21" s="4" t="s">
        <v>412</v>
      </c>
    </row>
    <row r="22" spans="1:4">
      <c r="A22" s="4" t="s">
        <v>511</v>
      </c>
    </row>
    <row r="23" spans="1:4">
      <c r="A23" s="3" t="s">
        <v>505</v>
      </c>
    </row>
    <row r="24" spans="1:4">
      <c r="A24" s="4" t="s">
        <v>506</v>
      </c>
      <c r="C24" s="7" t="n">
        <v>15960</v>
      </c>
      <c r="D24" s="5" t="n">
        <v>14654</v>
      </c>
    </row>
    <row r="25" spans="1:4">
      <c r="A25" s="4" t="s">
        <v>507</v>
      </c>
      <c r="C25" s="7" t="n">
        <v>-7701</v>
      </c>
      <c r="D25" s="5" t="n">
        <v>-5744</v>
      </c>
    </row>
    <row r="26" spans="1:4">
      <c r="A26" s="4" t="s">
        <v>509</v>
      </c>
      <c r="C26" s="4" t="s">
        <v>483</v>
      </c>
    </row>
    <row r="27" spans="1:4">
      <c r="A27" s="4" t="s">
        <v>512</v>
      </c>
    </row>
    <row r="28" spans="1:4">
      <c r="A28" s="3" t="s">
        <v>505</v>
      </c>
    </row>
    <row r="29" spans="1:4">
      <c r="A29" s="4" t="s">
        <v>506</v>
      </c>
      <c r="C29" s="7" t="n">
        <v>942</v>
      </c>
      <c r="D29" s="5" t="n">
        <v>840</v>
      </c>
    </row>
    <row r="30" spans="1:4">
      <c r="A30" s="4" t="s">
        <v>507</v>
      </c>
      <c r="C30" s="7" t="n">
        <v>-422</v>
      </c>
      <c r="D30" s="5" t="n">
        <v>-295</v>
      </c>
    </row>
    <row r="31" spans="1:4">
      <c r="A31" s="4" t="s">
        <v>509</v>
      </c>
      <c r="C31" s="4" t="s">
        <v>416</v>
      </c>
    </row>
    <row r="32" spans="1:4">
      <c r="A32" s="4" t="s">
        <v>513</v>
      </c>
    </row>
    <row r="33" spans="1:4">
      <c r="A33" s="3" t="s">
        <v>505</v>
      </c>
    </row>
    <row r="34" spans="1:4">
      <c r="A34" s="4" t="s">
        <v>506</v>
      </c>
      <c r="D34" s="7" t="n">
        <v>26800</v>
      </c>
    </row>
    <row r="35" spans="1:4">
      <c r="A35" s="4" t="s">
        <v>509</v>
      </c>
      <c r="C35" s="4" t="s">
        <v>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409</v>
      </c>
      <c r="C1" s="2" t="s">
        <v>2</v>
      </c>
      <c r="D1" s="2" t="s">
        <v>65</v>
      </c>
      <c r="E1" s="2" t="s">
        <v>104</v>
      </c>
    </row>
    <row r="2" spans="1:5">
      <c r="A2" s="3" t="s">
        <v>505</v>
      </c>
    </row>
    <row r="3" spans="1:5">
      <c r="A3" s="4" t="s">
        <v>509</v>
      </c>
      <c r="C3" s="4" t="s">
        <v>412</v>
      </c>
    </row>
    <row r="4" spans="1:5">
      <c r="A4" s="4" t="s">
        <v>515</v>
      </c>
      <c r="C4" s="7" t="n">
        <v>7</v>
      </c>
      <c r="D4" s="6" t="n">
        <v>2.7</v>
      </c>
      <c r="E4" s="6" t="n">
        <v>1.8</v>
      </c>
    </row>
    <row r="5" spans="1:5">
      <c r="A5" s="4" t="s">
        <v>414</v>
      </c>
    </row>
    <row r="6" spans="1:5">
      <c r="A6" s="3" t="s">
        <v>505</v>
      </c>
    </row>
    <row r="7" spans="1:5">
      <c r="A7" s="4" t="s">
        <v>415</v>
      </c>
      <c r="B7" s="6" t="n">
        <v>26.8</v>
      </c>
    </row>
    <row r="8" spans="1:5">
      <c r="A8" s="4" t="s">
        <v>509</v>
      </c>
      <c r="B8" s="4" t="s">
        <v>416</v>
      </c>
      <c r="C8" s="4" t="s">
        <v>4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213</v>
      </c>
    </row>
    <row r="3" spans="1:3">
      <c r="A3" s="4" t="s">
        <v>517</v>
      </c>
      <c r="B3" s="7" t="n">
        <v>7420</v>
      </c>
    </row>
    <row r="4" spans="1:3">
      <c r="A4" s="4" t="s">
        <v>518</v>
      </c>
      <c r="B4" s="5" t="n">
        <v>7317</v>
      </c>
    </row>
    <row r="5" spans="1:3">
      <c r="A5" s="4" t="s">
        <v>519</v>
      </c>
      <c r="B5" s="5" t="n">
        <v>7337</v>
      </c>
    </row>
    <row r="6" spans="1:3">
      <c r="A6" s="4" t="s">
        <v>520</v>
      </c>
      <c r="B6" s="5" t="n">
        <v>6668</v>
      </c>
    </row>
    <row r="7" spans="1:3">
      <c r="A7" s="4" t="s">
        <v>521</v>
      </c>
      <c r="B7" s="5" t="n">
        <v>5799</v>
      </c>
    </row>
    <row r="8" spans="1:3">
      <c r="A8" s="4" t="s">
        <v>522</v>
      </c>
      <c r="B8" s="5" t="n">
        <v>19598</v>
      </c>
    </row>
    <row r="9" spans="1:3">
      <c r="A9" s="4" t="s">
        <v>508</v>
      </c>
      <c r="B9" s="7" t="n">
        <v>54139</v>
      </c>
      <c r="C9" s="7" t="n">
        <v>51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123</v>
      </c>
      <c r="B4" s="7" t="n">
        <v>-28462</v>
      </c>
      <c r="C4" s="7" t="n">
        <v>13811</v>
      </c>
      <c r="D4" s="7" t="n">
        <v>6223</v>
      </c>
    </row>
    <row r="5" spans="1:4">
      <c r="A5" s="3" t="s">
        <v>163</v>
      </c>
    </row>
    <row r="6" spans="1:4">
      <c r="A6" s="4" t="s">
        <v>164</v>
      </c>
      <c r="B6" s="5" t="n">
        <v>24699</v>
      </c>
      <c r="C6" s="5" t="n">
        <v>18659</v>
      </c>
      <c r="D6" s="5" t="n">
        <v>20124</v>
      </c>
    </row>
    <row r="7" spans="1:4">
      <c r="A7" s="4" t="s">
        <v>165</v>
      </c>
      <c r="B7" s="5" t="n">
        <v>3778</v>
      </c>
      <c r="C7" s="5" t="n">
        <v>1024</v>
      </c>
      <c r="D7" s="5" t="n">
        <v>1712</v>
      </c>
    </row>
    <row r="8" spans="1:4">
      <c r="A8" s="4" t="s">
        <v>166</v>
      </c>
      <c r="B8" s="5" t="n">
        <v>1891</v>
      </c>
      <c r="C8" s="5" t="n">
        <v>-599</v>
      </c>
      <c r="D8" s="5" t="n">
        <v>1639</v>
      </c>
    </row>
    <row r="9" spans="1:4">
      <c r="A9" s="4" t="s">
        <v>76</v>
      </c>
      <c r="B9" s="5" t="n">
        <v>1393</v>
      </c>
      <c r="C9" s="5" t="n">
        <v>-2661</v>
      </c>
      <c r="D9" s="5" t="n">
        <v>21286</v>
      </c>
    </row>
    <row r="10" spans="1:4">
      <c r="A10" s="4" t="s">
        <v>145</v>
      </c>
      <c r="B10" s="5" t="n">
        <v>21540</v>
      </c>
      <c r="C10" s="5" t="n">
        <v>18930</v>
      </c>
      <c r="D10" s="5" t="n">
        <v>12557</v>
      </c>
    </row>
    <row r="11" spans="1:4">
      <c r="A11" s="4" t="s">
        <v>167</v>
      </c>
      <c r="B11" s="5" t="n">
        <v>5000</v>
      </c>
      <c r="C11" s="5" t="n">
        <v>3050</v>
      </c>
      <c r="D11" s="5" t="n">
        <v>5585</v>
      </c>
    </row>
    <row r="12" spans="1:4">
      <c r="A12" s="4" t="s">
        <v>168</v>
      </c>
      <c r="B12" s="5" t="n">
        <v>29140</v>
      </c>
      <c r="C12" s="5" t="n">
        <v>3069</v>
      </c>
    </row>
    <row r="13" spans="1:4">
      <c r="A13" s="4" t="s">
        <v>169</v>
      </c>
      <c r="B13" s="5" t="n">
        <v>2433</v>
      </c>
      <c r="C13" s="5" t="n">
        <v>1633</v>
      </c>
      <c r="D13" s="5" t="n">
        <v>1398</v>
      </c>
    </row>
    <row r="14" spans="1:4">
      <c r="A14" s="3" t="s">
        <v>170</v>
      </c>
    </row>
    <row r="15" spans="1:4">
      <c r="A15" s="4" t="s">
        <v>171</v>
      </c>
      <c r="B15" s="5" t="n">
        <v>-11037</v>
      </c>
      <c r="C15" s="5" t="n">
        <v>-3706</v>
      </c>
      <c r="D15" s="5" t="n">
        <v>-6562</v>
      </c>
    </row>
    <row r="16" spans="1:4">
      <c r="A16" s="4" t="s">
        <v>70</v>
      </c>
      <c r="B16" s="5" t="n">
        <v>-5712</v>
      </c>
      <c r="C16" s="5" t="n">
        <v>9698</v>
      </c>
      <c r="D16" s="5" t="n">
        <v>-15645</v>
      </c>
    </row>
    <row r="17" spans="1:4">
      <c r="A17" s="4" t="s">
        <v>71</v>
      </c>
      <c r="B17" s="5" t="n">
        <v>-3698</v>
      </c>
      <c r="C17" s="5" t="n">
        <v>-1127</v>
      </c>
      <c r="D17" s="5" t="n">
        <v>-6352</v>
      </c>
    </row>
    <row r="18" spans="1:4">
      <c r="A18" s="4" t="s">
        <v>80</v>
      </c>
      <c r="B18" s="5" t="n">
        <v>2138</v>
      </c>
      <c r="C18" s="5" t="n">
        <v>-170</v>
      </c>
      <c r="D18" s="5" t="n">
        <v>2324</v>
      </c>
    </row>
    <row r="19" spans="1:4">
      <c r="A19" s="4" t="s">
        <v>82</v>
      </c>
      <c r="B19" s="5" t="n">
        <v>-7716</v>
      </c>
      <c r="C19" s="5" t="n">
        <v>-7563</v>
      </c>
      <c r="D19" s="5" t="n">
        <v>-11412</v>
      </c>
    </row>
    <row r="20" spans="1:4">
      <c r="A20" s="4" t="s">
        <v>172</v>
      </c>
      <c r="B20" s="5" t="n">
        <v>-1340</v>
      </c>
    </row>
    <row r="21" spans="1:4">
      <c r="A21" s="4" t="s">
        <v>173</v>
      </c>
      <c r="B21" s="5" t="n">
        <v>-2014</v>
      </c>
      <c r="C21" s="5" t="n">
        <v>-4130</v>
      </c>
      <c r="D21" s="5" t="n">
        <v>6095</v>
      </c>
    </row>
    <row r="22" spans="1:4">
      <c r="A22" s="4" t="s">
        <v>174</v>
      </c>
      <c r="B22" s="5" t="n">
        <v>32033</v>
      </c>
      <c r="C22" s="5" t="n">
        <v>49918</v>
      </c>
      <c r="D22" s="5" t="n">
        <v>38972</v>
      </c>
    </row>
    <row r="23" spans="1:4">
      <c r="A23" s="3" t="s">
        <v>175</v>
      </c>
    </row>
    <row r="24" spans="1:4">
      <c r="A24" s="4" t="s">
        <v>176</v>
      </c>
      <c r="C24" s="5" t="n">
        <v>-44294</v>
      </c>
    </row>
    <row r="25" spans="1:4">
      <c r="A25" s="4" t="s">
        <v>177</v>
      </c>
      <c r="B25" s="5" t="n">
        <v>-18997</v>
      </c>
      <c r="C25" s="5" t="n">
        <v>-13592</v>
      </c>
      <c r="D25" s="5" t="n">
        <v>-14665</v>
      </c>
    </row>
    <row r="26" spans="1:4">
      <c r="A26" s="4" t="s">
        <v>178</v>
      </c>
      <c r="B26" s="5" t="n">
        <v>-1527</v>
      </c>
      <c r="C26" s="5" t="n">
        <v>-1664</v>
      </c>
      <c r="D26" s="5" t="n">
        <v>-2283</v>
      </c>
    </row>
    <row r="27" spans="1:4">
      <c r="A27" s="4" t="s">
        <v>179</v>
      </c>
      <c r="B27" s="5" t="n">
        <v>-2400</v>
      </c>
      <c r="C27" s="5" t="n">
        <v>-1448</v>
      </c>
      <c r="D27" s="5" t="n">
        <v>474</v>
      </c>
    </row>
    <row r="28" spans="1:4">
      <c r="A28" s="4" t="s">
        <v>180</v>
      </c>
      <c r="B28" s="5" t="n">
        <v>-22924</v>
      </c>
      <c r="C28" s="5" t="n">
        <v>-60998</v>
      </c>
      <c r="D28" s="5" t="n">
        <v>-16474</v>
      </c>
    </row>
    <row r="29" spans="1:4">
      <c r="A29" s="3" t="s">
        <v>181</v>
      </c>
    </row>
    <row r="30" spans="1:4">
      <c r="A30" s="4" t="s">
        <v>182</v>
      </c>
      <c r="B30" s="5" t="n">
        <v>11551</v>
      </c>
      <c r="C30" s="5" t="n">
        <v>7100</v>
      </c>
      <c r="D30" s="5" t="n">
        <v>7783</v>
      </c>
    </row>
    <row r="31" spans="1:4">
      <c r="A31" s="4" t="s">
        <v>183</v>
      </c>
      <c r="B31" s="5" t="n">
        <v>-5193</v>
      </c>
      <c r="C31" s="5" t="n">
        <v>-3425</v>
      </c>
      <c r="D31" s="5" t="n">
        <v>-3800</v>
      </c>
    </row>
    <row r="32" spans="1:4">
      <c r="A32" s="4" t="s">
        <v>172</v>
      </c>
      <c r="B32" s="5" t="n">
        <v>-13660</v>
      </c>
    </row>
    <row r="33" spans="1:4">
      <c r="A33" s="4" t="s">
        <v>184</v>
      </c>
      <c r="B33" s="5" t="n">
        <v>-365</v>
      </c>
    </row>
    <row r="34" spans="1:4">
      <c r="A34" s="4" t="s">
        <v>185</v>
      </c>
      <c r="B34" s="5" t="n">
        <v>-3021</v>
      </c>
      <c r="C34" s="5" t="n">
        <v>-682</v>
      </c>
      <c r="D34" s="5" t="n">
        <v>-445</v>
      </c>
    </row>
    <row r="35" spans="1:4">
      <c r="A35" s="4" t="s">
        <v>186</v>
      </c>
      <c r="B35" s="5" t="n">
        <v>-10688</v>
      </c>
      <c r="C35" s="5" t="n">
        <v>2993</v>
      </c>
      <c r="D35" s="5" t="n">
        <v>3538</v>
      </c>
    </row>
    <row r="36" spans="1:4">
      <c r="A36" s="4" t="s">
        <v>187</v>
      </c>
      <c r="B36" s="5" t="n">
        <v>-207</v>
      </c>
      <c r="C36" s="5" t="n">
        <v>-881</v>
      </c>
      <c r="D36" s="5" t="n">
        <v>1180</v>
      </c>
    </row>
    <row r="37" spans="1:4">
      <c r="A37" s="4" t="s">
        <v>188</v>
      </c>
      <c r="B37" s="5" t="n">
        <v>-1786</v>
      </c>
      <c r="C37" s="5" t="n">
        <v>-8968</v>
      </c>
      <c r="D37" s="5" t="n">
        <v>27216</v>
      </c>
    </row>
    <row r="38" spans="1:4">
      <c r="A38" s="4" t="s">
        <v>189</v>
      </c>
      <c r="B38" s="5" t="n">
        <v>72189</v>
      </c>
      <c r="C38" s="5" t="n">
        <v>81157</v>
      </c>
      <c r="D38" s="5" t="n">
        <v>53941</v>
      </c>
    </row>
    <row r="39" spans="1:4">
      <c r="A39" s="4" t="s">
        <v>190</v>
      </c>
      <c r="B39" s="5" t="n">
        <v>70403</v>
      </c>
      <c r="C39" s="5" t="n">
        <v>72189</v>
      </c>
      <c r="D39" s="5" t="n">
        <v>81157</v>
      </c>
    </row>
    <row r="40" spans="1:4">
      <c r="A40" s="3" t="s">
        <v>191</v>
      </c>
    </row>
    <row r="41" spans="1:4">
      <c r="A41" s="4" t="s">
        <v>67</v>
      </c>
      <c r="B41" s="5" t="n">
        <v>69719</v>
      </c>
      <c r="C41" s="5" t="n">
        <v>69623</v>
      </c>
      <c r="D41" s="5" t="n">
        <v>81157</v>
      </c>
    </row>
    <row r="42" spans="1:4">
      <c r="A42" s="4" t="s">
        <v>68</v>
      </c>
      <c r="B42" s="5" t="n">
        <v>684</v>
      </c>
      <c r="C42" s="5" t="n">
        <v>2566</v>
      </c>
    </row>
    <row r="43" spans="1:4">
      <c r="A43" s="4" t="s">
        <v>190</v>
      </c>
      <c r="B43" s="5" t="n">
        <v>70403</v>
      </c>
      <c r="C43" s="5" t="n">
        <v>72189</v>
      </c>
      <c r="D43" s="7" t="n">
        <v>81157</v>
      </c>
    </row>
    <row r="44" spans="1:4">
      <c r="A44" s="3" t="s">
        <v>192</v>
      </c>
    </row>
    <row r="45" spans="1:4">
      <c r="A45" s="4" t="s">
        <v>193</v>
      </c>
      <c r="B45" s="7" t="n">
        <v>1600</v>
      </c>
      <c r="C45" s="5" t="n">
        <v>2015</v>
      </c>
    </row>
    <row r="46" spans="1:4">
      <c r="A46" s="4" t="s">
        <v>194</v>
      </c>
      <c r="C46" s="7" t="n">
        <v>254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23</v>
      </c>
      <c r="B1" s="2" t="s">
        <v>1</v>
      </c>
    </row>
    <row r="2" spans="1:2">
      <c r="B2" s="2" t="s">
        <v>159</v>
      </c>
    </row>
    <row r="3" spans="1:2">
      <c r="A3" s="3" t="s">
        <v>524</v>
      </c>
    </row>
    <row r="4" spans="1:2">
      <c r="A4" s="4" t="s">
        <v>525</v>
      </c>
      <c r="B4" s="7" t="n">
        <v>72401</v>
      </c>
    </row>
    <row r="5" spans="1:2">
      <c r="A5" s="4" t="s">
        <v>526</v>
      </c>
      <c r="B5" s="5" t="n">
        <v>-1224</v>
      </c>
    </row>
    <row r="6" spans="1:2">
      <c r="A6" s="4" t="s">
        <v>527</v>
      </c>
      <c r="B6" s="5" t="n">
        <v>71177</v>
      </c>
    </row>
    <row r="7" spans="1:2">
      <c r="A7" s="4" t="s">
        <v>528</v>
      </c>
    </row>
    <row r="8" spans="1:2">
      <c r="A8" s="3" t="s">
        <v>524</v>
      </c>
    </row>
    <row r="9" spans="1:2">
      <c r="A9" s="4" t="s">
        <v>525</v>
      </c>
      <c r="B9" s="5" t="n">
        <v>72401</v>
      </c>
    </row>
    <row r="10" spans="1:2">
      <c r="A10" s="4" t="s">
        <v>526</v>
      </c>
      <c r="B10" s="5" t="n">
        <v>-1224</v>
      </c>
    </row>
    <row r="11" spans="1:2">
      <c r="A11" s="4" t="s">
        <v>527</v>
      </c>
      <c r="B11" s="7" t="n">
        <v>71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29</v>
      </c>
      <c r="B1" s="2" t="s">
        <v>381</v>
      </c>
    </row>
    <row r="2" spans="1:4">
      <c r="B2" s="2" t="s">
        <v>383</v>
      </c>
      <c r="C2" s="2" t="s">
        <v>2</v>
      </c>
      <c r="D2" s="2" t="s">
        <v>401</v>
      </c>
    </row>
    <row r="3" spans="1:4">
      <c r="A3" s="3" t="s">
        <v>217</v>
      </c>
    </row>
    <row r="4" spans="1:4">
      <c r="A4" s="4" t="s">
        <v>530</v>
      </c>
      <c r="C4" s="7" t="n">
        <v>5798</v>
      </c>
      <c r="D4" s="7" t="n">
        <v>20200</v>
      </c>
    </row>
    <row r="5" spans="1:4">
      <c r="A5" s="4" t="s">
        <v>531</v>
      </c>
      <c r="C5" s="7" t="n">
        <v>5959</v>
      </c>
      <c r="D5" s="7" t="n">
        <v>20500</v>
      </c>
    </row>
    <row r="6" spans="1:4">
      <c r="A6" s="4" t="s">
        <v>489</v>
      </c>
      <c r="B6" s="7" t="n">
        <v>8000</v>
      </c>
    </row>
    <row r="7" spans="1:4">
      <c r="A7" s="4" t="s">
        <v>488</v>
      </c>
      <c r="B7" s="7" t="n">
        <v>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2</v>
      </c>
      <c r="C1" s="2" t="s">
        <v>401</v>
      </c>
      <c r="D1" s="2" t="s">
        <v>65</v>
      </c>
      <c r="E1" s="2" t="s">
        <v>104</v>
      </c>
      <c r="F1" s="2" t="s">
        <v>533</v>
      </c>
    </row>
    <row r="2" spans="1:6">
      <c r="A2" s="3" t="s">
        <v>66</v>
      </c>
    </row>
    <row r="3" spans="1:6">
      <c r="A3" s="4" t="s">
        <v>534</v>
      </c>
      <c r="B3" s="7" t="n">
        <v>70403</v>
      </c>
      <c r="D3" s="7" t="n">
        <v>72189</v>
      </c>
      <c r="E3" s="7" t="n">
        <v>81157</v>
      </c>
      <c r="F3" s="7" t="n">
        <v>53941</v>
      </c>
    </row>
    <row r="4" spans="1:6">
      <c r="A4" s="4" t="s">
        <v>535</v>
      </c>
      <c r="B4" s="5" t="n">
        <v>86805</v>
      </c>
      <c r="D4" s="5" t="n">
        <v>77747</v>
      </c>
    </row>
    <row r="5" spans="1:6">
      <c r="A5" s="4" t="s">
        <v>70</v>
      </c>
      <c r="B5" s="5" t="n">
        <v>82397</v>
      </c>
      <c r="D5" s="5" t="n">
        <v>76847</v>
      </c>
    </row>
    <row r="6" spans="1:6">
      <c r="A6" s="4" t="s">
        <v>71</v>
      </c>
      <c r="B6" s="5" t="n">
        <v>20948</v>
      </c>
      <c r="D6" s="5" t="n">
        <v>17856</v>
      </c>
    </row>
    <row r="7" spans="1:6">
      <c r="A7" s="4" t="s">
        <v>72</v>
      </c>
      <c r="B7" s="5" t="n">
        <v>260553</v>
      </c>
      <c r="D7" s="5" t="n">
        <v>244639</v>
      </c>
    </row>
    <row r="8" spans="1:6">
      <c r="A8" s="4" t="s">
        <v>496</v>
      </c>
      <c r="B8" s="5" t="n">
        <v>62727</v>
      </c>
      <c r="D8" s="5" t="n">
        <v>42835</v>
      </c>
    </row>
    <row r="9" spans="1:6">
      <c r="A9" s="4" t="s">
        <v>536</v>
      </c>
      <c r="D9" s="5" t="n">
        <v>124298</v>
      </c>
    </row>
    <row r="10" spans="1:6">
      <c r="A10" s="4" t="s">
        <v>76</v>
      </c>
      <c r="B10" s="5" t="n">
        <v>35117</v>
      </c>
      <c r="D10" s="5" t="n">
        <v>33228</v>
      </c>
    </row>
    <row r="11" spans="1:6">
      <c r="A11" s="4" t="s">
        <v>77</v>
      </c>
      <c r="B11" s="5" t="n">
        <v>11907</v>
      </c>
      <c r="D11" s="5" t="n">
        <v>21641</v>
      </c>
    </row>
    <row r="12" spans="1:6">
      <c r="A12" s="4" t="s">
        <v>78</v>
      </c>
      <c r="B12" s="5" t="n">
        <v>495620</v>
      </c>
      <c r="D12" s="5" t="n">
        <v>466641</v>
      </c>
    </row>
    <row r="13" spans="1:6">
      <c r="A13" s="3" t="s">
        <v>79</v>
      </c>
    </row>
    <row r="14" spans="1:6">
      <c r="A14" s="4" t="s">
        <v>537</v>
      </c>
      <c r="D14" s="5" t="n">
        <v>17989</v>
      </c>
    </row>
    <row r="15" spans="1:6">
      <c r="A15" s="4" t="s">
        <v>82</v>
      </c>
      <c r="B15" s="5" t="n">
        <v>64674</v>
      </c>
      <c r="D15" s="5" t="n">
        <v>67919</v>
      </c>
    </row>
    <row r="16" spans="1:6">
      <c r="A16" s="4" t="s">
        <v>83</v>
      </c>
      <c r="B16" s="5" t="n">
        <v>84883</v>
      </c>
      <c r="D16" s="5" t="n">
        <v>85908</v>
      </c>
    </row>
    <row r="17" spans="1:6">
      <c r="A17" s="4" t="s">
        <v>85</v>
      </c>
      <c r="B17" s="5" t="n">
        <v>62458</v>
      </c>
      <c r="D17" s="5" t="n">
        <v>45336</v>
      </c>
    </row>
    <row r="18" spans="1:6">
      <c r="A18" s="4" t="s">
        <v>86</v>
      </c>
      <c r="B18" s="5" t="n">
        <v>167989</v>
      </c>
      <c r="D18" s="5" t="n">
        <v>131244</v>
      </c>
    </row>
    <row r="19" spans="1:6">
      <c r="A19" s="3" t="s">
        <v>89</v>
      </c>
    </row>
    <row r="20" spans="1:6">
      <c r="A20" s="4" t="s">
        <v>538</v>
      </c>
      <c r="B20" s="5" t="n">
        <v>1902</v>
      </c>
      <c r="D20" s="5" t="n">
        <v>1858</v>
      </c>
    </row>
    <row r="21" spans="1:6">
      <c r="A21" s="4" t="s">
        <v>91</v>
      </c>
      <c r="B21" s="5" t="n">
        <v>271019</v>
      </c>
      <c r="D21" s="5" t="n">
        <v>243165</v>
      </c>
    </row>
    <row r="22" spans="1:6">
      <c r="A22" s="4" t="s">
        <v>92</v>
      </c>
      <c r="B22" s="5" t="n">
        <v>57749</v>
      </c>
      <c r="D22" s="5" t="n">
        <v>87078</v>
      </c>
    </row>
    <row r="23" spans="1:6">
      <c r="A23" s="4" t="s">
        <v>539</v>
      </c>
      <c r="B23" s="5" t="n">
        <v>-3039</v>
      </c>
      <c r="D23" s="5" t="n">
        <v>3296</v>
      </c>
    </row>
    <row r="24" spans="1:6">
      <c r="A24" s="4" t="s">
        <v>94</v>
      </c>
      <c r="B24" s="5" t="n">
        <v>327631</v>
      </c>
      <c r="D24" s="5" t="n">
        <v>335397</v>
      </c>
      <c r="E24" s="7" t="n">
        <v>296608</v>
      </c>
      <c r="F24" s="7" t="n">
        <v>263477</v>
      </c>
    </row>
    <row r="25" spans="1:6">
      <c r="A25" s="4" t="s">
        <v>95</v>
      </c>
      <c r="B25" s="7" t="n">
        <v>495620</v>
      </c>
      <c r="D25" s="5" t="n">
        <v>466641</v>
      </c>
    </row>
    <row r="26" spans="1:6">
      <c r="A26" s="4" t="s">
        <v>309</v>
      </c>
    </row>
    <row r="27" spans="1:6">
      <c r="A27" s="3" t="s">
        <v>66</v>
      </c>
    </row>
    <row r="28" spans="1:6">
      <c r="A28" s="4" t="s">
        <v>534</v>
      </c>
      <c r="C28" s="7" t="n">
        <v>72189</v>
      </c>
    </row>
    <row r="29" spans="1:6">
      <c r="A29" s="4" t="s">
        <v>535</v>
      </c>
      <c r="C29" s="5" t="n">
        <v>77747</v>
      </c>
    </row>
    <row r="30" spans="1:6">
      <c r="A30" s="4" t="s">
        <v>70</v>
      </c>
      <c r="C30" s="5" t="n">
        <v>76847</v>
      </c>
    </row>
    <row r="31" spans="1:6">
      <c r="A31" s="4" t="s">
        <v>71</v>
      </c>
      <c r="C31" s="5" t="n">
        <v>17841</v>
      </c>
    </row>
    <row r="32" spans="1:6">
      <c r="A32" s="4" t="s">
        <v>72</v>
      </c>
      <c r="C32" s="5" t="n">
        <v>244624</v>
      </c>
    </row>
    <row r="33" spans="1:6">
      <c r="A33" s="4" t="s">
        <v>496</v>
      </c>
      <c r="C33" s="5" t="n">
        <v>42835</v>
      </c>
    </row>
    <row r="34" spans="1:6">
      <c r="A34" s="4" t="s">
        <v>536</v>
      </c>
      <c r="C34" s="5" t="n">
        <v>124298</v>
      </c>
    </row>
    <row r="35" spans="1:6">
      <c r="A35" s="4" t="s">
        <v>76</v>
      </c>
      <c r="C35" s="5" t="n">
        <v>33299</v>
      </c>
    </row>
    <row r="36" spans="1:6">
      <c r="A36" s="4" t="s">
        <v>77</v>
      </c>
      <c r="C36" s="5" t="n">
        <v>41850</v>
      </c>
    </row>
    <row r="37" spans="1:6">
      <c r="A37" s="4" t="s">
        <v>78</v>
      </c>
      <c r="C37" s="5" t="n">
        <v>486906</v>
      </c>
    </row>
    <row r="38" spans="1:6">
      <c r="A38" s="3" t="s">
        <v>79</v>
      </c>
    </row>
    <row r="39" spans="1:6">
      <c r="A39" s="4" t="s">
        <v>537</v>
      </c>
      <c r="C39" s="5" t="n">
        <v>17989</v>
      </c>
    </row>
    <row r="40" spans="1:6">
      <c r="A40" s="4" t="s">
        <v>82</v>
      </c>
      <c r="C40" s="5" t="n">
        <v>70085</v>
      </c>
    </row>
    <row r="41" spans="1:6">
      <c r="A41" s="4" t="s">
        <v>83</v>
      </c>
      <c r="C41" s="5" t="n">
        <v>88074</v>
      </c>
    </row>
    <row r="42" spans="1:6">
      <c r="A42" s="4" t="s">
        <v>85</v>
      </c>
      <c r="C42" s="5" t="n">
        <v>63364</v>
      </c>
    </row>
    <row r="43" spans="1:6">
      <c r="A43" s="4" t="s">
        <v>86</v>
      </c>
      <c r="C43" s="5" t="n">
        <v>151438</v>
      </c>
    </row>
    <row r="44" spans="1:6">
      <c r="A44" s="3" t="s">
        <v>89</v>
      </c>
    </row>
    <row r="45" spans="1:6">
      <c r="A45" s="4" t="s">
        <v>538</v>
      </c>
      <c r="C45" s="5" t="n">
        <v>1858</v>
      </c>
    </row>
    <row r="46" spans="1:6">
      <c r="A46" s="4" t="s">
        <v>91</v>
      </c>
      <c r="C46" s="5" t="n">
        <v>243165</v>
      </c>
    </row>
    <row r="47" spans="1:6">
      <c r="A47" s="4" t="s">
        <v>92</v>
      </c>
      <c r="C47" s="5" t="n">
        <v>87149</v>
      </c>
    </row>
    <row r="48" spans="1:6">
      <c r="A48" s="4" t="s">
        <v>539</v>
      </c>
      <c r="C48" s="5" t="n">
        <v>3296</v>
      </c>
    </row>
    <row r="49" spans="1:6">
      <c r="A49" s="4" t="s">
        <v>94</v>
      </c>
      <c r="C49" s="5" t="n">
        <v>335468</v>
      </c>
    </row>
    <row r="50" spans="1:6">
      <c r="A50" s="4" t="s">
        <v>95</v>
      </c>
      <c r="C50" s="7" t="n">
        <v>486906</v>
      </c>
    </row>
    <row r="51" spans="1:6">
      <c r="A51" s="4" t="s">
        <v>540</v>
      </c>
    </row>
    <row r="52" spans="1:6">
      <c r="A52" s="3" t="s">
        <v>66</v>
      </c>
    </row>
    <row r="53" spans="1:6">
      <c r="A53" s="4" t="s">
        <v>71</v>
      </c>
      <c r="D53" s="5" t="n">
        <v>-15</v>
      </c>
    </row>
    <row r="54" spans="1:6">
      <c r="A54" s="4" t="s">
        <v>72</v>
      </c>
      <c r="D54" s="5" t="n">
        <v>-15</v>
      </c>
    </row>
    <row r="55" spans="1:6">
      <c r="A55" s="4" t="s">
        <v>76</v>
      </c>
      <c r="D55" s="5" t="n">
        <v>71</v>
      </c>
    </row>
    <row r="56" spans="1:6">
      <c r="A56" s="4" t="s">
        <v>77</v>
      </c>
      <c r="D56" s="5" t="n">
        <v>20209</v>
      </c>
    </row>
    <row r="57" spans="1:6">
      <c r="A57" s="4" t="s">
        <v>78</v>
      </c>
      <c r="D57" s="5" t="n">
        <v>20265</v>
      </c>
    </row>
    <row r="58" spans="1:6">
      <c r="A58" s="3" t="s">
        <v>79</v>
      </c>
    </row>
    <row r="59" spans="1:6">
      <c r="A59" s="4" t="s">
        <v>82</v>
      </c>
      <c r="D59" s="5" t="n">
        <v>2166</v>
      </c>
    </row>
    <row r="60" spans="1:6">
      <c r="A60" s="4" t="s">
        <v>83</v>
      </c>
      <c r="D60" s="5" t="n">
        <v>2166</v>
      </c>
    </row>
    <row r="61" spans="1:6">
      <c r="A61" s="4" t="s">
        <v>85</v>
      </c>
      <c r="D61" s="5" t="n">
        <v>18028</v>
      </c>
    </row>
    <row r="62" spans="1:6">
      <c r="A62" s="4" t="s">
        <v>86</v>
      </c>
      <c r="D62" s="5" t="n">
        <v>20194</v>
      </c>
    </row>
    <row r="63" spans="1:6">
      <c r="A63" s="3" t="s">
        <v>89</v>
      </c>
    </row>
    <row r="64" spans="1:6">
      <c r="A64" s="4" t="s">
        <v>92</v>
      </c>
      <c r="D64" s="5" t="n">
        <v>71</v>
      </c>
    </row>
    <row r="65" spans="1:6">
      <c r="A65" s="4" t="s">
        <v>94</v>
      </c>
      <c r="D65" s="5" t="n">
        <v>71</v>
      </c>
    </row>
    <row r="66" spans="1:6">
      <c r="A66" s="4" t="s">
        <v>95</v>
      </c>
      <c r="D66" s="7" t="n">
        <v>202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541</v>
      </c>
      <c r="B1" s="2" t="s">
        <v>2</v>
      </c>
      <c r="C1" s="2" t="s">
        <v>401</v>
      </c>
    </row>
    <row r="2" spans="1:3">
      <c r="A2" s="3" t="s">
        <v>542</v>
      </c>
    </row>
    <row r="3" spans="1:3">
      <c r="A3" s="4" t="s">
        <v>543</v>
      </c>
      <c r="B3" s="7" t="n">
        <v>5798</v>
      </c>
      <c r="C3" s="7" t="n">
        <v>20200</v>
      </c>
    </row>
    <row r="4" spans="1:3">
      <c r="A4" s="4" t="s">
        <v>544</v>
      </c>
      <c r="B4" s="4" t="s">
        <v>545</v>
      </c>
    </row>
    <row r="5" spans="1:3">
      <c r="A5" s="4" t="s">
        <v>546</v>
      </c>
      <c r="B5" s="7" t="n">
        <v>20207</v>
      </c>
    </row>
    <row r="6" spans="1:3">
      <c r="A6" s="4" t="s">
        <v>547</v>
      </c>
      <c r="B6" s="4" t="s">
        <v>548</v>
      </c>
    </row>
    <row r="7" spans="1:3">
      <c r="A7" s="4" t="s">
        <v>549</v>
      </c>
      <c r="B7" s="7" t="n">
        <v>26005</v>
      </c>
    </row>
    <row r="8" spans="1:3">
      <c r="A8" s="3" t="s">
        <v>550</v>
      </c>
    </row>
    <row r="9" spans="1:3">
      <c r="A9" s="4" t="s">
        <v>543</v>
      </c>
      <c r="B9" s="7" t="n">
        <v>1875</v>
      </c>
    </row>
    <row r="10" spans="1:3">
      <c r="A10" s="4" t="s">
        <v>551</v>
      </c>
      <c r="B10" s="4" t="s">
        <v>552</v>
      </c>
    </row>
    <row r="11" spans="1:3">
      <c r="A11" s="4" t="s">
        <v>546</v>
      </c>
      <c r="B11" s="7" t="n">
        <v>323</v>
      </c>
    </row>
    <row r="12" spans="1:3">
      <c r="A12" s="3" t="s">
        <v>553</v>
      </c>
    </row>
    <row r="13" spans="1:3">
      <c r="A13" s="4" t="s">
        <v>543</v>
      </c>
      <c r="B13" s="7" t="n">
        <v>4084</v>
      </c>
    </row>
    <row r="14" spans="1:3">
      <c r="A14" s="4" t="s">
        <v>554</v>
      </c>
      <c r="B14" s="4" t="s">
        <v>555</v>
      </c>
    </row>
    <row r="15" spans="1:3">
      <c r="A15" s="4" t="s">
        <v>546</v>
      </c>
      <c r="B15" s="7" t="n">
        <v>20648</v>
      </c>
    </row>
    <row r="16" spans="1:3">
      <c r="A16" s="4" t="s">
        <v>556</v>
      </c>
      <c r="B16" s="7" t="n">
        <v>26930</v>
      </c>
    </row>
    <row r="17" spans="1:3">
      <c r="A17" s="3" t="s">
        <v>557</v>
      </c>
    </row>
    <row r="18" spans="1:3">
      <c r="A18" s="4" t="s">
        <v>543</v>
      </c>
      <c r="B18" s="4" t="s">
        <v>558</v>
      </c>
    </row>
    <row r="19" spans="1:3">
      <c r="A19" s="4" t="s">
        <v>546</v>
      </c>
      <c r="B19" s="4" t="s">
        <v>559</v>
      </c>
    </row>
    <row r="20" spans="1:3">
      <c r="A20" s="3" t="s">
        <v>560</v>
      </c>
    </row>
    <row r="21" spans="1:3">
      <c r="A21" s="4" t="s">
        <v>543</v>
      </c>
      <c r="B21" s="4" t="s">
        <v>561</v>
      </c>
    </row>
    <row r="22" spans="1:3">
      <c r="A22" s="4" t="s">
        <v>546</v>
      </c>
      <c r="B22" s="4" t="s">
        <v>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63</v>
      </c>
      <c r="B1" s="2" t="s">
        <v>1</v>
      </c>
    </row>
    <row r="2" spans="1:2">
      <c r="B2" s="2" t="s">
        <v>159</v>
      </c>
    </row>
    <row r="3" spans="1:2">
      <c r="A3" s="3" t="s">
        <v>564</v>
      </c>
    </row>
    <row r="4" spans="1:2">
      <c r="A4" s="4" t="s">
        <v>565</v>
      </c>
      <c r="B4" s="7" t="n">
        <v>972</v>
      </c>
    </row>
    <row r="5" spans="1:2">
      <c r="A5" s="4" t="s">
        <v>566</v>
      </c>
      <c r="B5" s="5" t="n">
        <v>919</v>
      </c>
    </row>
    <row r="6" spans="1:2">
      <c r="A6" s="4" t="s">
        <v>567</v>
      </c>
      <c r="B6" s="5" t="n">
        <v>2161</v>
      </c>
    </row>
    <row r="7" spans="1:2">
      <c r="A7" s="4" t="s">
        <v>568</v>
      </c>
      <c r="B7" s="5" t="n">
        <v>255</v>
      </c>
    </row>
    <row r="8" spans="1:2">
      <c r="A8" s="4" t="s">
        <v>569</v>
      </c>
      <c r="B8" s="5" t="n">
        <v>749</v>
      </c>
    </row>
    <row r="9" spans="1:2">
      <c r="A9" s="4" t="s">
        <v>570</v>
      </c>
      <c r="B9" s="7" t="n">
        <v>50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159</v>
      </c>
    </row>
    <row r="3" spans="1:2">
      <c r="A3" s="3" t="s">
        <v>572</v>
      </c>
    </row>
    <row r="4" spans="1:2">
      <c r="A4" s="4" t="s">
        <v>573</v>
      </c>
      <c r="B4" s="7" t="n">
        <v>4075</v>
      </c>
    </row>
    <row r="5" spans="1:2">
      <c r="A5" s="4" t="s">
        <v>574</v>
      </c>
      <c r="B5" s="5" t="n">
        <v>919</v>
      </c>
    </row>
    <row r="6" spans="1:2">
      <c r="A6" s="4" t="s">
        <v>575</v>
      </c>
      <c r="B6" s="5" t="n">
        <v>365</v>
      </c>
    </row>
    <row r="7" spans="1:2">
      <c r="A7" s="3" t="s">
        <v>576</v>
      </c>
    </row>
    <row r="8" spans="1:2">
      <c r="A8" s="4" t="s">
        <v>543</v>
      </c>
      <c r="B8" s="5" t="n">
        <v>878</v>
      </c>
    </row>
    <row r="9" spans="1:2">
      <c r="A9" s="4" t="s">
        <v>546</v>
      </c>
      <c r="B9" s="7" t="n">
        <v>211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1</v>
      </c>
    </row>
    <row r="2" spans="1:3">
      <c r="A2" s="3" t="s">
        <v>578</v>
      </c>
    </row>
    <row r="3" spans="1:3">
      <c r="A3" s="4" t="s">
        <v>517</v>
      </c>
      <c r="B3" s="7" t="n">
        <v>1979</v>
      </c>
    </row>
    <row r="4" spans="1:3">
      <c r="A4" s="4" t="s">
        <v>518</v>
      </c>
      <c r="B4" s="5" t="n">
        <v>1758</v>
      </c>
    </row>
    <row r="5" spans="1:3">
      <c r="A5" s="4" t="s">
        <v>519</v>
      </c>
      <c r="B5" s="5" t="n">
        <v>1409</v>
      </c>
    </row>
    <row r="6" spans="1:3">
      <c r="A6" s="4" t="s">
        <v>520</v>
      </c>
      <c r="B6" s="5" t="n">
        <v>259</v>
      </c>
    </row>
    <row r="7" spans="1:3">
      <c r="A7" s="4" t="s">
        <v>521</v>
      </c>
      <c r="B7" s="5" t="n">
        <v>143</v>
      </c>
    </row>
    <row r="8" spans="1:3">
      <c r="A8" s="4" t="s">
        <v>522</v>
      </c>
      <c r="B8" s="5" t="n">
        <v>686</v>
      </c>
    </row>
    <row r="9" spans="1:3">
      <c r="A9" s="4" t="s">
        <v>579</v>
      </c>
      <c r="B9" s="5" t="n">
        <v>6234</v>
      </c>
    </row>
    <row r="10" spans="1:3">
      <c r="A10" s="4" t="s">
        <v>580</v>
      </c>
      <c r="B10" s="5" t="n">
        <v>-275</v>
      </c>
    </row>
    <row r="11" spans="1:3">
      <c r="A11" s="4" t="s">
        <v>581</v>
      </c>
      <c r="B11" s="5" t="n">
        <v>5959</v>
      </c>
      <c r="C11" s="7" t="n">
        <v>20500</v>
      </c>
    </row>
    <row r="12" spans="1:3">
      <c r="A12" s="4" t="s">
        <v>582</v>
      </c>
      <c r="B12" s="5" t="n">
        <v>1875</v>
      </c>
    </row>
    <row r="13" spans="1:3">
      <c r="A13" s="4" t="s">
        <v>583</v>
      </c>
      <c r="B13" s="5" t="n">
        <v>4084</v>
      </c>
    </row>
    <row r="14" spans="1:3">
      <c r="A14" s="4" t="s">
        <v>556</v>
      </c>
      <c r="B14" s="5" t="n">
        <v>5959</v>
      </c>
      <c r="C14" s="7" t="n">
        <v>20500</v>
      </c>
    </row>
    <row r="15" spans="1:3">
      <c r="A15" s="3" t="s">
        <v>584</v>
      </c>
    </row>
    <row r="16" spans="1:3">
      <c r="A16" s="4" t="s">
        <v>517</v>
      </c>
      <c r="B16" s="5" t="n">
        <v>1013</v>
      </c>
    </row>
    <row r="17" spans="1:3">
      <c r="A17" s="4" t="s">
        <v>518</v>
      </c>
      <c r="B17" s="5" t="n">
        <v>1414</v>
      </c>
    </row>
    <row r="18" spans="1:3">
      <c r="A18" s="4" t="s">
        <v>519</v>
      </c>
      <c r="B18" s="5" t="n">
        <v>1442</v>
      </c>
    </row>
    <row r="19" spans="1:3">
      <c r="A19" s="4" t="s">
        <v>520</v>
      </c>
      <c r="B19" s="5" t="n">
        <v>1471</v>
      </c>
    </row>
    <row r="20" spans="1:3">
      <c r="A20" s="4" t="s">
        <v>521</v>
      </c>
      <c r="B20" s="5" t="n">
        <v>1501</v>
      </c>
    </row>
    <row r="21" spans="1:3">
      <c r="A21" s="4" t="s">
        <v>522</v>
      </c>
      <c r="B21" s="5" t="n">
        <v>25706</v>
      </c>
    </row>
    <row r="22" spans="1:3">
      <c r="A22" s="4" t="s">
        <v>579</v>
      </c>
      <c r="B22" s="5" t="n">
        <v>32547</v>
      </c>
    </row>
    <row r="23" spans="1:3">
      <c r="A23" s="4" t="s">
        <v>580</v>
      </c>
      <c r="B23" s="5" t="n">
        <v>-11576</v>
      </c>
    </row>
    <row r="24" spans="1:3">
      <c r="A24" s="4" t="s">
        <v>581</v>
      </c>
      <c r="B24" s="5" t="n">
        <v>20971</v>
      </c>
    </row>
    <row r="25" spans="1:3">
      <c r="A25" s="4" t="s">
        <v>582</v>
      </c>
      <c r="B25" s="5" t="n">
        <v>323</v>
      </c>
    </row>
    <row r="26" spans="1:3">
      <c r="A26" s="4" t="s">
        <v>583</v>
      </c>
      <c r="B26" s="5" t="n">
        <v>20648</v>
      </c>
    </row>
    <row r="27" spans="1:3">
      <c r="A27" s="4" t="s">
        <v>556</v>
      </c>
      <c r="B27" s="7" t="n">
        <v>209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219</v>
      </c>
    </row>
    <row r="3" spans="1:3">
      <c r="A3" s="4" t="s">
        <v>586</v>
      </c>
      <c r="B3" s="7" t="n">
        <v>5571</v>
      </c>
      <c r="C3" s="7" t="n">
        <v>6206</v>
      </c>
    </row>
    <row r="4" spans="1:3">
      <c r="A4" s="4" t="s">
        <v>587</v>
      </c>
      <c r="B4" s="5" t="n">
        <v>14008</v>
      </c>
      <c r="C4" s="5" t="n">
        <v>21608</v>
      </c>
    </row>
    <row r="5" spans="1:3">
      <c r="A5" s="4" t="s">
        <v>588</v>
      </c>
      <c r="B5" s="5" t="n">
        <v>12286</v>
      </c>
      <c r="C5" s="5" t="n">
        <v>10073</v>
      </c>
    </row>
    <row r="6" spans="1:3">
      <c r="A6" s="4" t="s">
        <v>589</v>
      </c>
      <c r="B6" s="5" t="n">
        <v>9227</v>
      </c>
      <c r="C6" s="5" t="n">
        <v>4196</v>
      </c>
    </row>
    <row r="7" spans="1:3">
      <c r="A7" s="4" t="s">
        <v>590</v>
      </c>
      <c r="B7" s="5" t="n">
        <v>14700</v>
      </c>
      <c r="C7" s="5" t="n">
        <v>13600</v>
      </c>
    </row>
    <row r="8" spans="1:3">
      <c r="A8" s="4" t="s">
        <v>591</v>
      </c>
      <c r="B8" s="5" t="n">
        <v>1875</v>
      </c>
    </row>
    <row r="9" spans="1:3">
      <c r="A9" s="4" t="s">
        <v>592</v>
      </c>
      <c r="B9" s="5" t="n">
        <v>4021</v>
      </c>
      <c r="C9" s="5" t="n">
        <v>3638</v>
      </c>
    </row>
    <row r="10" spans="1:3">
      <c r="A10" s="4" t="s">
        <v>593</v>
      </c>
      <c r="B10" s="5" t="n">
        <v>2986</v>
      </c>
      <c r="C10" s="5" t="n">
        <v>8598</v>
      </c>
    </row>
    <row r="11" spans="1:3">
      <c r="A11" s="4" t="s">
        <v>82</v>
      </c>
      <c r="B11" s="7" t="n">
        <v>64674</v>
      </c>
      <c r="C11" s="7" t="n">
        <v>679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94</v>
      </c>
      <c r="B1" s="2" t="s">
        <v>159</v>
      </c>
    </row>
    <row r="2" spans="1:2">
      <c r="A2" s="3" t="s">
        <v>219</v>
      </c>
    </row>
    <row r="3" spans="1:2">
      <c r="A3" s="4" t="s">
        <v>595</v>
      </c>
      <c r="B3" s="6"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96</v>
      </c>
      <c r="B1" s="2" t="s">
        <v>597</v>
      </c>
      <c r="C1" s="2" t="s">
        <v>159</v>
      </c>
      <c r="D1" s="2" t="s">
        <v>160</v>
      </c>
      <c r="E1" s="2" t="s">
        <v>161</v>
      </c>
      <c r="F1" s="2" t="s">
        <v>598</v>
      </c>
      <c r="G1" s="2" t="s">
        <v>599</v>
      </c>
    </row>
    <row r="2" spans="1:7">
      <c r="A2" s="3" t="s">
        <v>600</v>
      </c>
    </row>
    <row r="3" spans="1:7">
      <c r="A3" s="4" t="s">
        <v>601</v>
      </c>
      <c r="C3" s="7" t="n">
        <v>3021000</v>
      </c>
      <c r="D3" s="7" t="n">
        <v>682000</v>
      </c>
      <c r="E3" s="7" t="n">
        <v>445000</v>
      </c>
    </row>
    <row r="4" spans="1:7">
      <c r="A4" s="4" t="s">
        <v>602</v>
      </c>
      <c r="C4" s="5" t="n">
        <v>800000</v>
      </c>
      <c r="D4" s="5" t="n">
        <v>800000</v>
      </c>
      <c r="E4" s="5" t="n">
        <v>800000</v>
      </c>
    </row>
    <row r="5" spans="1:7">
      <c r="A5" s="4" t="s">
        <v>603</v>
      </c>
    </row>
    <row r="6" spans="1:7">
      <c r="A6" s="3" t="s">
        <v>600</v>
      </c>
    </row>
    <row r="7" spans="1:7">
      <c r="A7" s="4" t="s">
        <v>604</v>
      </c>
      <c r="C7" s="5" t="n">
        <v>6200000</v>
      </c>
      <c r="D7" s="5" t="n">
        <v>6300000</v>
      </c>
      <c r="F7" s="11" t="n">
        <v>5500000</v>
      </c>
    </row>
    <row r="8" spans="1:7">
      <c r="A8" s="4" t="s">
        <v>605</v>
      </c>
    </row>
    <row r="9" spans="1:7">
      <c r="A9" s="3" t="s">
        <v>600</v>
      </c>
    </row>
    <row r="10" spans="1:7">
      <c r="A10" s="4" t="s">
        <v>604</v>
      </c>
      <c r="B10" s="7" t="n">
        <v>300000000</v>
      </c>
    </row>
    <row r="11" spans="1:7">
      <c r="A11" s="4" t="s">
        <v>606</v>
      </c>
      <c r="B11" s="4" t="s">
        <v>607</v>
      </c>
    </row>
    <row r="12" spans="1:7">
      <c r="A12" s="4" t="s">
        <v>608</v>
      </c>
      <c r="C12" s="5" t="n">
        <v>0</v>
      </c>
    </row>
    <row r="13" spans="1:7">
      <c r="A13" s="4" t="s">
        <v>609</v>
      </c>
      <c r="B13" s="7" t="n">
        <v>50000000</v>
      </c>
    </row>
    <row r="14" spans="1:7">
      <c r="A14" s="4" t="s">
        <v>610</v>
      </c>
      <c r="B14" s="7" t="n">
        <v>150000000</v>
      </c>
    </row>
    <row r="15" spans="1:7">
      <c r="A15" s="4" t="s">
        <v>611</v>
      </c>
      <c r="B15" s="4" t="s">
        <v>612</v>
      </c>
    </row>
    <row r="16" spans="1:7">
      <c r="A16" s="4" t="s">
        <v>613</v>
      </c>
      <c r="B16" s="4" t="s">
        <v>614</v>
      </c>
    </row>
    <row r="17" spans="1:7">
      <c r="A17" s="4" t="s">
        <v>615</v>
      </c>
      <c r="B17" s="10" t="n">
        <v>3.5</v>
      </c>
    </row>
    <row r="18" spans="1:7">
      <c r="A18" s="4" t="s">
        <v>616</v>
      </c>
      <c r="B18" s="4" t="s">
        <v>617</v>
      </c>
    </row>
    <row r="19" spans="1:7">
      <c r="A19" s="4" t="s">
        <v>618</v>
      </c>
    </row>
    <row r="20" spans="1:7">
      <c r="A20" s="3" t="s">
        <v>600</v>
      </c>
    </row>
    <row r="21" spans="1:7">
      <c r="A21" s="4" t="s">
        <v>619</v>
      </c>
      <c r="B21" s="7" t="n">
        <v>150000000</v>
      </c>
    </row>
    <row r="22" spans="1:7">
      <c r="A22" s="4" t="s">
        <v>620</v>
      </c>
      <c r="B22" s="4" t="s">
        <v>621</v>
      </c>
    </row>
    <row r="23" spans="1:7">
      <c r="A23" s="4" t="s">
        <v>615</v>
      </c>
      <c r="B23" s="5" t="n">
        <v>4</v>
      </c>
    </row>
    <row r="24" spans="1:7">
      <c r="A24" s="4" t="s">
        <v>622</v>
      </c>
    </row>
    <row r="25" spans="1:7">
      <c r="A25" s="3" t="s">
        <v>600</v>
      </c>
    </row>
    <row r="26" spans="1:7">
      <c r="A26" s="4" t="s">
        <v>623</v>
      </c>
      <c r="B26" s="4" t="s">
        <v>624</v>
      </c>
    </row>
    <row r="27" spans="1:7">
      <c r="A27" s="4" t="s">
        <v>625</v>
      </c>
    </row>
    <row r="28" spans="1:7">
      <c r="A28" s="3" t="s">
        <v>600</v>
      </c>
    </row>
    <row r="29" spans="1:7">
      <c r="A29" s="4" t="s">
        <v>623</v>
      </c>
      <c r="B29" s="4" t="s">
        <v>626</v>
      </c>
    </row>
    <row r="30" spans="1:7">
      <c r="A30" s="4" t="s">
        <v>627</v>
      </c>
    </row>
    <row r="31" spans="1:7">
      <c r="A31" s="3" t="s">
        <v>600</v>
      </c>
    </row>
    <row r="32" spans="1:7">
      <c r="A32" s="4" t="s">
        <v>620</v>
      </c>
      <c r="B32" s="4" t="s">
        <v>628</v>
      </c>
    </row>
    <row r="33" spans="1:7">
      <c r="A33" s="4" t="s">
        <v>629</v>
      </c>
    </row>
    <row r="34" spans="1:7">
      <c r="A34" s="3" t="s">
        <v>600</v>
      </c>
    </row>
    <row r="35" spans="1:7">
      <c r="A35" s="4" t="s">
        <v>623</v>
      </c>
      <c r="B35" s="4" t="s">
        <v>626</v>
      </c>
    </row>
    <row r="36" spans="1:7">
      <c r="A36" s="4" t="s">
        <v>630</v>
      </c>
    </row>
    <row r="37" spans="1:7">
      <c r="A37" s="3" t="s">
        <v>600</v>
      </c>
    </row>
    <row r="38" spans="1:7">
      <c r="A38" s="4" t="s">
        <v>623</v>
      </c>
      <c r="B38" s="4" t="s">
        <v>621</v>
      </c>
    </row>
    <row r="39" spans="1:7">
      <c r="A39" s="4" t="s">
        <v>631</v>
      </c>
    </row>
    <row r="40" spans="1:7">
      <c r="A40" s="3" t="s">
        <v>600</v>
      </c>
    </row>
    <row r="41" spans="1:7">
      <c r="A41" s="4" t="s">
        <v>604</v>
      </c>
      <c r="G41" s="7" t="n">
        <v>125000000</v>
      </c>
    </row>
    <row r="42" spans="1:7">
      <c r="A42" s="4" t="s">
        <v>601</v>
      </c>
      <c r="C42" s="5" t="n">
        <v>1500000</v>
      </c>
    </row>
    <row r="43" spans="1:7">
      <c r="A43" s="4" t="s">
        <v>632</v>
      </c>
      <c r="G43" s="7" t="n">
        <v>1800000</v>
      </c>
    </row>
    <row r="44" spans="1:7">
      <c r="A44" s="4" t="s">
        <v>633</v>
      </c>
      <c r="C44" s="5" t="n">
        <v>1700000</v>
      </c>
      <c r="D44" s="5" t="n">
        <v>600000</v>
      </c>
    </row>
    <row r="45" spans="1:7">
      <c r="A45" s="4" t="s">
        <v>634</v>
      </c>
      <c r="C45" s="7" t="n">
        <v>400000</v>
      </c>
      <c r="D45" s="7" t="n">
        <v>400000</v>
      </c>
      <c r="E45" s="7"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65</v>
      </c>
      <c r="D1" s="2" t="s">
        <v>104</v>
      </c>
      <c r="E1" s="2" t="s">
        <v>533</v>
      </c>
    </row>
    <row r="2" spans="1:5">
      <c r="A2" s="4" t="s">
        <v>636</v>
      </c>
    </row>
    <row r="3" spans="1:5">
      <c r="A3" s="3" t="s">
        <v>316</v>
      </c>
    </row>
    <row r="4" spans="1:5">
      <c r="A4" s="4" t="s">
        <v>637</v>
      </c>
      <c r="B4" s="7" t="n">
        <v>0</v>
      </c>
      <c r="C4" s="7" t="n">
        <v>17820</v>
      </c>
      <c r="D4" s="7" t="n">
        <v>16050</v>
      </c>
      <c r="E4" s="7" t="n">
        <v>12220</v>
      </c>
    </row>
    <row r="5" spans="1:5">
      <c r="A5" s="4" t="s">
        <v>638</v>
      </c>
    </row>
    <row r="6" spans="1:5">
      <c r="A6" s="3" t="s">
        <v>316</v>
      </c>
    </row>
    <row r="7" spans="1:5">
      <c r="A7" s="4" t="s">
        <v>637</v>
      </c>
      <c r="B7" s="5" t="n">
        <v>219</v>
      </c>
      <c r="C7" s="5" t="n">
        <v>18529</v>
      </c>
    </row>
    <row r="8" spans="1:5">
      <c r="A8" s="4" t="s">
        <v>436</v>
      </c>
      <c r="B8" s="5" t="n">
        <v>-42700</v>
      </c>
      <c r="C8" s="5" t="n">
        <v>-28560</v>
      </c>
    </row>
    <row r="9" spans="1:5">
      <c r="A9" s="4" t="s">
        <v>639</v>
      </c>
      <c r="B9" s="5" t="n">
        <v>-1255</v>
      </c>
      <c r="C9" s="5" t="n">
        <v>-1275</v>
      </c>
    </row>
    <row r="10" spans="1:5">
      <c r="A10" s="4" t="s">
        <v>640</v>
      </c>
      <c r="B10" s="5" t="n">
        <v>-43955</v>
      </c>
      <c r="C10" s="5" t="n">
        <v>-29835</v>
      </c>
    </row>
    <row r="11" spans="1:5">
      <c r="A11" s="4" t="s">
        <v>641</v>
      </c>
    </row>
    <row r="12" spans="1:5">
      <c r="A12" s="3" t="s">
        <v>316</v>
      </c>
    </row>
    <row r="13" spans="1:5">
      <c r="A13" s="4" t="s">
        <v>637</v>
      </c>
      <c r="B13" s="5" t="n">
        <v>219</v>
      </c>
      <c r="C13" s="5" t="n">
        <v>219</v>
      </c>
    </row>
    <row r="14" spans="1:5">
      <c r="A14" s="4" t="s">
        <v>642</v>
      </c>
    </row>
    <row r="15" spans="1:5">
      <c r="A15" s="3" t="s">
        <v>316</v>
      </c>
    </row>
    <row r="16" spans="1:5">
      <c r="A16" s="4" t="s">
        <v>637</v>
      </c>
      <c r="C16" s="5" t="n">
        <v>490</v>
      </c>
    </row>
    <row r="17" spans="1:5">
      <c r="A17" s="4" t="s">
        <v>643</v>
      </c>
    </row>
    <row r="18" spans="1:5">
      <c r="A18" s="3" t="s">
        <v>316</v>
      </c>
    </row>
    <row r="19" spans="1:5">
      <c r="A19" s="4" t="s">
        <v>637</v>
      </c>
      <c r="C19" s="5" t="n">
        <v>17820</v>
      </c>
    </row>
    <row r="20" spans="1:5">
      <c r="A20" s="4" t="s">
        <v>644</v>
      </c>
    </row>
    <row r="21" spans="1:5">
      <c r="A21" s="3" t="s">
        <v>316</v>
      </c>
    </row>
    <row r="22" spans="1:5">
      <c r="A22" s="4" t="s">
        <v>637</v>
      </c>
      <c r="C22" s="5" t="n">
        <v>490</v>
      </c>
    </row>
    <row r="23" spans="1:5">
      <c r="A23" s="4" t="s">
        <v>645</v>
      </c>
    </row>
    <row r="24" spans="1:5">
      <c r="A24" s="3" t="s">
        <v>316</v>
      </c>
    </row>
    <row r="25" spans="1:5">
      <c r="A25" s="4" t="s">
        <v>637</v>
      </c>
      <c r="C25" s="5" t="n">
        <v>490</v>
      </c>
    </row>
    <row r="26" spans="1:5">
      <c r="A26" s="4" t="s">
        <v>646</v>
      </c>
    </row>
    <row r="27" spans="1:5">
      <c r="A27" s="3" t="s">
        <v>316</v>
      </c>
    </row>
    <row r="28" spans="1:5">
      <c r="A28" s="4" t="s">
        <v>637</v>
      </c>
      <c r="B28" s="5" t="n">
        <v>219</v>
      </c>
      <c r="C28" s="5" t="n">
        <v>219</v>
      </c>
    </row>
    <row r="29" spans="1:5">
      <c r="A29" s="4" t="s">
        <v>639</v>
      </c>
      <c r="B29" s="5" t="n">
        <v>-1255</v>
      </c>
      <c r="C29" s="5" t="n">
        <v>-1275</v>
      </c>
    </row>
    <row r="30" spans="1:5">
      <c r="A30" s="4" t="s">
        <v>640</v>
      </c>
      <c r="B30" s="5" t="n">
        <v>-1255</v>
      </c>
      <c r="C30" s="5" t="n">
        <v>-1275</v>
      </c>
    </row>
    <row r="31" spans="1:5">
      <c r="A31" s="4" t="s">
        <v>647</v>
      </c>
    </row>
    <row r="32" spans="1:5">
      <c r="A32" s="3" t="s">
        <v>316</v>
      </c>
    </row>
    <row r="33" spans="1:5">
      <c r="A33" s="4" t="s">
        <v>637</v>
      </c>
      <c r="B33" s="5" t="n">
        <v>219</v>
      </c>
      <c r="C33" s="5" t="n">
        <v>219</v>
      </c>
    </row>
    <row r="34" spans="1:5">
      <c r="A34" s="4" t="s">
        <v>648</v>
      </c>
    </row>
    <row r="35" spans="1:5">
      <c r="A35" s="3" t="s">
        <v>316</v>
      </c>
    </row>
    <row r="36" spans="1:5">
      <c r="A36" s="4" t="s">
        <v>637</v>
      </c>
      <c r="C36" s="5" t="n">
        <v>17820</v>
      </c>
    </row>
    <row r="37" spans="1:5">
      <c r="A37" s="4" t="s">
        <v>436</v>
      </c>
      <c r="B37" s="5" t="n">
        <v>-42700</v>
      </c>
      <c r="C37" s="5" t="n">
        <v>-28560</v>
      </c>
    </row>
    <row r="38" spans="1:5">
      <c r="A38" s="4" t="s">
        <v>640</v>
      </c>
      <c r="B38" s="7" t="n">
        <v>-42700</v>
      </c>
      <c r="C38" s="5" t="n">
        <v>-28560</v>
      </c>
    </row>
    <row r="39" spans="1:5">
      <c r="A39" s="4" t="s">
        <v>649</v>
      </c>
    </row>
    <row r="40" spans="1:5">
      <c r="A40" s="3" t="s">
        <v>316</v>
      </c>
    </row>
    <row r="41" spans="1:5">
      <c r="A41" s="4" t="s">
        <v>637</v>
      </c>
      <c r="C41" s="7" t="n">
        <v>178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80"/>
    <col customWidth="1" max="7" min="7" width="14"/>
    <col customWidth="1" max="8" min="8" width="15"/>
  </cols>
  <sheetData>
    <row r="1" spans="1:8">
      <c r="A1" s="1" t="s">
        <v>650</v>
      </c>
      <c r="B1" s="2" t="s">
        <v>651</v>
      </c>
      <c r="C1" s="2" t="s">
        <v>652</v>
      </c>
      <c r="D1" s="2" t="s">
        <v>388</v>
      </c>
      <c r="E1" s="2" t="s">
        <v>382</v>
      </c>
      <c r="F1" s="2" t="s">
        <v>2</v>
      </c>
      <c r="G1" s="2" t="s">
        <v>65</v>
      </c>
      <c r="H1" s="2" t="s">
        <v>409</v>
      </c>
    </row>
    <row r="2" spans="1:8">
      <c r="A2" s="3" t="s">
        <v>316</v>
      </c>
    </row>
    <row r="3" spans="1:8">
      <c r="A3" s="4" t="s">
        <v>653</v>
      </c>
      <c r="F3" s="7" t="n">
        <v>29100000</v>
      </c>
    </row>
    <row r="4" spans="1:8">
      <c r="A4" s="4" t="s">
        <v>279</v>
      </c>
    </row>
    <row r="5" spans="1:8">
      <c r="A5" s="3" t="s">
        <v>316</v>
      </c>
    </row>
    <row r="6" spans="1:8">
      <c r="A6" s="4" t="s">
        <v>421</v>
      </c>
      <c r="D6" s="4" t="s">
        <v>422</v>
      </c>
      <c r="F6" s="4" t="s">
        <v>423</v>
      </c>
    </row>
    <row r="7" spans="1:8">
      <c r="A7" s="4" t="s">
        <v>436</v>
      </c>
      <c r="F7" s="7" t="n">
        <v>42700000</v>
      </c>
    </row>
    <row r="8" spans="1:8">
      <c r="A8" s="4" t="s">
        <v>654</v>
      </c>
    </row>
    <row r="9" spans="1:8">
      <c r="A9" s="3" t="s">
        <v>316</v>
      </c>
    </row>
    <row r="10" spans="1:8">
      <c r="A10" s="4" t="s">
        <v>436</v>
      </c>
      <c r="F10" s="5" t="n">
        <v>14700000</v>
      </c>
    </row>
    <row r="11" spans="1:8">
      <c r="A11" s="4" t="s">
        <v>655</v>
      </c>
    </row>
    <row r="12" spans="1:8">
      <c r="A12" s="3" t="s">
        <v>316</v>
      </c>
    </row>
    <row r="13" spans="1:8">
      <c r="A13" s="4" t="s">
        <v>436</v>
      </c>
      <c r="F13" s="7" t="n">
        <v>28000000</v>
      </c>
    </row>
    <row r="14" spans="1:8">
      <c r="A14" s="4" t="s">
        <v>656</v>
      </c>
    </row>
    <row r="15" spans="1:8">
      <c r="A15" s="3" t="s">
        <v>316</v>
      </c>
    </row>
    <row r="16" spans="1:8">
      <c r="A16" s="4" t="s">
        <v>430</v>
      </c>
      <c r="D16" s="7" t="n">
        <v>60000000</v>
      </c>
    </row>
    <row r="17" spans="1:8">
      <c r="A17" s="4" t="s">
        <v>657</v>
      </c>
    </row>
    <row r="18" spans="1:8">
      <c r="A18" s="3" t="s">
        <v>316</v>
      </c>
    </row>
    <row r="19" spans="1:8">
      <c r="A19" s="4" t="s">
        <v>430</v>
      </c>
      <c r="D19" s="5" t="n">
        <v>15000000</v>
      </c>
      <c r="H19" s="7" t="n">
        <v>15000000</v>
      </c>
    </row>
    <row r="20" spans="1:8">
      <c r="A20" s="4" t="s">
        <v>658</v>
      </c>
      <c r="C20" s="7" t="n">
        <v>15000000</v>
      </c>
    </row>
    <row r="21" spans="1:8">
      <c r="A21" s="4" t="s">
        <v>659</v>
      </c>
    </row>
    <row r="22" spans="1:8">
      <c r="A22" s="3" t="s">
        <v>316</v>
      </c>
    </row>
    <row r="23" spans="1:8">
      <c r="A23" s="4" t="s">
        <v>430</v>
      </c>
      <c r="D23" s="7" t="n">
        <v>45000000</v>
      </c>
    </row>
    <row r="24" spans="1:8">
      <c r="A24" s="4" t="s">
        <v>660</v>
      </c>
    </row>
    <row r="25" spans="1:8">
      <c r="A25" s="3" t="s">
        <v>316</v>
      </c>
    </row>
    <row r="26" spans="1:8">
      <c r="A26" s="4" t="s">
        <v>661</v>
      </c>
      <c r="F26" s="5" t="n">
        <v>13</v>
      </c>
    </row>
    <row r="27" spans="1:8">
      <c r="A27" s="4" t="s">
        <v>662</v>
      </c>
      <c r="F27" s="7" t="n">
        <v>10</v>
      </c>
    </row>
    <row r="28" spans="1:8">
      <c r="A28" s="4" t="s">
        <v>663</v>
      </c>
      <c r="F28" s="4" t="s">
        <v>483</v>
      </c>
    </row>
    <row r="29" spans="1:8">
      <c r="A29" s="4" t="s">
        <v>664</v>
      </c>
      <c r="F29" s="4" t="s">
        <v>517</v>
      </c>
    </row>
    <row r="30" spans="1:8">
      <c r="A30" s="4" t="s">
        <v>665</v>
      </c>
    </row>
    <row r="31" spans="1:8">
      <c r="A31" s="3" t="s">
        <v>316</v>
      </c>
    </row>
    <row r="32" spans="1:8">
      <c r="A32" s="4" t="s">
        <v>666</v>
      </c>
      <c r="E32" s="7" t="n">
        <v>4000000</v>
      </c>
    </row>
    <row r="33" spans="1:8">
      <c r="A33" s="4" t="s">
        <v>667</v>
      </c>
      <c r="E33" s="5" t="n">
        <v>4000000</v>
      </c>
    </row>
    <row r="34" spans="1:8">
      <c r="A34" s="4" t="s">
        <v>668</v>
      </c>
      <c r="E34" s="5" t="n">
        <v>6500000</v>
      </c>
    </row>
    <row r="35" spans="1:8">
      <c r="A35" s="4" t="s">
        <v>669</v>
      </c>
    </row>
    <row r="36" spans="1:8">
      <c r="A36" s="3" t="s">
        <v>316</v>
      </c>
    </row>
    <row r="37" spans="1:8">
      <c r="A37" s="4" t="s">
        <v>670</v>
      </c>
      <c r="E37" s="7" t="n">
        <v>5200000</v>
      </c>
    </row>
    <row r="38" spans="1:8">
      <c r="A38" s="4" t="s">
        <v>671</v>
      </c>
    </row>
    <row r="39" spans="1:8">
      <c r="A39" s="3" t="s">
        <v>316</v>
      </c>
    </row>
    <row r="40" spans="1:8">
      <c r="A40" s="4" t="s">
        <v>672</v>
      </c>
      <c r="F40" s="4" t="s">
        <v>673</v>
      </c>
    </row>
    <row r="41" spans="1:8">
      <c r="A41" s="4" t="s">
        <v>674</v>
      </c>
      <c r="F41" s="7" t="n">
        <v>15000</v>
      </c>
    </row>
    <row r="42" spans="1:8">
      <c r="A42" s="4" t="s">
        <v>675</v>
      </c>
      <c r="F42" s="4" t="s">
        <v>676</v>
      </c>
    </row>
    <row r="43" spans="1:8">
      <c r="A43" s="4" t="s">
        <v>677</v>
      </c>
      <c r="F43" s="4" t="s">
        <v>678</v>
      </c>
    </row>
    <row r="44" spans="1:8">
      <c r="A44" s="4" t="s">
        <v>679</v>
      </c>
      <c r="B44" s="8" t="n">
        <v>0.01</v>
      </c>
    </row>
    <row r="45" spans="1:8">
      <c r="A45" s="4" t="s">
        <v>680</v>
      </c>
      <c r="B45" s="4" t="s">
        <v>416</v>
      </c>
    </row>
    <row r="46" spans="1:8">
      <c r="A46" s="4" t="s">
        <v>681</v>
      </c>
      <c r="B46" s="4" t="s">
        <v>682</v>
      </c>
    </row>
    <row r="47" spans="1:8">
      <c r="A47" s="4" t="s">
        <v>683</v>
      </c>
      <c r="B47" s="7" t="n">
        <v>1</v>
      </c>
    </row>
    <row r="48" spans="1:8">
      <c r="A48" s="4" t="s">
        <v>684</v>
      </c>
      <c r="G48" s="7" t="n">
        <v>9000000</v>
      </c>
    </row>
    <row r="49" spans="1:8">
      <c r="A49" s="4" t="s">
        <v>685</v>
      </c>
    </row>
    <row r="50" spans="1:8">
      <c r="A50" s="3" t="s">
        <v>316</v>
      </c>
    </row>
    <row r="51" spans="1:8">
      <c r="A51" s="4" t="s">
        <v>686</v>
      </c>
      <c r="G51" s="5" t="n">
        <v>0</v>
      </c>
    </row>
    <row r="52" spans="1:8">
      <c r="A52" s="4" t="s">
        <v>687</v>
      </c>
      <c r="G52" s="7" t="n">
        <v>4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104</v>
      </c>
    </row>
    <row r="3" spans="1:4">
      <c r="A3" s="3" t="s">
        <v>689</v>
      </c>
    </row>
    <row r="4" spans="1:4">
      <c r="A4" s="4" t="s">
        <v>690</v>
      </c>
      <c r="B4" s="7" t="n">
        <v>219</v>
      </c>
      <c r="C4" s="7" t="n">
        <v>2768</v>
      </c>
      <c r="D4" s="7" t="n">
        <v>2768</v>
      </c>
    </row>
    <row r="5" spans="1:4">
      <c r="A5" s="4" t="s">
        <v>691</v>
      </c>
      <c r="B5" s="5" t="n">
        <v>0</v>
      </c>
      <c r="C5" s="5" t="n">
        <v>500</v>
      </c>
      <c r="D5" s="5" t="n">
        <v>0</v>
      </c>
    </row>
    <row r="6" spans="1:4">
      <c r="A6" s="4" t="s">
        <v>692</v>
      </c>
      <c r="B6" s="5" t="n">
        <v>0</v>
      </c>
      <c r="C6" s="5" t="n">
        <v>-4678</v>
      </c>
      <c r="D6" s="5" t="n">
        <v>0</v>
      </c>
    </row>
    <row r="7" spans="1:4">
      <c r="A7" s="4" t="s">
        <v>693</v>
      </c>
      <c r="B7" s="5" t="n">
        <v>219</v>
      </c>
      <c r="C7" s="5" t="n">
        <v>219</v>
      </c>
      <c r="D7" s="5" t="n">
        <v>2768</v>
      </c>
    </row>
    <row r="8" spans="1:4">
      <c r="A8" s="4" t="s">
        <v>694</v>
      </c>
    </row>
    <row r="9" spans="1:4">
      <c r="A9" s="3" t="s">
        <v>689</v>
      </c>
    </row>
    <row r="10" spans="1:4">
      <c r="A10" s="4" t="s">
        <v>695</v>
      </c>
      <c r="B10" s="7" t="n">
        <v>0</v>
      </c>
      <c r="C10" s="7" t="n">
        <v>1629</v>
      </c>
      <c r="D10"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04</v>
      </c>
    </row>
    <row r="3" spans="1:4">
      <c r="A3" s="3" t="s">
        <v>689</v>
      </c>
    </row>
    <row r="4" spans="1:4">
      <c r="A4" s="4" t="s">
        <v>697</v>
      </c>
      <c r="B4" s="7" t="n">
        <v>17820</v>
      </c>
      <c r="C4" s="7" t="n">
        <v>16050</v>
      </c>
      <c r="D4" s="7" t="n">
        <v>12220</v>
      </c>
    </row>
    <row r="5" spans="1:4">
      <c r="A5" s="3" t="s">
        <v>698</v>
      </c>
    </row>
    <row r="6" spans="1:4">
      <c r="A6" s="4" t="s">
        <v>699</v>
      </c>
      <c r="B6" s="5" t="n">
        <v>0</v>
      </c>
      <c r="C6" s="5" t="n">
        <v>0</v>
      </c>
      <c r="D6" s="5" t="n">
        <v>-5585</v>
      </c>
    </row>
    <row r="7" spans="1:4">
      <c r="A7" s="4" t="s">
        <v>700</v>
      </c>
      <c r="B7" s="5" t="n">
        <v>-2593</v>
      </c>
      <c r="C7" s="5" t="n">
        <v>1770</v>
      </c>
      <c r="D7" s="5" t="n">
        <v>9415</v>
      </c>
    </row>
    <row r="8" spans="1:4">
      <c r="A8" s="4" t="s">
        <v>701</v>
      </c>
      <c r="B8" s="5" t="n">
        <v>-15227</v>
      </c>
      <c r="C8" s="5" t="n">
        <v>0</v>
      </c>
      <c r="D8" s="5" t="n">
        <v>0</v>
      </c>
    </row>
    <row r="9" spans="1:4">
      <c r="A9" s="4" t="s">
        <v>702</v>
      </c>
      <c r="B9" s="5" t="n">
        <v>491</v>
      </c>
      <c r="C9" s="5" t="n">
        <v>0</v>
      </c>
      <c r="D9" s="5" t="n">
        <v>0</v>
      </c>
    </row>
    <row r="10" spans="1:4">
      <c r="A10" s="4" t="s">
        <v>703</v>
      </c>
      <c r="B10" s="5" t="n">
        <v>-491</v>
      </c>
      <c r="C10" s="5" t="n">
        <v>0</v>
      </c>
      <c r="D10" s="5" t="n">
        <v>0</v>
      </c>
    </row>
    <row r="11" spans="1:4">
      <c r="A11" s="4" t="s">
        <v>704</v>
      </c>
      <c r="B11" s="7" t="n">
        <v>0</v>
      </c>
      <c r="C11" s="7" t="n">
        <v>17820</v>
      </c>
      <c r="D11" s="7" t="n">
        <v>160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5</v>
      </c>
    </row>
    <row r="3" spans="1:3">
      <c r="A3" s="3" t="s">
        <v>706</v>
      </c>
    </row>
    <row r="4" spans="1:3">
      <c r="A4" s="4" t="s">
        <v>707</v>
      </c>
      <c r="B4" s="7" t="n">
        <v>28560</v>
      </c>
    </row>
    <row r="5" spans="1:3">
      <c r="A5" s="4" t="s">
        <v>708</v>
      </c>
      <c r="C5" s="7" t="n">
        <v>25491</v>
      </c>
    </row>
    <row r="6" spans="1:3">
      <c r="A6" s="4" t="s">
        <v>709</v>
      </c>
      <c r="B6" s="5" t="n">
        <v>29140</v>
      </c>
      <c r="C6" s="5" t="n">
        <v>3069</v>
      </c>
    </row>
    <row r="7" spans="1:3">
      <c r="A7" s="4" t="s">
        <v>710</v>
      </c>
      <c r="B7" s="5" t="n">
        <v>-15000</v>
      </c>
    </row>
    <row r="8" spans="1:3">
      <c r="A8" s="4" t="s">
        <v>711</v>
      </c>
      <c r="B8" s="7" t="n">
        <v>42700</v>
      </c>
      <c r="C8" s="7" t="n">
        <v>285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12</v>
      </c>
      <c r="B1" s="2" t="s">
        <v>1</v>
      </c>
    </row>
    <row r="2" spans="1:7">
      <c r="B2" s="2" t="s">
        <v>2</v>
      </c>
      <c r="C2" s="2" t="s">
        <v>65</v>
      </c>
      <c r="D2" s="2" t="s">
        <v>104</v>
      </c>
      <c r="E2" s="2" t="s">
        <v>533</v>
      </c>
      <c r="F2" s="2" t="s">
        <v>382</v>
      </c>
      <c r="G2" s="2" t="s">
        <v>387</v>
      </c>
    </row>
    <row r="3" spans="1:7">
      <c r="A3" s="3" t="s">
        <v>228</v>
      </c>
    </row>
    <row r="4" spans="1:7">
      <c r="A4" s="4" t="s">
        <v>713</v>
      </c>
      <c r="B4" s="4" t="s">
        <v>714</v>
      </c>
    </row>
    <row r="5" spans="1:7">
      <c r="A5" s="4" t="s">
        <v>715</v>
      </c>
      <c r="E5" s="6" t="n">
        <v>14.4</v>
      </c>
    </row>
    <row r="6" spans="1:7">
      <c r="A6" s="4" t="s">
        <v>716</v>
      </c>
      <c r="D6" s="7" t="n">
        <v>6</v>
      </c>
    </row>
    <row r="7" spans="1:7">
      <c r="A7" s="4" t="s">
        <v>717</v>
      </c>
      <c r="B7" s="6" t="n">
        <v>1.7</v>
      </c>
    </row>
    <row r="8" spans="1:7">
      <c r="A8" s="4" t="s">
        <v>718</v>
      </c>
      <c r="B8" s="10" t="n">
        <v>4.9</v>
      </c>
    </row>
    <row r="9" spans="1:7">
      <c r="A9" s="4" t="s">
        <v>719</v>
      </c>
      <c r="B9" s="10" t="n">
        <v>1.3</v>
      </c>
      <c r="C9" s="7" t="n">
        <v>1</v>
      </c>
      <c r="D9" s="6" t="n">
        <v>0.9</v>
      </c>
    </row>
    <row r="10" spans="1:7">
      <c r="A10" s="4" t="s">
        <v>390</v>
      </c>
      <c r="C10" s="6" t="n">
        <v>2.6</v>
      </c>
      <c r="F10" s="6" t="n">
        <v>0.7</v>
      </c>
      <c r="G10" s="6" t="n">
        <v>2.5</v>
      </c>
    </row>
    <row r="11" spans="1:7">
      <c r="A11" s="4" t="s">
        <v>720</v>
      </c>
      <c r="B11" s="6" t="n">
        <v>1.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5</v>
      </c>
      <c r="D2" s="2" t="s">
        <v>104</v>
      </c>
    </row>
    <row r="3" spans="1:4">
      <c r="A3" s="3" t="s">
        <v>722</v>
      </c>
    </row>
    <row r="4" spans="1:4">
      <c r="A4" s="4" t="s">
        <v>723</v>
      </c>
      <c r="B4" s="7" t="n">
        <v>335397</v>
      </c>
      <c r="C4" s="7" t="n">
        <v>296608</v>
      </c>
      <c r="D4" s="7" t="n">
        <v>263477</v>
      </c>
    </row>
    <row r="5" spans="1:4">
      <c r="A5" s="4" t="s">
        <v>724</v>
      </c>
      <c r="B5" s="5" t="n">
        <v>-3246</v>
      </c>
      <c r="C5" s="5" t="n">
        <v>-53</v>
      </c>
    </row>
    <row r="6" spans="1:4">
      <c r="A6" s="4" t="s">
        <v>249</v>
      </c>
      <c r="B6" s="5" t="n">
        <v>642</v>
      </c>
      <c r="C6" s="5" t="n">
        <v>-438</v>
      </c>
    </row>
    <row r="7" spans="1:4">
      <c r="A7" s="4" t="s">
        <v>725</v>
      </c>
      <c r="B7" s="5" t="n">
        <v>-122</v>
      </c>
      <c r="C7" s="5" t="n">
        <v>-828</v>
      </c>
      <c r="D7" s="5" t="n">
        <v>-416</v>
      </c>
    </row>
    <row r="8" spans="1:4">
      <c r="A8" s="4" t="s">
        <v>115</v>
      </c>
      <c r="B8" s="5" t="n">
        <v>-8143</v>
      </c>
      <c r="C8" s="5" t="n">
        <v>-6381</v>
      </c>
      <c r="D8" s="5" t="n">
        <v>-4004</v>
      </c>
    </row>
    <row r="9" spans="1:4">
      <c r="A9" s="4" t="s">
        <v>249</v>
      </c>
      <c r="B9" s="5" t="n">
        <v>1413</v>
      </c>
      <c r="C9" s="5" t="n">
        <v>9074</v>
      </c>
      <c r="D9" s="5" t="n">
        <v>29100</v>
      </c>
    </row>
    <row r="10" spans="1:4">
      <c r="A10" s="4" t="s">
        <v>726</v>
      </c>
      <c r="B10" s="5" t="n">
        <v>327631</v>
      </c>
      <c r="C10" s="5" t="n">
        <v>335397</v>
      </c>
      <c r="D10" s="5" t="n">
        <v>296608</v>
      </c>
    </row>
    <row r="11" spans="1:4">
      <c r="A11" s="4" t="s">
        <v>727</v>
      </c>
    </row>
    <row r="12" spans="1:4">
      <c r="A12" s="3" t="s">
        <v>722</v>
      </c>
    </row>
    <row r="13" spans="1:4">
      <c r="A13" s="4" t="s">
        <v>725</v>
      </c>
      <c r="B13" s="5" t="n">
        <v>-1034</v>
      </c>
    </row>
    <row r="14" spans="1:4">
      <c r="A14" s="4" t="s">
        <v>115</v>
      </c>
      <c r="B14" s="5" t="n">
        <v>-5193</v>
      </c>
    </row>
    <row r="15" spans="1:4">
      <c r="A15" s="4" t="s">
        <v>249</v>
      </c>
      <c r="B15" s="5" t="n">
        <v>1559</v>
      </c>
    </row>
    <row r="16" spans="1:4">
      <c r="A16" s="4" t="s">
        <v>402</v>
      </c>
    </row>
    <row r="17" spans="1:4">
      <c r="A17" s="3" t="s">
        <v>722</v>
      </c>
    </row>
    <row r="18" spans="1:4">
      <c r="A18" s="4" t="s">
        <v>728</v>
      </c>
      <c r="B18" s="5" t="n">
        <v>937</v>
      </c>
    </row>
    <row r="19" spans="1:4">
      <c r="A19" s="4" t="s">
        <v>729</v>
      </c>
    </row>
    <row r="20" spans="1:4">
      <c r="A20" s="3" t="s">
        <v>722</v>
      </c>
    </row>
    <row r="21" spans="1:4">
      <c r="A21" s="4" t="s">
        <v>723</v>
      </c>
      <c r="B21" s="5" t="n">
        <v>-2386</v>
      </c>
      <c r="C21" s="5" t="n">
        <v>-563</v>
      </c>
    </row>
    <row r="22" spans="1:4">
      <c r="A22" s="4" t="s">
        <v>724</v>
      </c>
      <c r="B22" s="5" t="n">
        <v>-653</v>
      </c>
      <c r="C22" s="5" t="n">
        <v>-1823</v>
      </c>
    </row>
    <row r="23" spans="1:4">
      <c r="A23" s="4" t="s">
        <v>726</v>
      </c>
      <c r="B23" s="5" t="n">
        <v>-3039</v>
      </c>
      <c r="C23" s="5" t="n">
        <v>-2386</v>
      </c>
      <c r="D23" s="5" t="n">
        <v>-563</v>
      </c>
    </row>
    <row r="24" spans="1:4">
      <c r="A24" s="4" t="s">
        <v>730</v>
      </c>
    </row>
    <row r="25" spans="1:4">
      <c r="A25" s="3" t="s">
        <v>722</v>
      </c>
    </row>
    <row r="26" spans="1:4">
      <c r="A26" s="4" t="s">
        <v>723</v>
      </c>
      <c r="B26" s="5" t="n">
        <v>5682</v>
      </c>
      <c r="C26" s="5" t="n">
        <v>4350</v>
      </c>
    </row>
    <row r="27" spans="1:4">
      <c r="A27" s="4" t="s">
        <v>724</v>
      </c>
      <c r="B27" s="5" t="n">
        <v>-2593</v>
      </c>
      <c r="C27" s="5" t="n">
        <v>1770</v>
      </c>
    </row>
    <row r="28" spans="1:4">
      <c r="A28" s="4" t="s">
        <v>249</v>
      </c>
      <c r="B28" s="5" t="n">
        <v>642</v>
      </c>
      <c r="C28" s="5" t="n">
        <v>-438</v>
      </c>
    </row>
    <row r="29" spans="1:4">
      <c r="A29" s="4" t="s">
        <v>726</v>
      </c>
      <c r="C29" s="5" t="n">
        <v>5682</v>
      </c>
      <c r="D29" s="5" t="n">
        <v>4350</v>
      </c>
    </row>
    <row r="30" spans="1:4">
      <c r="A30" s="4" t="s">
        <v>731</v>
      </c>
    </row>
    <row r="31" spans="1:4">
      <c r="A31" s="3" t="s">
        <v>722</v>
      </c>
    </row>
    <row r="32" spans="1:4">
      <c r="A32" s="4" t="s">
        <v>725</v>
      </c>
      <c r="B32" s="5" t="n">
        <v>-1034</v>
      </c>
    </row>
    <row r="33" spans="1:4">
      <c r="A33" s="4" t="s">
        <v>115</v>
      </c>
      <c r="B33" s="5" t="n">
        <v>-5193</v>
      </c>
    </row>
    <row r="34" spans="1:4">
      <c r="A34" s="4" t="s">
        <v>249</v>
      </c>
      <c r="B34" s="5" t="n">
        <v>1559</v>
      </c>
    </row>
    <row r="35" spans="1:4">
      <c r="A35" s="4" t="s">
        <v>732</v>
      </c>
    </row>
    <row r="36" spans="1:4">
      <c r="A36" s="3" t="s">
        <v>722</v>
      </c>
    </row>
    <row r="37" spans="1:4">
      <c r="A37" s="4" t="s">
        <v>728</v>
      </c>
      <c r="B37" s="5" t="n">
        <v>937</v>
      </c>
    </row>
    <row r="38" spans="1:4">
      <c r="A38" s="4" t="s">
        <v>142</v>
      </c>
    </row>
    <row r="39" spans="1:4">
      <c r="A39" s="3" t="s">
        <v>722</v>
      </c>
    </row>
    <row r="40" spans="1:4">
      <c r="A40" s="4" t="s">
        <v>723</v>
      </c>
      <c r="B40" s="5" t="n">
        <v>3296</v>
      </c>
      <c r="C40" s="5" t="n">
        <v>3787</v>
      </c>
      <c r="D40" s="5" t="n">
        <v>-6580</v>
      </c>
    </row>
    <row r="41" spans="1:4">
      <c r="A41" s="4" t="s">
        <v>726</v>
      </c>
      <c r="B41" s="5" t="n">
        <v>-3039</v>
      </c>
      <c r="C41" s="7" t="n">
        <v>3296</v>
      </c>
      <c r="D41" s="7" t="n">
        <v>3787</v>
      </c>
    </row>
    <row r="42" spans="1:4">
      <c r="A42" s="4" t="s">
        <v>733</v>
      </c>
    </row>
    <row r="43" spans="1:4">
      <c r="A43" s="3" t="s">
        <v>722</v>
      </c>
    </row>
    <row r="44" spans="1:4">
      <c r="A44" s="4" t="s">
        <v>728</v>
      </c>
      <c r="B44" s="7" t="n">
        <v>9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381</v>
      </c>
      <c r="J1" s="2" t="s">
        <v>1</v>
      </c>
    </row>
    <row r="2" spans="1:12">
      <c r="B2" s="2" t="s">
        <v>2</v>
      </c>
      <c r="C2" s="2" t="s">
        <v>382</v>
      </c>
      <c r="D2" s="2" t="s">
        <v>4</v>
      </c>
      <c r="E2" s="2" t="s">
        <v>383</v>
      </c>
      <c r="F2" s="2" t="s">
        <v>65</v>
      </c>
      <c r="G2" s="2" t="s">
        <v>384</v>
      </c>
      <c r="H2" s="2" t="s">
        <v>385</v>
      </c>
      <c r="I2" s="2" t="s">
        <v>386</v>
      </c>
      <c r="J2" s="2" t="s">
        <v>2</v>
      </c>
      <c r="K2" s="2" t="s">
        <v>65</v>
      </c>
      <c r="L2" s="2" t="s">
        <v>104</v>
      </c>
    </row>
    <row r="3" spans="1:12">
      <c r="A3" s="3" t="s">
        <v>735</v>
      </c>
    </row>
    <row r="4" spans="1:12">
      <c r="A4" s="4" t="s">
        <v>736</v>
      </c>
      <c r="J4" s="7" t="n">
        <v>397064</v>
      </c>
      <c r="K4" s="7" t="n">
        <v>395589</v>
      </c>
      <c r="L4" s="7" t="n">
        <v>373538</v>
      </c>
    </row>
    <row r="5" spans="1:12">
      <c r="A5" s="4" t="s">
        <v>737</v>
      </c>
      <c r="J5" s="5" t="n">
        <v>62891</v>
      </c>
      <c r="K5" s="5" t="n">
        <v>57453</v>
      </c>
      <c r="L5" s="5" t="n">
        <v>60285</v>
      </c>
    </row>
    <row r="6" spans="1:12">
      <c r="A6" s="4" t="s">
        <v>106</v>
      </c>
      <c r="B6" s="7" t="n">
        <v>121494</v>
      </c>
      <c r="C6" s="7" t="n">
        <v>113499</v>
      </c>
      <c r="D6" s="7" t="n">
        <v>115850</v>
      </c>
      <c r="E6" s="7" t="n">
        <v>109112</v>
      </c>
      <c r="F6" s="7" t="n">
        <v>121078</v>
      </c>
      <c r="G6" s="7" t="n">
        <v>111708</v>
      </c>
      <c r="H6" s="7" t="n">
        <v>111547</v>
      </c>
      <c r="I6" s="7" t="n">
        <v>108709</v>
      </c>
      <c r="J6" s="7" t="n">
        <v>459955</v>
      </c>
      <c r="K6" s="7" t="n">
        <v>453042</v>
      </c>
      <c r="L6" s="7" t="n">
        <v>4338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38</v>
      </c>
      <c r="B1" s="2" t="s">
        <v>739</v>
      </c>
      <c r="C1" s="2" t="s">
        <v>381</v>
      </c>
      <c r="K1" s="2" t="s">
        <v>1</v>
      </c>
    </row>
    <row r="2" spans="1:16">
      <c r="B2" s="2" t="s">
        <v>740</v>
      </c>
      <c r="C2" s="2" t="s">
        <v>159</v>
      </c>
      <c r="D2" s="2" t="s">
        <v>741</v>
      </c>
      <c r="E2" s="2" t="s">
        <v>740</v>
      </c>
      <c r="F2" s="2" t="s">
        <v>742</v>
      </c>
      <c r="G2" s="2" t="s">
        <v>160</v>
      </c>
      <c r="H2" s="2" t="s">
        <v>743</v>
      </c>
      <c r="I2" s="2" t="s">
        <v>744</v>
      </c>
      <c r="J2" s="2" t="s">
        <v>745</v>
      </c>
      <c r="K2" s="2" t="s">
        <v>159</v>
      </c>
      <c r="L2" s="2" t="s">
        <v>598</v>
      </c>
      <c r="M2" s="2" t="s">
        <v>160</v>
      </c>
      <c r="N2" s="2" t="s">
        <v>746</v>
      </c>
      <c r="O2" s="2" t="s">
        <v>161</v>
      </c>
      <c r="P2" s="2" t="s">
        <v>747</v>
      </c>
    </row>
    <row r="3" spans="1:16">
      <c r="A3" s="3" t="s">
        <v>748</v>
      </c>
    </row>
    <row r="4" spans="1:16">
      <c r="A4" s="4" t="s">
        <v>737</v>
      </c>
      <c r="K4" s="7" t="n">
        <v>62891000</v>
      </c>
      <c r="M4" s="7" t="n">
        <v>57453000</v>
      </c>
      <c r="O4" s="7" t="n">
        <v>60285000</v>
      </c>
    </row>
    <row r="5" spans="1:16">
      <c r="A5" s="4" t="s">
        <v>107</v>
      </c>
      <c r="C5" s="7" t="n">
        <v>26191000</v>
      </c>
      <c r="D5" s="7" t="n">
        <v>24896000</v>
      </c>
      <c r="E5" s="7" t="n">
        <v>25812000</v>
      </c>
      <c r="F5" s="7" t="n">
        <v>23708000</v>
      </c>
      <c r="G5" s="7" t="n">
        <v>25626000</v>
      </c>
      <c r="H5" s="7" t="n">
        <v>24020000</v>
      </c>
      <c r="I5" s="7" t="n">
        <v>22835000</v>
      </c>
      <c r="J5" s="7" t="n">
        <v>24147000</v>
      </c>
      <c r="K5" s="5" t="n">
        <v>100607000</v>
      </c>
      <c r="M5" s="5" t="n">
        <v>96628000</v>
      </c>
      <c r="O5" s="5" t="n">
        <v>93037000</v>
      </c>
    </row>
    <row r="6" spans="1:16">
      <c r="A6" s="4" t="s">
        <v>749</v>
      </c>
      <c r="K6" s="5" t="n">
        <v>10900000</v>
      </c>
      <c r="L6" s="12" t="n">
        <v>9.800000000000001</v>
      </c>
      <c r="M6" s="5" t="n">
        <v>11500000</v>
      </c>
      <c r="N6" s="12" t="n">
        <v>9.800000000000001</v>
      </c>
      <c r="O6" s="5" t="n">
        <v>11200000</v>
      </c>
      <c r="P6" s="12" t="n">
        <v>9.800000000000001</v>
      </c>
    </row>
    <row r="7" spans="1:16">
      <c r="A7" s="4" t="s">
        <v>750</v>
      </c>
      <c r="K7" s="5" t="n">
        <v>300000</v>
      </c>
      <c r="M7" s="5" t="n">
        <v>300000</v>
      </c>
      <c r="O7" s="5" t="n">
        <v>300000</v>
      </c>
    </row>
    <row r="8" spans="1:16">
      <c r="A8" s="4" t="s">
        <v>751</v>
      </c>
    </row>
    <row r="9" spans="1:16">
      <c r="A9" s="3" t="s">
        <v>748</v>
      </c>
    </row>
    <row r="10" spans="1:16">
      <c r="A10" s="4" t="s">
        <v>752</v>
      </c>
      <c r="K10" s="5" t="n">
        <v>0</v>
      </c>
      <c r="M10" s="5" t="n">
        <v>0</v>
      </c>
    </row>
    <row r="11" spans="1:16">
      <c r="A11" s="4" t="s">
        <v>753</v>
      </c>
    </row>
    <row r="12" spans="1:16">
      <c r="A12" s="3" t="s">
        <v>748</v>
      </c>
    </row>
    <row r="13" spans="1:16">
      <c r="A13" s="4" t="s">
        <v>754</v>
      </c>
      <c r="C13" s="7" t="n">
        <v>3700000</v>
      </c>
      <c r="G13" s="7" t="n">
        <v>1900000</v>
      </c>
      <c r="K13" s="5" t="n">
        <v>3700000</v>
      </c>
      <c r="M13" s="5" t="n">
        <v>1900000</v>
      </c>
    </row>
    <row r="14" spans="1:16">
      <c r="A14" s="4" t="s">
        <v>755</v>
      </c>
    </row>
    <row r="15" spans="1:16">
      <c r="A15" s="3" t="s">
        <v>748</v>
      </c>
    </row>
    <row r="16" spans="1:16">
      <c r="A16" s="4" t="s">
        <v>756</v>
      </c>
      <c r="B16" s="7" t="n">
        <v>1400000</v>
      </c>
    </row>
    <row r="17" spans="1:16">
      <c r="A17" s="4" t="s">
        <v>757</v>
      </c>
      <c r="B17" s="5" t="n">
        <v>2500000</v>
      </c>
      <c r="E17" s="5" t="n">
        <v>2500000</v>
      </c>
    </row>
    <row r="18" spans="1:16">
      <c r="A18" s="4" t="s">
        <v>758</v>
      </c>
      <c r="B18" s="5" t="n">
        <v>400000</v>
      </c>
      <c r="E18" s="7" t="n">
        <v>400000</v>
      </c>
    </row>
    <row r="19" spans="1:16">
      <c r="A19" s="4" t="s">
        <v>759</v>
      </c>
      <c r="B19" s="7" t="n">
        <v>1000000</v>
      </c>
    </row>
    <row r="20" spans="1:16">
      <c r="A20" s="4" t="s">
        <v>760</v>
      </c>
    </row>
    <row r="21" spans="1:16">
      <c r="A21" s="3" t="s">
        <v>748</v>
      </c>
    </row>
    <row r="22" spans="1:16">
      <c r="A22" s="4" t="s">
        <v>107</v>
      </c>
      <c r="K22" s="5" t="n">
        <v>2800000</v>
      </c>
      <c r="M22" s="7" t="n">
        <v>2700000</v>
      </c>
      <c r="O22" s="7" t="n">
        <v>3000000</v>
      </c>
    </row>
    <row r="23" spans="1:16">
      <c r="A23" s="4" t="s">
        <v>761</v>
      </c>
    </row>
    <row r="24" spans="1:16">
      <c r="A24" s="3" t="s">
        <v>748</v>
      </c>
    </row>
    <row r="25" spans="1:16">
      <c r="A25" s="4" t="s">
        <v>737</v>
      </c>
      <c r="K25" s="7" t="n">
        <v>62900000</v>
      </c>
    </row>
    <row r="26" spans="1:16">
      <c r="A26" s="4" t="s">
        <v>762</v>
      </c>
      <c r="K26" s="4" t="s">
        <v>763</v>
      </c>
      <c r="L26" s="4" t="s">
        <v>763</v>
      </c>
    </row>
  </sheetData>
  <mergeCells count="3">
    <mergeCell ref="A1:A2"/>
    <mergeCell ref="C1:J1"/>
    <mergeCell ref="K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64</v>
      </c>
      <c r="B1" s="2" t="s">
        <v>1</v>
      </c>
    </row>
    <row r="2" spans="1:2">
      <c r="B2" s="2" t="s">
        <v>373</v>
      </c>
    </row>
    <row r="3" spans="1:2">
      <c r="A3" s="3" t="s">
        <v>238</v>
      </c>
    </row>
    <row r="4" spans="1:2">
      <c r="A4" s="4" t="s">
        <v>765</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81</v>
      </c>
      <c r="J1" s="2" t="s">
        <v>1</v>
      </c>
    </row>
    <row r="2" spans="1:12">
      <c r="B2" s="2" t="s">
        <v>2</v>
      </c>
      <c r="C2" s="2" t="s">
        <v>382</v>
      </c>
      <c r="D2" s="2" t="s">
        <v>4</v>
      </c>
      <c r="E2" s="2" t="s">
        <v>383</v>
      </c>
      <c r="F2" s="2" t="s">
        <v>65</v>
      </c>
      <c r="G2" s="2" t="s">
        <v>384</v>
      </c>
      <c r="H2" s="2" t="s">
        <v>385</v>
      </c>
      <c r="I2" s="2" t="s">
        <v>386</v>
      </c>
      <c r="J2" s="2" t="s">
        <v>2</v>
      </c>
      <c r="K2" s="2" t="s">
        <v>65</v>
      </c>
      <c r="L2" s="2" t="s">
        <v>104</v>
      </c>
    </row>
    <row r="3" spans="1:12">
      <c r="A3" s="3" t="s">
        <v>767</v>
      </c>
    </row>
    <row r="4" spans="1:12">
      <c r="A4" s="4" t="s">
        <v>768</v>
      </c>
      <c r="B4" s="7" t="n">
        <v>121494</v>
      </c>
      <c r="C4" s="7" t="n">
        <v>113499</v>
      </c>
      <c r="D4" s="7" t="n">
        <v>115850</v>
      </c>
      <c r="E4" s="7" t="n">
        <v>109112</v>
      </c>
      <c r="F4" s="7" t="n">
        <v>121078</v>
      </c>
      <c r="G4" s="7" t="n">
        <v>111708</v>
      </c>
      <c r="H4" s="7" t="n">
        <v>111547</v>
      </c>
      <c r="I4" s="7" t="n">
        <v>108709</v>
      </c>
      <c r="J4" s="7" t="n">
        <v>459955</v>
      </c>
      <c r="K4" s="7" t="n">
        <v>453042</v>
      </c>
      <c r="L4" s="7" t="n">
        <v>433823</v>
      </c>
    </row>
    <row r="5" spans="1:12">
      <c r="A5" s="4" t="s">
        <v>769</v>
      </c>
      <c r="J5" s="4" t="s">
        <v>770</v>
      </c>
      <c r="K5" s="4" t="s">
        <v>770</v>
      </c>
      <c r="L5" s="4" t="s">
        <v>770</v>
      </c>
    </row>
    <row r="6" spans="1:12">
      <c r="A6" s="4" t="s">
        <v>771</v>
      </c>
    </row>
    <row r="7" spans="1:12">
      <c r="A7" s="3" t="s">
        <v>767</v>
      </c>
    </row>
    <row r="8" spans="1:12">
      <c r="A8" s="4" t="s">
        <v>768</v>
      </c>
      <c r="J8" s="7" t="n">
        <v>197181</v>
      </c>
      <c r="K8" s="7" t="n">
        <v>195252</v>
      </c>
      <c r="L8" s="7" t="n">
        <v>185900</v>
      </c>
    </row>
    <row r="9" spans="1:12">
      <c r="A9" s="4" t="s">
        <v>769</v>
      </c>
      <c r="J9" s="4" t="s">
        <v>772</v>
      </c>
      <c r="K9" s="4" t="s">
        <v>773</v>
      </c>
      <c r="L9" s="4" t="s">
        <v>772</v>
      </c>
    </row>
    <row r="10" spans="1:12">
      <c r="A10" s="4" t="s">
        <v>774</v>
      </c>
    </row>
    <row r="11" spans="1:12">
      <c r="A11" s="3" t="s">
        <v>767</v>
      </c>
    </row>
    <row r="12" spans="1:12">
      <c r="A12" s="4" t="s">
        <v>768</v>
      </c>
      <c r="J12" s="7" t="n">
        <v>94544</v>
      </c>
      <c r="K12" s="7" t="n">
        <v>91658</v>
      </c>
      <c r="L12" s="7" t="n">
        <v>81957</v>
      </c>
    </row>
    <row r="13" spans="1:12">
      <c r="A13" s="4" t="s">
        <v>769</v>
      </c>
      <c r="J13" s="4" t="s">
        <v>775</v>
      </c>
      <c r="K13" s="4" t="s">
        <v>776</v>
      </c>
      <c r="L13" s="4" t="s">
        <v>777</v>
      </c>
    </row>
    <row r="14" spans="1:12">
      <c r="A14" s="4" t="s">
        <v>761</v>
      </c>
    </row>
    <row r="15" spans="1:12">
      <c r="A15" s="3" t="s">
        <v>767</v>
      </c>
    </row>
    <row r="16" spans="1:12">
      <c r="A16" s="4" t="s">
        <v>768</v>
      </c>
      <c r="J16" s="7" t="n">
        <v>65496</v>
      </c>
      <c r="K16" s="7" t="n">
        <v>59684</v>
      </c>
      <c r="L16" s="7" t="n">
        <v>62724</v>
      </c>
    </row>
    <row r="17" spans="1:12">
      <c r="A17" s="4" t="s">
        <v>769</v>
      </c>
      <c r="J17" s="4" t="s">
        <v>778</v>
      </c>
      <c r="K17" s="4" t="s">
        <v>779</v>
      </c>
      <c r="L17" s="4" t="s">
        <v>780</v>
      </c>
    </row>
    <row r="18" spans="1:12">
      <c r="A18" s="4" t="s">
        <v>528</v>
      </c>
    </row>
    <row r="19" spans="1:12">
      <c r="A19" s="3" t="s">
        <v>767</v>
      </c>
    </row>
    <row r="20" spans="1:12">
      <c r="A20" s="4" t="s">
        <v>768</v>
      </c>
      <c r="J20" s="7" t="n">
        <v>357221</v>
      </c>
      <c r="K20" s="7" t="n">
        <v>346594</v>
      </c>
      <c r="L20" s="7" t="n">
        <v>330581</v>
      </c>
    </row>
    <row r="21" spans="1:12">
      <c r="A21" s="4" t="s">
        <v>769</v>
      </c>
      <c r="J21" s="4" t="s">
        <v>781</v>
      </c>
      <c r="K21" s="4" t="s">
        <v>782</v>
      </c>
      <c r="L21" s="4" t="s">
        <v>783</v>
      </c>
    </row>
    <row r="22" spans="1:12">
      <c r="A22" s="4" t="s">
        <v>784</v>
      </c>
    </row>
    <row r="23" spans="1:12">
      <c r="A23" s="3" t="s">
        <v>767</v>
      </c>
    </row>
    <row r="24" spans="1:12">
      <c r="A24" s="4" t="s">
        <v>768</v>
      </c>
      <c r="J24" s="7" t="n">
        <v>102734</v>
      </c>
      <c r="K24" s="7" t="n">
        <v>106448</v>
      </c>
      <c r="L24" s="7" t="n">
        <v>103242</v>
      </c>
    </row>
    <row r="25" spans="1:12">
      <c r="A25" s="4" t="s">
        <v>769</v>
      </c>
      <c r="J25" s="4" t="s">
        <v>785</v>
      </c>
      <c r="K25" s="4" t="s">
        <v>786</v>
      </c>
      <c r="L25" s="4" t="s">
        <v>7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104</v>
      </c>
    </row>
    <row r="3" spans="1:4">
      <c r="A3" s="3" t="s">
        <v>767</v>
      </c>
    </row>
    <row r="4" spans="1:4">
      <c r="A4" s="4" t="s">
        <v>789</v>
      </c>
      <c r="B4" s="7" t="n">
        <v>-2228</v>
      </c>
      <c r="C4" s="7" t="n">
        <v>42372</v>
      </c>
      <c r="D4" s="7" t="n">
        <v>56931</v>
      </c>
    </row>
    <row r="5" spans="1:4">
      <c r="A5" s="4" t="s">
        <v>164</v>
      </c>
      <c r="B5" s="5" t="n">
        <v>-24699</v>
      </c>
      <c r="C5" s="5" t="n">
        <v>-18659</v>
      </c>
      <c r="D5" s="5" t="n">
        <v>-20124</v>
      </c>
    </row>
    <row r="6" spans="1:4">
      <c r="A6" s="4" t="s">
        <v>114</v>
      </c>
      <c r="B6" s="5" t="n">
        <v>-122</v>
      </c>
      <c r="C6" s="5" t="n">
        <v>-828</v>
      </c>
      <c r="D6" s="5" t="n">
        <v>-416</v>
      </c>
    </row>
    <row r="7" spans="1:4">
      <c r="A7" s="4" t="s">
        <v>116</v>
      </c>
      <c r="B7" s="5" t="n">
        <v>-27049</v>
      </c>
      <c r="C7" s="5" t="n">
        <v>22885</v>
      </c>
      <c r="D7" s="5" t="n">
        <v>36391</v>
      </c>
    </row>
    <row r="8" spans="1:4">
      <c r="A8" s="4" t="s">
        <v>790</v>
      </c>
    </row>
    <row r="9" spans="1:4">
      <c r="A9" s="3" t="s">
        <v>767</v>
      </c>
    </row>
    <row r="10" spans="1:4">
      <c r="A10" s="4" t="s">
        <v>789</v>
      </c>
      <c r="B10" s="5" t="n">
        <v>39528</v>
      </c>
      <c r="C10" s="5" t="n">
        <v>76545</v>
      </c>
      <c r="D10" s="5" t="n">
        <v>84034</v>
      </c>
    </row>
    <row r="11" spans="1:4">
      <c r="A11" s="4" t="s">
        <v>791</v>
      </c>
    </row>
    <row r="12" spans="1:4">
      <c r="A12" s="3" t="s">
        <v>767</v>
      </c>
    </row>
    <row r="13" spans="1:4">
      <c r="A13" s="4" t="s">
        <v>789</v>
      </c>
      <c r="B13" s="5" t="n">
        <v>7496</v>
      </c>
      <c r="C13" s="5" t="n">
        <v>9453</v>
      </c>
      <c r="D13" s="5" t="n">
        <v>7143</v>
      </c>
    </row>
    <row r="14" spans="1:4">
      <c r="A14" s="4" t="s">
        <v>792</v>
      </c>
    </row>
    <row r="15" spans="1:4">
      <c r="A15" s="3" t="s">
        <v>767</v>
      </c>
    </row>
    <row r="16" spans="1:4">
      <c r="A16" s="4" t="s">
        <v>789</v>
      </c>
      <c r="B16" s="7" t="n">
        <v>-49252</v>
      </c>
      <c r="C16" s="7" t="n">
        <v>-43626</v>
      </c>
      <c r="D16" s="7" t="n">
        <v>-342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5</v>
      </c>
      <c r="D2" s="2" t="s">
        <v>104</v>
      </c>
    </row>
    <row r="3" spans="1:4">
      <c r="A3" s="3" t="s">
        <v>767</v>
      </c>
    </row>
    <row r="4" spans="1:4">
      <c r="A4" s="4" t="s">
        <v>164</v>
      </c>
      <c r="B4" s="7" t="n">
        <v>24699</v>
      </c>
      <c r="C4" s="7" t="n">
        <v>18659</v>
      </c>
      <c r="D4" s="7" t="n">
        <v>20124</v>
      </c>
    </row>
    <row r="5" spans="1:4">
      <c r="A5" s="4" t="s">
        <v>790</v>
      </c>
    </row>
    <row r="6" spans="1:4">
      <c r="A6" s="3" t="s">
        <v>767</v>
      </c>
    </row>
    <row r="7" spans="1:4">
      <c r="A7" s="4" t="s">
        <v>164</v>
      </c>
      <c r="B7" s="5" t="n">
        <v>14329</v>
      </c>
      <c r="C7" s="5" t="n">
        <v>9512</v>
      </c>
      <c r="D7" s="5" t="n">
        <v>9834</v>
      </c>
    </row>
    <row r="8" spans="1:4">
      <c r="A8" s="4" t="s">
        <v>791</v>
      </c>
    </row>
    <row r="9" spans="1:4">
      <c r="A9" s="3" t="s">
        <v>767</v>
      </c>
    </row>
    <row r="10" spans="1:4">
      <c r="A10" s="4" t="s">
        <v>164</v>
      </c>
      <c r="B10" s="5" t="n">
        <v>5575</v>
      </c>
      <c r="C10" s="5" t="n">
        <v>5342</v>
      </c>
      <c r="D10" s="5" t="n">
        <v>6040</v>
      </c>
    </row>
    <row r="11" spans="1:4">
      <c r="A11" s="4" t="s">
        <v>792</v>
      </c>
    </row>
    <row r="12" spans="1:4">
      <c r="A12" s="3" t="s">
        <v>767</v>
      </c>
    </row>
    <row r="13" spans="1:4">
      <c r="A13" s="4" t="s">
        <v>164</v>
      </c>
      <c r="B13" s="7" t="n">
        <v>4795</v>
      </c>
      <c r="C13" s="7" t="n">
        <v>3805</v>
      </c>
      <c r="D13" s="7" t="n">
        <v>42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381</v>
      </c>
      <c r="J1" s="2" t="s">
        <v>1</v>
      </c>
    </row>
    <row r="2" spans="1:12">
      <c r="B2" s="2" t="s">
        <v>2</v>
      </c>
      <c r="C2" s="2" t="s">
        <v>382</v>
      </c>
      <c r="D2" s="2" t="s">
        <v>4</v>
      </c>
      <c r="E2" s="2" t="s">
        <v>383</v>
      </c>
      <c r="F2" s="2" t="s">
        <v>65</v>
      </c>
      <c r="G2" s="2" t="s">
        <v>384</v>
      </c>
      <c r="H2" s="2" t="s">
        <v>385</v>
      </c>
      <c r="I2" s="2" t="s">
        <v>386</v>
      </c>
      <c r="J2" s="2" t="s">
        <v>2</v>
      </c>
      <c r="K2" s="2" t="s">
        <v>65</v>
      </c>
      <c r="L2" s="2" t="s">
        <v>104</v>
      </c>
    </row>
    <row r="3" spans="1:12">
      <c r="A3" s="3" t="s">
        <v>795</v>
      </c>
    </row>
    <row r="4" spans="1:12">
      <c r="A4" s="4" t="s">
        <v>106</v>
      </c>
      <c r="B4" s="7" t="n">
        <v>121494</v>
      </c>
      <c r="C4" s="7" t="n">
        <v>113499</v>
      </c>
      <c r="D4" s="7" t="n">
        <v>115850</v>
      </c>
      <c r="E4" s="7" t="n">
        <v>109112</v>
      </c>
      <c r="F4" s="7" t="n">
        <v>121078</v>
      </c>
      <c r="G4" s="7" t="n">
        <v>111708</v>
      </c>
      <c r="H4" s="7" t="n">
        <v>111547</v>
      </c>
      <c r="I4" s="7" t="n">
        <v>108709</v>
      </c>
      <c r="J4" s="7" t="n">
        <v>459955</v>
      </c>
      <c r="K4" s="7" t="n">
        <v>453042</v>
      </c>
      <c r="L4" s="7" t="n">
        <v>433823</v>
      </c>
    </row>
    <row r="5" spans="1:12">
      <c r="A5" s="4" t="s">
        <v>796</v>
      </c>
    </row>
    <row r="6" spans="1:12">
      <c r="A6" s="3" t="s">
        <v>795</v>
      </c>
    </row>
    <row r="7" spans="1:12">
      <c r="A7" s="4" t="s">
        <v>106</v>
      </c>
      <c r="J7" s="5" t="n">
        <v>361939</v>
      </c>
      <c r="K7" s="5" t="n">
        <v>355353</v>
      </c>
      <c r="L7" s="5" t="n">
        <v>345145</v>
      </c>
    </row>
    <row r="8" spans="1:12">
      <c r="A8" s="4" t="s">
        <v>603</v>
      </c>
    </row>
    <row r="9" spans="1:12">
      <c r="A9" s="3" t="s">
        <v>795</v>
      </c>
    </row>
    <row r="10" spans="1:12">
      <c r="A10" s="4" t="s">
        <v>106</v>
      </c>
      <c r="J10" s="5" t="n">
        <v>19560</v>
      </c>
      <c r="K10" s="5" t="n">
        <v>19331</v>
      </c>
      <c r="L10" s="5" t="n">
        <v>17059</v>
      </c>
    </row>
    <row r="11" spans="1:12">
      <c r="A11" s="4" t="s">
        <v>797</v>
      </c>
    </row>
    <row r="12" spans="1:12">
      <c r="A12" s="3" t="s">
        <v>795</v>
      </c>
    </row>
    <row r="13" spans="1:12">
      <c r="A13" s="4" t="s">
        <v>106</v>
      </c>
      <c r="J13" s="5" t="n">
        <v>12688</v>
      </c>
      <c r="K13" s="5" t="n">
        <v>11606</v>
      </c>
      <c r="L13" s="5" t="n">
        <v>7063</v>
      </c>
    </row>
    <row r="14" spans="1:12">
      <c r="A14" s="4" t="s">
        <v>798</v>
      </c>
    </row>
    <row r="15" spans="1:12">
      <c r="A15" s="3" t="s">
        <v>795</v>
      </c>
    </row>
    <row r="16" spans="1:12">
      <c r="A16" s="4" t="s">
        <v>106</v>
      </c>
      <c r="J16" s="5" t="n">
        <v>10090</v>
      </c>
      <c r="K16" s="5" t="n">
        <v>8731</v>
      </c>
      <c r="L16" s="5" t="n">
        <v>8725</v>
      </c>
    </row>
    <row r="17" spans="1:12">
      <c r="A17" s="4" t="s">
        <v>799</v>
      </c>
    </row>
    <row r="18" spans="1:12">
      <c r="A18" s="3" t="s">
        <v>795</v>
      </c>
    </row>
    <row r="19" spans="1:12">
      <c r="A19" s="4" t="s">
        <v>106</v>
      </c>
      <c r="J19" s="5" t="n">
        <v>7685</v>
      </c>
      <c r="K19" s="5" t="n">
        <v>7120</v>
      </c>
      <c r="L19" s="5" t="n">
        <v>10356</v>
      </c>
    </row>
    <row r="20" spans="1:12">
      <c r="A20" s="4" t="s">
        <v>800</v>
      </c>
    </row>
    <row r="21" spans="1:12">
      <c r="A21" s="3" t="s">
        <v>795</v>
      </c>
    </row>
    <row r="22" spans="1:12">
      <c r="A22" s="4" t="s">
        <v>106</v>
      </c>
      <c r="J22" s="7" t="n">
        <v>47993</v>
      </c>
      <c r="K22" s="7" t="n">
        <v>50901</v>
      </c>
      <c r="L22" s="7" t="n">
        <v>454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81</v>
      </c>
      <c r="J1" s="2" t="s">
        <v>1</v>
      </c>
    </row>
    <row r="2" spans="1:12">
      <c r="B2" s="2" t="s">
        <v>2</v>
      </c>
      <c r="C2" s="2" t="s">
        <v>382</v>
      </c>
      <c r="D2" s="2" t="s">
        <v>4</v>
      </c>
      <c r="E2" s="2" t="s">
        <v>383</v>
      </c>
      <c r="F2" s="2" t="s">
        <v>65</v>
      </c>
      <c r="G2" s="2" t="s">
        <v>384</v>
      </c>
      <c r="H2" s="2" t="s">
        <v>385</v>
      </c>
      <c r="I2" s="2" t="s">
        <v>386</v>
      </c>
      <c r="J2" s="2" t="s">
        <v>2</v>
      </c>
      <c r="K2" s="2" t="s">
        <v>65</v>
      </c>
      <c r="L2" s="2" t="s">
        <v>104</v>
      </c>
    </row>
    <row r="3" spans="1:12">
      <c r="A3" s="3" t="s">
        <v>795</v>
      </c>
    </row>
    <row r="4" spans="1:12">
      <c r="A4" s="4" t="s">
        <v>106</v>
      </c>
      <c r="B4" s="7" t="n">
        <v>121494</v>
      </c>
      <c r="C4" s="7" t="n">
        <v>113499</v>
      </c>
      <c r="D4" s="7" t="n">
        <v>115850</v>
      </c>
      <c r="E4" s="7" t="n">
        <v>109112</v>
      </c>
      <c r="F4" s="7" t="n">
        <v>121078</v>
      </c>
      <c r="G4" s="7" t="n">
        <v>111708</v>
      </c>
      <c r="H4" s="7" t="n">
        <v>111547</v>
      </c>
      <c r="I4" s="7" t="n">
        <v>108709</v>
      </c>
      <c r="J4" s="7" t="n">
        <v>459955</v>
      </c>
      <c r="K4" s="7" t="n">
        <v>453042</v>
      </c>
      <c r="L4" s="7" t="n">
        <v>433823</v>
      </c>
    </row>
    <row r="5" spans="1:12">
      <c r="A5" s="4" t="s">
        <v>528</v>
      </c>
    </row>
    <row r="6" spans="1:12">
      <c r="A6" s="3" t="s">
        <v>795</v>
      </c>
    </row>
    <row r="7" spans="1:12">
      <c r="A7" s="4" t="s">
        <v>106</v>
      </c>
      <c r="J7" s="5" t="n">
        <v>357221</v>
      </c>
      <c r="K7" s="5" t="n">
        <v>346594</v>
      </c>
      <c r="L7" s="5" t="n">
        <v>330581</v>
      </c>
    </row>
    <row r="8" spans="1:12">
      <c r="A8" s="4" t="s">
        <v>784</v>
      </c>
    </row>
    <row r="9" spans="1:12">
      <c r="A9" s="3" t="s">
        <v>795</v>
      </c>
    </row>
    <row r="10" spans="1:12">
      <c r="A10" s="4" t="s">
        <v>106</v>
      </c>
      <c r="J10" s="5" t="n">
        <v>102734</v>
      </c>
      <c r="K10" s="5" t="n">
        <v>106448</v>
      </c>
      <c r="L10" s="5" t="n">
        <v>103242</v>
      </c>
    </row>
    <row r="11" spans="1:12">
      <c r="A11" s="4" t="s">
        <v>796</v>
      </c>
    </row>
    <row r="12" spans="1:12">
      <c r="A12" s="3" t="s">
        <v>795</v>
      </c>
    </row>
    <row r="13" spans="1:12">
      <c r="A13" s="4" t="s">
        <v>106</v>
      </c>
      <c r="J13" s="5" t="n">
        <v>361939</v>
      </c>
      <c r="K13" s="5" t="n">
        <v>355353</v>
      </c>
      <c r="L13" s="5" t="n">
        <v>345145</v>
      </c>
    </row>
    <row r="14" spans="1:12">
      <c r="A14" s="4" t="s">
        <v>802</v>
      </c>
    </row>
    <row r="15" spans="1:12">
      <c r="A15" s="3" t="s">
        <v>795</v>
      </c>
    </row>
    <row r="16" spans="1:12">
      <c r="A16" s="4" t="s">
        <v>106</v>
      </c>
      <c r="J16" s="5" t="n">
        <v>335410</v>
      </c>
      <c r="K16" s="5" t="n">
        <v>326994</v>
      </c>
      <c r="L16" s="5" t="n">
        <v>318227</v>
      </c>
    </row>
    <row r="17" spans="1:12">
      <c r="A17" s="4" t="s">
        <v>803</v>
      </c>
    </row>
    <row r="18" spans="1:12">
      <c r="A18" s="3" t="s">
        <v>795</v>
      </c>
    </row>
    <row r="19" spans="1:12">
      <c r="A19" s="4" t="s">
        <v>106</v>
      </c>
      <c r="J19" s="5" t="n">
        <v>26529</v>
      </c>
      <c r="K19" s="5" t="n">
        <v>28359</v>
      </c>
      <c r="L19" s="5" t="n">
        <v>26918</v>
      </c>
    </row>
    <row r="20" spans="1:12">
      <c r="A20" s="4" t="s">
        <v>804</v>
      </c>
    </row>
    <row r="21" spans="1:12">
      <c r="A21" s="3" t="s">
        <v>795</v>
      </c>
    </row>
    <row r="22" spans="1:12">
      <c r="A22" s="4" t="s">
        <v>106</v>
      </c>
      <c r="J22" s="5" t="n">
        <v>98016</v>
      </c>
      <c r="K22" s="5" t="n">
        <v>97689</v>
      </c>
      <c r="L22" s="5" t="n">
        <v>88678</v>
      </c>
    </row>
    <row r="23" spans="1:12">
      <c r="A23" s="4" t="s">
        <v>805</v>
      </c>
    </row>
    <row r="24" spans="1:12">
      <c r="A24" s="3" t="s">
        <v>795</v>
      </c>
    </row>
    <row r="25" spans="1:12">
      <c r="A25" s="4" t="s">
        <v>106</v>
      </c>
      <c r="J25" s="5" t="n">
        <v>21811</v>
      </c>
      <c r="K25" s="5" t="n">
        <v>19600</v>
      </c>
      <c r="L25" s="5" t="n">
        <v>12354</v>
      </c>
    </row>
    <row r="26" spans="1:12">
      <c r="A26" s="4" t="s">
        <v>806</v>
      </c>
    </row>
    <row r="27" spans="1:12">
      <c r="A27" s="3" t="s">
        <v>795</v>
      </c>
    </row>
    <row r="28" spans="1:12">
      <c r="A28" s="4" t="s">
        <v>106</v>
      </c>
      <c r="J28" s="7" t="n">
        <v>76205</v>
      </c>
      <c r="K28" s="7" t="n">
        <v>78089</v>
      </c>
      <c r="L28" s="7" t="n">
        <v>763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5</v>
      </c>
    </row>
    <row r="2" spans="1:3">
      <c r="A2" s="3" t="s">
        <v>795</v>
      </c>
    </row>
    <row r="3" spans="1:3">
      <c r="A3" s="4" t="s">
        <v>808</v>
      </c>
      <c r="B3" s="7" t="n">
        <v>62727</v>
      </c>
      <c r="C3" s="7" t="n">
        <v>42835</v>
      </c>
    </row>
    <row r="4" spans="1:3">
      <c r="A4" s="4" t="s">
        <v>796</v>
      </c>
    </row>
    <row r="5" spans="1:3">
      <c r="A5" s="3" t="s">
        <v>795</v>
      </c>
    </row>
    <row r="6" spans="1:3">
      <c r="A6" s="4" t="s">
        <v>808</v>
      </c>
      <c r="B6" s="5" t="n">
        <v>51278</v>
      </c>
      <c r="C6" s="5" t="n">
        <v>31344</v>
      </c>
    </row>
    <row r="7" spans="1:3">
      <c r="A7" s="4" t="s">
        <v>603</v>
      </c>
    </row>
    <row r="8" spans="1:3">
      <c r="A8" s="3" t="s">
        <v>795</v>
      </c>
    </row>
    <row r="9" spans="1:3">
      <c r="A9" s="4" t="s">
        <v>808</v>
      </c>
      <c r="B9" s="5" t="n">
        <v>7937</v>
      </c>
      <c r="C9" s="5" t="n">
        <v>7732</v>
      </c>
    </row>
    <row r="10" spans="1:3">
      <c r="A10" s="4" t="s">
        <v>797</v>
      </c>
    </row>
    <row r="11" spans="1:3">
      <c r="A11" s="3" t="s">
        <v>795</v>
      </c>
    </row>
    <row r="12" spans="1:3">
      <c r="A12" s="4" t="s">
        <v>808</v>
      </c>
      <c r="B12" s="5" t="n">
        <v>849</v>
      </c>
      <c r="C12" s="5" t="n">
        <v>861</v>
      </c>
    </row>
    <row r="13" spans="1:3">
      <c r="A13" s="4" t="s">
        <v>798</v>
      </c>
    </row>
    <row r="14" spans="1:3">
      <c r="A14" s="3" t="s">
        <v>795</v>
      </c>
    </row>
    <row r="15" spans="1:3">
      <c r="A15" s="4" t="s">
        <v>808</v>
      </c>
      <c r="B15" s="5" t="n">
        <v>1082</v>
      </c>
      <c r="C15" s="5" t="n">
        <v>896</v>
      </c>
    </row>
    <row r="16" spans="1:3">
      <c r="A16" s="4" t="s">
        <v>799</v>
      </c>
    </row>
    <row r="17" spans="1:3">
      <c r="A17" s="3" t="s">
        <v>795</v>
      </c>
    </row>
    <row r="18" spans="1:3">
      <c r="A18" s="4" t="s">
        <v>808</v>
      </c>
      <c r="B18" s="5" t="n">
        <v>141</v>
      </c>
      <c r="C18" s="5" t="n">
        <v>191</v>
      </c>
    </row>
    <row r="19" spans="1:3">
      <c r="A19" s="4" t="s">
        <v>800</v>
      </c>
    </row>
    <row r="20" spans="1:3">
      <c r="A20" s="3" t="s">
        <v>795</v>
      </c>
    </row>
    <row r="21" spans="1:3">
      <c r="A21" s="4" t="s">
        <v>808</v>
      </c>
      <c r="B21" s="7" t="n">
        <v>1440</v>
      </c>
      <c r="C21" s="7" t="n">
        <v>18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65</v>
      </c>
    </row>
    <row r="3" spans="1:3">
      <c r="A3" s="3" t="s">
        <v>241</v>
      </c>
    </row>
    <row r="4" spans="1:3">
      <c r="A4" s="4" t="s">
        <v>810</v>
      </c>
      <c r="B4" s="7" t="n">
        <v>29140</v>
      </c>
      <c r="C4" s="7" t="n">
        <v>3069</v>
      </c>
    </row>
    <row r="5" spans="1:3">
      <c r="A5" s="4" t="s">
        <v>811</v>
      </c>
      <c r="B5" s="5" t="n">
        <v>5072</v>
      </c>
      <c r="C5" s="5" t="n">
        <v>1255</v>
      </c>
    </row>
    <row r="6" spans="1:3">
      <c r="A6" s="4" t="s">
        <v>138</v>
      </c>
      <c r="B6" s="7" t="n">
        <v>34212</v>
      </c>
      <c r="C6" s="7" t="n">
        <v>43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s>
  <sheetData>
    <row r="1" spans="1:10">
      <c r="A1" s="1" t="s">
        <v>812</v>
      </c>
      <c r="B1" s="2" t="s">
        <v>813</v>
      </c>
      <c r="C1" s="2" t="s">
        <v>410</v>
      </c>
      <c r="D1" s="2" t="s">
        <v>814</v>
      </c>
      <c r="E1" s="2" t="s">
        <v>2</v>
      </c>
      <c r="F1" s="2" t="s">
        <v>65</v>
      </c>
      <c r="G1" s="2" t="s">
        <v>104</v>
      </c>
      <c r="H1" s="2" t="s">
        <v>815</v>
      </c>
      <c r="I1" s="2" t="s">
        <v>816</v>
      </c>
      <c r="J1" s="2" t="s">
        <v>817</v>
      </c>
    </row>
    <row r="2" spans="1:10">
      <c r="A2" s="3" t="s">
        <v>818</v>
      </c>
    </row>
    <row r="3" spans="1:10">
      <c r="A3" s="4" t="s">
        <v>819</v>
      </c>
      <c r="E3" s="5" t="n">
        <v>1301314</v>
      </c>
      <c r="F3" s="5" t="n">
        <v>1175887</v>
      </c>
    </row>
    <row r="4" spans="1:10">
      <c r="A4" s="4" t="s">
        <v>820</v>
      </c>
      <c r="E4" s="5" t="n">
        <v>896836</v>
      </c>
    </row>
    <row r="5" spans="1:10">
      <c r="A5" s="4" t="s">
        <v>821</v>
      </c>
      <c r="E5" s="7" t="n">
        <v>3500000</v>
      </c>
      <c r="F5" s="7" t="n">
        <v>3200000</v>
      </c>
      <c r="G5" s="7" t="n">
        <v>3400000</v>
      </c>
    </row>
    <row r="6" spans="1:10">
      <c r="A6" s="4" t="s">
        <v>822</v>
      </c>
      <c r="E6" s="5" t="n">
        <v>2800000</v>
      </c>
    </row>
    <row r="7" spans="1:10">
      <c r="A7" s="4" t="s">
        <v>823</v>
      </c>
      <c r="E7" s="7" t="n">
        <v>300000</v>
      </c>
    </row>
    <row r="8" spans="1:10">
      <c r="A8" s="4" t="s">
        <v>824</v>
      </c>
      <c r="E8" s="8" t="n">
        <v>46.18</v>
      </c>
    </row>
    <row r="9" spans="1:10">
      <c r="A9" s="4" t="s">
        <v>825</v>
      </c>
      <c r="E9" s="7" t="n">
        <v>2700000</v>
      </c>
      <c r="F9" s="5" t="n">
        <v>0</v>
      </c>
      <c r="G9" s="5" t="n">
        <v>0</v>
      </c>
    </row>
    <row r="10" spans="1:10">
      <c r="A10" s="4" t="s">
        <v>145</v>
      </c>
      <c r="E10" s="5" t="n">
        <v>21540000</v>
      </c>
      <c r="F10" s="5" t="n">
        <v>18930000</v>
      </c>
      <c r="G10" s="5" t="n">
        <v>12557000</v>
      </c>
    </row>
    <row r="11" spans="1:10">
      <c r="A11" s="4" t="s">
        <v>397</v>
      </c>
    </row>
    <row r="12" spans="1:10">
      <c r="A12" s="3" t="s">
        <v>818</v>
      </c>
    </row>
    <row r="13" spans="1:10">
      <c r="A13" s="4" t="s">
        <v>145</v>
      </c>
      <c r="E13" s="5" t="n">
        <v>16872000</v>
      </c>
      <c r="F13" s="5" t="n">
        <v>15197000</v>
      </c>
      <c r="G13" s="5" t="n">
        <v>9671000</v>
      </c>
    </row>
    <row r="14" spans="1:10">
      <c r="A14" s="4" t="s">
        <v>826</v>
      </c>
    </row>
    <row r="15" spans="1:10">
      <c r="A15" s="3" t="s">
        <v>818</v>
      </c>
    </row>
    <row r="16" spans="1:10">
      <c r="A16" s="4" t="s">
        <v>145</v>
      </c>
      <c r="E16" s="7" t="n">
        <v>6500000</v>
      </c>
    </row>
    <row r="17" spans="1:10">
      <c r="A17" s="4" t="s">
        <v>528</v>
      </c>
    </row>
    <row r="18" spans="1:10">
      <c r="A18" s="3" t="s">
        <v>818</v>
      </c>
    </row>
    <row r="19" spans="1:10">
      <c r="A19" s="4" t="s">
        <v>819</v>
      </c>
      <c r="E19" s="5" t="n">
        <v>50711</v>
      </c>
    </row>
    <row r="20" spans="1:10">
      <c r="A20" s="4" t="s">
        <v>820</v>
      </c>
      <c r="E20" s="5" t="n">
        <v>0</v>
      </c>
    </row>
    <row r="21" spans="1:10">
      <c r="A21" s="4" t="s">
        <v>827</v>
      </c>
      <c r="D21" s="5" t="n">
        <v>14743</v>
      </c>
    </row>
    <row r="22" spans="1:10">
      <c r="A22" s="4" t="s">
        <v>828</v>
      </c>
      <c r="D22" s="4" t="s">
        <v>829</v>
      </c>
    </row>
    <row r="23" spans="1:10">
      <c r="A23" s="4" t="s">
        <v>830</v>
      </c>
    </row>
    <row r="24" spans="1:10">
      <c r="A24" s="3" t="s">
        <v>818</v>
      </c>
    </row>
    <row r="25" spans="1:10">
      <c r="A25" s="4" t="s">
        <v>831</v>
      </c>
      <c r="D25" s="5" t="n">
        <v>50711</v>
      </c>
    </row>
    <row r="26" spans="1:10">
      <c r="A26" s="4" t="s">
        <v>832</v>
      </c>
    </row>
    <row r="27" spans="1:10">
      <c r="A27" s="3" t="s">
        <v>818</v>
      </c>
    </row>
    <row r="28" spans="1:10">
      <c r="A28" s="4" t="s">
        <v>833</v>
      </c>
      <c r="C28" s="5" t="n">
        <v>25478</v>
      </c>
    </row>
    <row r="29" spans="1:10">
      <c r="A29" s="4" t="s">
        <v>827</v>
      </c>
      <c r="C29" s="5" t="n">
        <v>25478</v>
      </c>
    </row>
    <row r="30" spans="1:10">
      <c r="A30" s="4" t="s">
        <v>834</v>
      </c>
      <c r="C30" s="7" t="n">
        <v>1400000</v>
      </c>
    </row>
    <row r="31" spans="1:10">
      <c r="A31" s="4" t="s">
        <v>828</v>
      </c>
      <c r="C31" s="4" t="s">
        <v>835</v>
      </c>
    </row>
    <row r="32" spans="1:10">
      <c r="A32" s="4" t="s">
        <v>836</v>
      </c>
    </row>
    <row r="33" spans="1:10">
      <c r="A33" s="3" t="s">
        <v>818</v>
      </c>
    </row>
    <row r="34" spans="1:10">
      <c r="A34" s="4" t="s">
        <v>837</v>
      </c>
      <c r="I34" s="7" t="n">
        <v>40000</v>
      </c>
    </row>
    <row r="35" spans="1:10">
      <c r="A35" s="4" t="s">
        <v>838</v>
      </c>
    </row>
    <row r="36" spans="1:10">
      <c r="A36" s="3" t="s">
        <v>818</v>
      </c>
    </row>
    <row r="37" spans="1:10">
      <c r="A37" s="4" t="s">
        <v>839</v>
      </c>
      <c r="B37" s="7" t="n">
        <v>2000000</v>
      </c>
    </row>
    <row r="38" spans="1:10">
      <c r="A38" s="4" t="s">
        <v>840</v>
      </c>
    </row>
    <row r="39" spans="1:10">
      <c r="A39" s="3" t="s">
        <v>818</v>
      </c>
    </row>
    <row r="40" spans="1:10">
      <c r="A40" s="4" t="s">
        <v>841</v>
      </c>
      <c r="E40" s="4" t="s">
        <v>416</v>
      </c>
    </row>
    <row r="41" spans="1:10">
      <c r="A41" s="4" t="s">
        <v>842</v>
      </c>
      <c r="E41" s="5" t="n">
        <v>4750000</v>
      </c>
    </row>
    <row r="42" spans="1:10">
      <c r="A42" s="4" t="s">
        <v>819</v>
      </c>
      <c r="E42" s="5" t="n">
        <v>1067947</v>
      </c>
    </row>
    <row r="43" spans="1:10">
      <c r="A43" s="4" t="s">
        <v>820</v>
      </c>
      <c r="E43" s="5" t="n">
        <v>714180</v>
      </c>
    </row>
    <row r="44" spans="1:10">
      <c r="A44" s="4" t="s">
        <v>843</v>
      </c>
    </row>
    <row r="45" spans="1:10">
      <c r="A45" s="3" t="s">
        <v>818</v>
      </c>
    </row>
    <row r="46" spans="1:10">
      <c r="A46" s="4" t="s">
        <v>842</v>
      </c>
      <c r="J46" s="5" t="n">
        <v>3100000</v>
      </c>
    </row>
    <row r="47" spans="1:10">
      <c r="A47" s="4" t="s">
        <v>844</v>
      </c>
    </row>
    <row r="48" spans="1:10">
      <c r="A48" s="3" t="s">
        <v>818</v>
      </c>
    </row>
    <row r="49" spans="1:10">
      <c r="A49" s="4" t="s">
        <v>819</v>
      </c>
      <c r="E49" s="5" t="n">
        <v>7156</v>
      </c>
    </row>
    <row r="50" spans="1:10">
      <c r="A50" s="4" t="s">
        <v>845</v>
      </c>
      <c r="E50" s="5" t="n">
        <v>51705</v>
      </c>
    </row>
    <row r="51" spans="1:10">
      <c r="A51" s="4" t="s">
        <v>846</v>
      </c>
    </row>
    <row r="52" spans="1:10">
      <c r="A52" s="3" t="s">
        <v>818</v>
      </c>
    </row>
    <row r="53" spans="1:10">
      <c r="A53" s="4" t="s">
        <v>842</v>
      </c>
      <c r="E53" s="5" t="n">
        <v>2350000</v>
      </c>
    </row>
    <row r="54" spans="1:10">
      <c r="A54" s="4" t="s">
        <v>847</v>
      </c>
      <c r="E54" s="4" t="s">
        <v>829</v>
      </c>
    </row>
    <row r="55" spans="1:10">
      <c r="A55" s="4" t="s">
        <v>848</v>
      </c>
      <c r="E55" s="4" t="s">
        <v>849</v>
      </c>
    </row>
    <row r="56" spans="1:10">
      <c r="A56" s="4" t="s">
        <v>850</v>
      </c>
      <c r="E56" s="5" t="n">
        <v>1827147</v>
      </c>
    </row>
    <row r="57" spans="1:10">
      <c r="A57" s="4" t="s">
        <v>851</v>
      </c>
    </row>
    <row r="58" spans="1:10">
      <c r="A58" s="3" t="s">
        <v>818</v>
      </c>
    </row>
    <row r="59" spans="1:10">
      <c r="A59" s="4" t="s">
        <v>852</v>
      </c>
      <c r="E59" s="4" t="s">
        <v>853</v>
      </c>
    </row>
    <row r="60" spans="1:10">
      <c r="A60" s="4" t="s">
        <v>854</v>
      </c>
    </row>
    <row r="61" spans="1:10">
      <c r="A61" s="3" t="s">
        <v>818</v>
      </c>
    </row>
    <row r="62" spans="1:10">
      <c r="A62" s="4" t="s">
        <v>833</v>
      </c>
      <c r="E62" s="5" t="n">
        <v>14743</v>
      </c>
    </row>
    <row r="63" spans="1:10">
      <c r="A63" s="4" t="s">
        <v>855</v>
      </c>
    </row>
    <row r="64" spans="1:10">
      <c r="A64" s="3" t="s">
        <v>818</v>
      </c>
    </row>
    <row r="65" spans="1:10">
      <c r="A65" s="4" t="s">
        <v>833</v>
      </c>
      <c r="E65" s="5" t="n">
        <v>119217</v>
      </c>
    </row>
    <row r="66" spans="1:10">
      <c r="A66" s="4" t="s">
        <v>856</v>
      </c>
    </row>
    <row r="67" spans="1:10">
      <c r="A67" s="3" t="s">
        <v>818</v>
      </c>
    </row>
    <row r="68" spans="1:10">
      <c r="A68" s="4" t="s">
        <v>833</v>
      </c>
      <c r="E68" s="5" t="n">
        <v>5608</v>
      </c>
    </row>
    <row r="69" spans="1:10">
      <c r="A69" s="4" t="s">
        <v>857</v>
      </c>
    </row>
    <row r="70" spans="1:10">
      <c r="A70" s="3" t="s">
        <v>818</v>
      </c>
    </row>
    <row r="71" spans="1:10">
      <c r="A71" s="4" t="s">
        <v>833</v>
      </c>
      <c r="E71" s="5" t="n">
        <v>560844</v>
      </c>
    </row>
    <row r="72" spans="1:10">
      <c r="A72" s="4" t="s">
        <v>858</v>
      </c>
    </row>
    <row r="73" spans="1:10">
      <c r="A73" s="3" t="s">
        <v>818</v>
      </c>
    </row>
    <row r="74" spans="1:10">
      <c r="A74" s="4" t="s">
        <v>827</v>
      </c>
      <c r="E74" s="5" t="n">
        <v>60722</v>
      </c>
    </row>
    <row r="75" spans="1:10">
      <c r="A75" s="4" t="s">
        <v>859</v>
      </c>
      <c r="E75" s="7" t="n">
        <v>3800000</v>
      </c>
    </row>
    <row r="76" spans="1:10">
      <c r="A76" s="4" t="s">
        <v>860</v>
      </c>
      <c r="E76" s="4" t="s">
        <v>861</v>
      </c>
    </row>
    <row r="77" spans="1:10">
      <c r="A77" s="4" t="s">
        <v>862</v>
      </c>
      <c r="E77" s="7" t="n">
        <v>11900000</v>
      </c>
      <c r="F77" s="5" t="n">
        <v>14200000</v>
      </c>
      <c r="G77" s="5" t="n">
        <v>10200000</v>
      </c>
    </row>
    <row r="78" spans="1:10">
      <c r="A78" s="4" t="s">
        <v>145</v>
      </c>
      <c r="E78" s="7" t="n">
        <v>4733000</v>
      </c>
      <c r="F78" s="5" t="n">
        <v>5256000</v>
      </c>
      <c r="G78" s="5" t="n">
        <v>2904000</v>
      </c>
    </row>
    <row r="79" spans="1:10">
      <c r="A79" s="4" t="s">
        <v>863</v>
      </c>
      <c r="E79" s="5" t="n">
        <v>1</v>
      </c>
    </row>
    <row r="80" spans="1:10">
      <c r="A80" s="4" t="s">
        <v>864</v>
      </c>
      <c r="E80" s="4" t="s">
        <v>770</v>
      </c>
    </row>
    <row r="81" spans="1:10">
      <c r="A81" s="4" t="s">
        <v>865</v>
      </c>
      <c r="E81" s="4" t="s">
        <v>474</v>
      </c>
    </row>
    <row r="82" spans="1:10">
      <c r="A82" s="4" t="s">
        <v>866</v>
      </c>
    </row>
    <row r="83" spans="1:10">
      <c r="A83" s="3" t="s">
        <v>818</v>
      </c>
    </row>
    <row r="84" spans="1:10">
      <c r="A84" s="4" t="s">
        <v>864</v>
      </c>
      <c r="E84" s="4" t="s">
        <v>867</v>
      </c>
    </row>
    <row r="85" spans="1:10">
      <c r="A85" s="4" t="s">
        <v>868</v>
      </c>
    </row>
    <row r="86" spans="1:10">
      <c r="A86" s="3" t="s">
        <v>818</v>
      </c>
    </row>
    <row r="87" spans="1:10">
      <c r="A87" s="4" t="s">
        <v>864</v>
      </c>
      <c r="E87" s="4" t="s">
        <v>869</v>
      </c>
    </row>
    <row r="88" spans="1:10">
      <c r="A88" s="4" t="s">
        <v>870</v>
      </c>
    </row>
    <row r="89" spans="1:10">
      <c r="A89" s="3" t="s">
        <v>818</v>
      </c>
    </row>
    <row r="90" spans="1:10">
      <c r="A90" s="4" t="s">
        <v>819</v>
      </c>
      <c r="E90" s="5" t="n">
        <v>25500</v>
      </c>
    </row>
    <row r="91" spans="1:10">
      <c r="A91" s="4" t="s">
        <v>871</v>
      </c>
    </row>
    <row r="92" spans="1:10">
      <c r="A92" s="3" t="s">
        <v>818</v>
      </c>
    </row>
    <row r="93" spans="1:10">
      <c r="A93" s="4" t="s">
        <v>872</v>
      </c>
      <c r="E93" s="4" t="s">
        <v>477</v>
      </c>
    </row>
    <row r="94" spans="1:10">
      <c r="A94" s="4" t="s">
        <v>859</v>
      </c>
      <c r="E94" s="7" t="n">
        <v>3700000</v>
      </c>
    </row>
    <row r="95" spans="1:10">
      <c r="A95" s="4" t="s">
        <v>860</v>
      </c>
      <c r="E95" s="4" t="s">
        <v>873</v>
      </c>
    </row>
    <row r="96" spans="1:10">
      <c r="A96" s="4" t="s">
        <v>874</v>
      </c>
      <c r="E96" s="7" t="n">
        <v>1400000</v>
      </c>
      <c r="F96" s="5" t="n">
        <v>3200000</v>
      </c>
      <c r="G96" s="5" t="n">
        <v>2200000</v>
      </c>
    </row>
    <row r="97" spans="1:10">
      <c r="A97" s="4" t="s">
        <v>875</v>
      </c>
      <c r="E97" s="5" t="n">
        <v>7300000</v>
      </c>
      <c r="F97" s="5" t="n">
        <v>13600000</v>
      </c>
      <c r="G97" s="5" t="n">
        <v>18700000</v>
      </c>
    </row>
    <row r="98" spans="1:10">
      <c r="A98" s="4" t="s">
        <v>876</v>
      </c>
      <c r="E98" s="5" t="n">
        <v>6700000</v>
      </c>
      <c r="F98" s="5" t="n">
        <v>11000000</v>
      </c>
      <c r="G98" s="5" t="n">
        <v>12400000</v>
      </c>
    </row>
    <row r="99" spans="1:10">
      <c r="A99" s="4" t="s">
        <v>145</v>
      </c>
      <c r="E99" s="7" t="n">
        <v>4054000</v>
      </c>
      <c r="F99" s="5" t="n">
        <v>3061000</v>
      </c>
      <c r="G99" s="5" t="n">
        <v>2388000</v>
      </c>
    </row>
    <row r="100" spans="1:10">
      <c r="A100" s="4" t="s">
        <v>877</v>
      </c>
    </row>
    <row r="101" spans="1:10">
      <c r="A101" s="3" t="s">
        <v>818</v>
      </c>
    </row>
    <row r="102" spans="1:10">
      <c r="A102" s="4" t="s">
        <v>827</v>
      </c>
      <c r="E102" s="5" t="n">
        <v>319189</v>
      </c>
    </row>
    <row r="103" spans="1:10">
      <c r="A103" s="4" t="s">
        <v>859</v>
      </c>
      <c r="E103" s="7" t="n">
        <v>15300000</v>
      </c>
    </row>
    <row r="104" spans="1:10">
      <c r="A104" s="4" t="s">
        <v>860</v>
      </c>
      <c r="E104" s="4" t="s">
        <v>878</v>
      </c>
    </row>
    <row r="105" spans="1:10">
      <c r="A105" s="4" t="s">
        <v>879</v>
      </c>
      <c r="E105" s="4" t="s">
        <v>477</v>
      </c>
    </row>
    <row r="106" spans="1:10">
      <c r="A106" s="4" t="s">
        <v>825</v>
      </c>
      <c r="E106" s="7" t="n">
        <v>9500000</v>
      </c>
      <c r="F106" s="5" t="n">
        <v>8000000</v>
      </c>
      <c r="G106" s="5" t="n">
        <v>7300000</v>
      </c>
    </row>
    <row r="107" spans="1:10">
      <c r="A107" s="4" t="s">
        <v>862</v>
      </c>
      <c r="E107" s="5" t="n">
        <v>21600000</v>
      </c>
      <c r="F107" s="5" t="n">
        <v>18800000</v>
      </c>
      <c r="G107" s="5" t="n">
        <v>17800000</v>
      </c>
    </row>
    <row r="108" spans="1:10">
      <c r="A108" s="4" t="s">
        <v>145</v>
      </c>
      <c r="E108" s="7" t="n">
        <v>11084000</v>
      </c>
      <c r="F108" s="7" t="n">
        <v>7265000</v>
      </c>
      <c r="G108" s="7" t="n">
        <v>5540000</v>
      </c>
    </row>
    <row r="109" spans="1:10">
      <c r="A109" s="4" t="s">
        <v>880</v>
      </c>
    </row>
    <row r="110" spans="1:10">
      <c r="A110" s="3" t="s">
        <v>818</v>
      </c>
    </row>
    <row r="111" spans="1:10">
      <c r="A111" s="4" t="s">
        <v>879</v>
      </c>
      <c r="E111" s="4" t="s">
        <v>472</v>
      </c>
    </row>
    <row r="112" spans="1:10">
      <c r="A112" s="4" t="s">
        <v>881</v>
      </c>
      <c r="E112" s="5" t="n">
        <v>47077</v>
      </c>
    </row>
    <row r="113" spans="1:10">
      <c r="A113" s="4" t="s">
        <v>882</v>
      </c>
    </row>
    <row r="114" spans="1:10">
      <c r="A114" s="3" t="s">
        <v>818</v>
      </c>
    </row>
    <row r="115" spans="1:10">
      <c r="A115" s="4" t="s">
        <v>827</v>
      </c>
      <c r="E115" s="5" t="n">
        <v>0</v>
      </c>
      <c r="F115" s="5" t="n">
        <v>0</v>
      </c>
      <c r="G115" s="5" t="n">
        <v>0</v>
      </c>
    </row>
    <row r="116" spans="1:10">
      <c r="A116" s="4" t="s">
        <v>145</v>
      </c>
      <c r="F116" s="7" t="n">
        <v>1998000</v>
      </c>
      <c r="G116" s="7" t="n">
        <v>462000</v>
      </c>
    </row>
    <row r="117" spans="1:10">
      <c r="A117" s="4" t="s">
        <v>883</v>
      </c>
    </row>
    <row r="118" spans="1:10">
      <c r="A118" s="3" t="s">
        <v>818</v>
      </c>
    </row>
    <row r="119" spans="1:10">
      <c r="A119" s="4" t="s">
        <v>827</v>
      </c>
      <c r="H119" s="5" t="n">
        <v>110660</v>
      </c>
    </row>
    <row r="120" spans="1:10">
      <c r="A120" s="4" t="s">
        <v>859</v>
      </c>
      <c r="E120" s="7" t="n">
        <v>0</v>
      </c>
    </row>
    <row r="121" spans="1:10">
      <c r="A121" s="4" t="s">
        <v>825</v>
      </c>
      <c r="E121" s="5" t="n">
        <v>3200000</v>
      </c>
      <c r="F121" s="5" t="n">
        <v>0</v>
      </c>
      <c r="G121" s="5" t="n">
        <v>4900000</v>
      </c>
    </row>
    <row r="122" spans="1:10">
      <c r="A122" s="4" t="s">
        <v>862</v>
      </c>
      <c r="E122" s="5" t="n">
        <v>0</v>
      </c>
      <c r="F122" s="5" t="n">
        <v>2900000</v>
      </c>
      <c r="G122" s="5" t="n">
        <v>3000000</v>
      </c>
    </row>
    <row r="123" spans="1:10">
      <c r="A123" s="4" t="s">
        <v>145</v>
      </c>
      <c r="E123" s="5" t="n">
        <v>0</v>
      </c>
      <c r="F123" s="5" t="n">
        <v>400000</v>
      </c>
      <c r="G123" s="5" t="n">
        <v>500000</v>
      </c>
    </row>
    <row r="124" spans="1:10">
      <c r="A124" s="4" t="s">
        <v>884</v>
      </c>
    </row>
    <row r="125" spans="1:10">
      <c r="A125" s="3" t="s">
        <v>818</v>
      </c>
    </row>
    <row r="126" spans="1:10">
      <c r="A126" s="4" t="s">
        <v>827</v>
      </c>
      <c r="H126" s="5" t="n">
        <v>55330</v>
      </c>
    </row>
    <row r="127" spans="1:10">
      <c r="A127" s="4" t="s">
        <v>859</v>
      </c>
      <c r="E127" s="5" t="n">
        <v>0</v>
      </c>
    </row>
    <row r="128" spans="1:10">
      <c r="A128" s="4" t="s">
        <v>862</v>
      </c>
      <c r="E128" s="5" t="n">
        <v>0</v>
      </c>
      <c r="F128" s="5" t="n">
        <v>2500000</v>
      </c>
      <c r="G128" s="5" t="n">
        <v>3000000</v>
      </c>
    </row>
    <row r="129" spans="1:10">
      <c r="A129" s="4" t="s">
        <v>145</v>
      </c>
      <c r="E129" s="7" t="n">
        <v>0</v>
      </c>
      <c r="F129" s="7" t="n">
        <v>1600000</v>
      </c>
      <c r="G12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104</v>
      </c>
    </row>
    <row r="3" spans="1:4">
      <c r="A3" s="3" t="s">
        <v>818</v>
      </c>
    </row>
    <row r="4" spans="1:4">
      <c r="A4" s="4" t="s">
        <v>886</v>
      </c>
      <c r="B4" s="7" t="n">
        <v>21540</v>
      </c>
      <c r="C4" s="7" t="n">
        <v>18930</v>
      </c>
      <c r="D4" s="7" t="n">
        <v>12557</v>
      </c>
    </row>
    <row r="5" spans="1:4">
      <c r="A5" s="4" t="s">
        <v>887</v>
      </c>
    </row>
    <row r="6" spans="1:4">
      <c r="A6" s="3" t="s">
        <v>818</v>
      </c>
    </row>
    <row r="7" spans="1:4">
      <c r="A7" s="4" t="s">
        <v>886</v>
      </c>
      <c r="B7" s="5" t="n">
        <v>4054</v>
      </c>
      <c r="C7" s="5" t="n">
        <v>3061</v>
      </c>
      <c r="D7" s="5" t="n">
        <v>2388</v>
      </c>
    </row>
    <row r="8" spans="1:4">
      <c r="A8" s="4" t="s">
        <v>877</v>
      </c>
    </row>
    <row r="9" spans="1:4">
      <c r="A9" s="3" t="s">
        <v>818</v>
      </c>
    </row>
    <row r="10" spans="1:4">
      <c r="A10" s="4" t="s">
        <v>886</v>
      </c>
      <c r="B10" s="5" t="n">
        <v>11084</v>
      </c>
      <c r="C10" s="5" t="n">
        <v>7265</v>
      </c>
      <c r="D10" s="5" t="n">
        <v>5540</v>
      </c>
    </row>
    <row r="11" spans="1:4">
      <c r="A11" s="4" t="s">
        <v>882</v>
      </c>
    </row>
    <row r="12" spans="1:4">
      <c r="A12" s="3" t="s">
        <v>818</v>
      </c>
    </row>
    <row r="13" spans="1:4">
      <c r="A13" s="4" t="s">
        <v>886</v>
      </c>
      <c r="C13" s="5" t="n">
        <v>1998</v>
      </c>
      <c r="D13" s="5" t="n">
        <v>462</v>
      </c>
    </row>
    <row r="14" spans="1:4">
      <c r="A14" s="4" t="s">
        <v>858</v>
      </c>
    </row>
    <row r="15" spans="1:4">
      <c r="A15" s="3" t="s">
        <v>818</v>
      </c>
    </row>
    <row r="16" spans="1:4">
      <c r="A16" s="4" t="s">
        <v>886</v>
      </c>
      <c r="B16" s="5" t="n">
        <v>4733</v>
      </c>
      <c r="C16" s="5" t="n">
        <v>5256</v>
      </c>
      <c r="D16" s="5" t="n">
        <v>2904</v>
      </c>
    </row>
    <row r="17" spans="1:4">
      <c r="A17" s="4" t="s">
        <v>888</v>
      </c>
    </row>
    <row r="18" spans="1:4">
      <c r="A18" s="3" t="s">
        <v>818</v>
      </c>
    </row>
    <row r="19" spans="1:4">
      <c r="A19" s="4" t="s">
        <v>886</v>
      </c>
      <c r="B19" s="5" t="n">
        <v>1669</v>
      </c>
      <c r="C19" s="5" t="n">
        <v>1350</v>
      </c>
      <c r="D19" s="5" t="n">
        <v>1263</v>
      </c>
    </row>
    <row r="20" spans="1:4">
      <c r="A20" s="4" t="s">
        <v>889</v>
      </c>
    </row>
    <row r="21" spans="1:4">
      <c r="A21" s="3" t="s">
        <v>818</v>
      </c>
    </row>
    <row r="22" spans="1:4">
      <c r="A22" s="4" t="s">
        <v>886</v>
      </c>
      <c r="B22" s="5" t="n">
        <v>715</v>
      </c>
      <c r="C22" s="5" t="n">
        <v>522</v>
      </c>
      <c r="D22" s="5" t="n">
        <v>486</v>
      </c>
    </row>
    <row r="23" spans="1:4">
      <c r="A23" s="4" t="s">
        <v>890</v>
      </c>
    </row>
    <row r="24" spans="1:4">
      <c r="A24" s="3" t="s">
        <v>818</v>
      </c>
    </row>
    <row r="25" spans="1:4">
      <c r="A25" s="4" t="s">
        <v>886</v>
      </c>
      <c r="B25" s="5" t="n">
        <v>2512</v>
      </c>
      <c r="C25" s="5" t="n">
        <v>1802</v>
      </c>
      <c r="D25" s="5" t="n">
        <v>1471</v>
      </c>
    </row>
    <row r="26" spans="1:4">
      <c r="A26" s="4" t="s">
        <v>397</v>
      </c>
    </row>
    <row r="27" spans="1:4">
      <c r="A27" s="3" t="s">
        <v>818</v>
      </c>
    </row>
    <row r="28" spans="1:4">
      <c r="A28" s="4" t="s">
        <v>886</v>
      </c>
      <c r="B28" s="5" t="n">
        <v>16872</v>
      </c>
      <c r="C28" s="5" t="n">
        <v>15197</v>
      </c>
      <c r="D28" s="5" t="n">
        <v>9671</v>
      </c>
    </row>
    <row r="29" spans="1:4">
      <c r="A29" s="4" t="s">
        <v>891</v>
      </c>
    </row>
    <row r="30" spans="1:4">
      <c r="A30" s="3" t="s">
        <v>818</v>
      </c>
    </row>
    <row r="31" spans="1:4">
      <c r="A31" s="4" t="s">
        <v>886</v>
      </c>
      <c r="B31" s="7" t="n">
        <v>1441</v>
      </c>
      <c r="C31" s="7" t="n">
        <v>1409</v>
      </c>
      <c r="D31" s="7" t="n">
        <v>9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92</v>
      </c>
      <c r="B1" s="2" t="s">
        <v>1</v>
      </c>
    </row>
    <row r="2" spans="1:4">
      <c r="B2" s="2" t="s">
        <v>2</v>
      </c>
      <c r="C2" s="2" t="s">
        <v>65</v>
      </c>
      <c r="D2" s="2" t="s">
        <v>104</v>
      </c>
    </row>
    <row r="3" spans="1:4">
      <c r="A3" s="3" t="s">
        <v>893</v>
      </c>
    </row>
    <row r="4" spans="1:4">
      <c r="A4" s="4" t="s">
        <v>894</v>
      </c>
      <c r="B4" s="4" t="s">
        <v>422</v>
      </c>
      <c r="C4" s="4" t="s">
        <v>895</v>
      </c>
      <c r="D4" s="4" t="s">
        <v>895</v>
      </c>
    </row>
    <row r="5" spans="1:4">
      <c r="A5" s="4" t="s">
        <v>896</v>
      </c>
      <c r="D5" s="4" t="s">
        <v>897</v>
      </c>
    </row>
    <row r="6" spans="1:4">
      <c r="A6" s="4" t="s">
        <v>898</v>
      </c>
      <c r="B6" s="4" t="s">
        <v>899</v>
      </c>
      <c r="C6" s="4" t="s">
        <v>900</v>
      </c>
    </row>
    <row r="7" spans="1:4">
      <c r="A7" s="4" t="s">
        <v>901</v>
      </c>
      <c r="B7" s="4" t="s">
        <v>902</v>
      </c>
      <c r="C7" s="4" t="s">
        <v>903</v>
      </c>
    </row>
    <row r="8" spans="1:4">
      <c r="A8" s="4" t="s">
        <v>904</v>
      </c>
      <c r="D8" s="4" t="s">
        <v>905</v>
      </c>
    </row>
    <row r="9" spans="1:4">
      <c r="A9" s="4" t="s">
        <v>906</v>
      </c>
      <c r="B9" s="4" t="s">
        <v>907</v>
      </c>
      <c r="C9" s="4" t="s">
        <v>908</v>
      </c>
    </row>
    <row r="10" spans="1:4">
      <c r="A10" s="4" t="s">
        <v>909</v>
      </c>
      <c r="B10" s="4" t="s">
        <v>910</v>
      </c>
      <c r="C10" s="4" t="s">
        <v>911</v>
      </c>
    </row>
    <row r="11" spans="1:4">
      <c r="A11" s="4" t="s">
        <v>912</v>
      </c>
      <c r="B11" s="8" t="n">
        <v>14.64</v>
      </c>
      <c r="C11" s="8" t="n">
        <v>16.28</v>
      </c>
      <c r="D11" s="8" t="n">
        <v>13.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913</v>
      </c>
      <c r="B1" s="2" t="s">
        <v>1</v>
      </c>
    </row>
    <row r="2" spans="1:2">
      <c r="B2" s="2" t="s">
        <v>914</v>
      </c>
    </row>
    <row r="3" spans="1:2">
      <c r="A3" s="3" t="s">
        <v>243</v>
      </c>
    </row>
    <row r="4" spans="1:2">
      <c r="A4" s="4" t="s">
        <v>915</v>
      </c>
      <c r="B4" s="5" t="n">
        <v>1175887</v>
      </c>
    </row>
    <row r="5" spans="1:2">
      <c r="A5" s="4" t="s">
        <v>916</v>
      </c>
      <c r="B5" s="5" t="n">
        <v>279248</v>
      </c>
    </row>
    <row r="6" spans="1:2">
      <c r="A6" s="4" t="s">
        <v>917</v>
      </c>
      <c r="B6" s="5" t="n">
        <v>-74729</v>
      </c>
    </row>
    <row r="7" spans="1:2">
      <c r="A7" s="4" t="s">
        <v>918</v>
      </c>
      <c r="B7" s="5" t="n">
        <v>-79092</v>
      </c>
    </row>
    <row r="8" spans="1:2">
      <c r="A8" s="4" t="s">
        <v>919</v>
      </c>
      <c r="B8" s="5" t="n">
        <v>1301314</v>
      </c>
    </row>
    <row r="9" spans="1:2">
      <c r="A9" s="4" t="s">
        <v>920</v>
      </c>
      <c r="B9" s="5" t="n">
        <v>1301314</v>
      </c>
    </row>
    <row r="10" spans="1:2">
      <c r="A10" s="4" t="s">
        <v>921</v>
      </c>
      <c r="B10" s="5" t="n">
        <v>896836</v>
      </c>
    </row>
    <row r="11" spans="1:2">
      <c r="A11" s="4" t="s">
        <v>922</v>
      </c>
      <c r="B11" s="8" t="n">
        <v>41.87</v>
      </c>
    </row>
    <row r="12" spans="1:2">
      <c r="A12" s="4" t="s">
        <v>923</v>
      </c>
      <c r="B12" s="9" t="n">
        <v>49.17</v>
      </c>
    </row>
    <row r="13" spans="1:2">
      <c r="A13" s="4" t="s">
        <v>924</v>
      </c>
      <c r="B13" s="9" t="n">
        <v>37.2</v>
      </c>
    </row>
    <row r="14" spans="1:2">
      <c r="A14" s="4" t="s">
        <v>925</v>
      </c>
      <c r="B14" s="9" t="n">
        <v>54.84</v>
      </c>
    </row>
    <row r="15" spans="1:2">
      <c r="A15" s="4" t="s">
        <v>926</v>
      </c>
      <c r="B15" s="9" t="n">
        <v>42.92</v>
      </c>
    </row>
    <row r="16" spans="1:2">
      <c r="A16" s="4" t="s">
        <v>927</v>
      </c>
      <c r="B16" s="9" t="n">
        <v>42.92</v>
      </c>
    </row>
    <row r="17" spans="1:2">
      <c r="A17" s="4" t="s">
        <v>928</v>
      </c>
      <c r="B17" s="8" t="n">
        <v>39.97</v>
      </c>
    </row>
    <row r="18" spans="1:2">
      <c r="A18" s="4" t="s">
        <v>929</v>
      </c>
      <c r="B18" s="4" t="s">
        <v>930</v>
      </c>
    </row>
    <row r="19" spans="1:2">
      <c r="A19" s="4" t="s">
        <v>931</v>
      </c>
      <c r="B19" s="4" t="s">
        <v>930</v>
      </c>
    </row>
    <row r="20" spans="1:2">
      <c r="A20" s="4" t="s">
        <v>932</v>
      </c>
      <c r="B20" s="4" t="s">
        <v>9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5</v>
      </c>
      <c r="D2" s="2" t="s">
        <v>104</v>
      </c>
    </row>
    <row r="3" spans="1:4">
      <c r="A3" s="4" t="s">
        <v>877</v>
      </c>
    </row>
    <row r="4" spans="1:4">
      <c r="A4" s="3" t="s">
        <v>935</v>
      </c>
    </row>
    <row r="5" spans="1:4">
      <c r="A5" s="4" t="s">
        <v>936</v>
      </c>
      <c r="B5" s="5" t="n">
        <v>357592</v>
      </c>
    </row>
    <row r="6" spans="1:4">
      <c r="A6" s="4" t="s">
        <v>937</v>
      </c>
      <c r="B6" s="5" t="n">
        <v>319189</v>
      </c>
    </row>
    <row r="7" spans="1:4">
      <c r="A7" s="4" t="s">
        <v>938</v>
      </c>
      <c r="B7" s="5" t="n">
        <v>-157053</v>
      </c>
    </row>
    <row r="8" spans="1:4">
      <c r="A8" s="4" t="s">
        <v>939</v>
      </c>
      <c r="B8" s="5" t="n">
        <v>-51000</v>
      </c>
    </row>
    <row r="9" spans="1:4">
      <c r="A9" s="4" t="s">
        <v>940</v>
      </c>
      <c r="B9" s="5" t="n">
        <v>468728</v>
      </c>
      <c r="C9" s="5" t="n">
        <v>357592</v>
      </c>
    </row>
    <row r="10" spans="1:4">
      <c r="A10" s="4" t="s">
        <v>936</v>
      </c>
      <c r="B10" s="8" t="n">
        <v>49.77</v>
      </c>
    </row>
    <row r="11" spans="1:4">
      <c r="A11" s="4" t="s">
        <v>941</v>
      </c>
      <c r="B11" s="9" t="n">
        <v>52.48</v>
      </c>
    </row>
    <row r="12" spans="1:4">
      <c r="A12" s="4" t="s">
        <v>942</v>
      </c>
      <c r="B12" s="9" t="n">
        <v>46.82</v>
      </c>
    </row>
    <row r="13" spans="1:4">
      <c r="A13" s="4" t="s">
        <v>943</v>
      </c>
      <c r="B13" s="9" t="n">
        <v>52.85</v>
      </c>
    </row>
    <row r="14" spans="1:4">
      <c r="A14" s="4" t="s">
        <v>940</v>
      </c>
      <c r="B14" s="8" t="n">
        <v>51.96</v>
      </c>
      <c r="C14" s="8" t="n">
        <v>49.77</v>
      </c>
    </row>
    <row r="15" spans="1:4">
      <c r="A15" s="4" t="s">
        <v>882</v>
      </c>
    </row>
    <row r="16" spans="1:4">
      <c r="A16" s="3" t="s">
        <v>935</v>
      </c>
    </row>
    <row r="17" spans="1:4">
      <c r="A17" s="4" t="s">
        <v>936</v>
      </c>
      <c r="B17" s="5" t="n">
        <v>102155</v>
      </c>
    </row>
    <row r="18" spans="1:4">
      <c r="A18" s="4" t="s">
        <v>937</v>
      </c>
      <c r="B18" s="5" t="n">
        <v>0</v>
      </c>
      <c r="C18" s="5" t="n">
        <v>0</v>
      </c>
      <c r="D18" s="5" t="n">
        <v>0</v>
      </c>
    </row>
    <row r="19" spans="1:4">
      <c r="A19" s="4" t="s">
        <v>938</v>
      </c>
      <c r="B19" s="5" t="n">
        <v>-102155</v>
      </c>
    </row>
    <row r="20" spans="1:4">
      <c r="A20" s="4" t="s">
        <v>940</v>
      </c>
      <c r="C20" s="5" t="n">
        <v>102155</v>
      </c>
    </row>
    <row r="21" spans="1:4">
      <c r="A21" s="4" t="s">
        <v>936</v>
      </c>
      <c r="B21" s="8" t="n">
        <v>33.12</v>
      </c>
    </row>
    <row r="22" spans="1:4">
      <c r="A22" s="4" t="s">
        <v>942</v>
      </c>
      <c r="B22" s="8" t="n">
        <v>33.12</v>
      </c>
    </row>
    <row r="23" spans="1:4">
      <c r="A23" s="4" t="s">
        <v>940</v>
      </c>
      <c r="C23" s="8" t="n">
        <v>33.12</v>
      </c>
    </row>
    <row r="24" spans="1:4">
      <c r="A24" s="4" t="s">
        <v>858</v>
      </c>
    </row>
    <row r="25" spans="1:4">
      <c r="A25" s="3" t="s">
        <v>935</v>
      </c>
    </row>
    <row r="26" spans="1:4">
      <c r="A26" s="4" t="s">
        <v>936</v>
      </c>
      <c r="B26" s="5" t="n">
        <v>271295</v>
      </c>
    </row>
    <row r="27" spans="1:4">
      <c r="A27" s="4" t="s">
        <v>937</v>
      </c>
      <c r="B27" s="5" t="n">
        <v>60722</v>
      </c>
    </row>
    <row r="28" spans="1:4">
      <c r="A28" s="4" t="s">
        <v>939</v>
      </c>
      <c r="B28" s="5" t="n">
        <v>-74855</v>
      </c>
    </row>
    <row r="29" spans="1:4">
      <c r="A29" s="4" t="s">
        <v>940</v>
      </c>
      <c r="B29" s="5" t="n">
        <v>257162</v>
      </c>
      <c r="C29" s="5" t="n">
        <v>271295</v>
      </c>
    </row>
    <row r="30" spans="1:4">
      <c r="A30" s="4" t="s">
        <v>936</v>
      </c>
      <c r="B30" s="8" t="n">
        <v>57.44</v>
      </c>
    </row>
    <row r="31" spans="1:4">
      <c r="A31" s="4" t="s">
        <v>941</v>
      </c>
      <c r="B31" s="9" t="n">
        <v>65.27</v>
      </c>
    </row>
    <row r="32" spans="1:4">
      <c r="A32" s="4" t="s">
        <v>943</v>
      </c>
      <c r="B32" s="9" t="n">
        <v>15.92</v>
      </c>
    </row>
    <row r="33" spans="1:4">
      <c r="A33" s="4" t="s">
        <v>940</v>
      </c>
      <c r="B33" s="8" t="n">
        <v>60.08</v>
      </c>
      <c r="C33" s="8" t="n">
        <v>57.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5</v>
      </c>
      <c r="D2" s="2" t="s">
        <v>104</v>
      </c>
    </row>
    <row r="3" spans="1:4">
      <c r="A3" s="3" t="s">
        <v>945</v>
      </c>
    </row>
    <row r="4" spans="1:4">
      <c r="A4" s="4" t="s">
        <v>946</v>
      </c>
      <c r="B4" s="6" t="n">
        <v>1.3</v>
      </c>
      <c r="C4" s="6" t="n">
        <v>1.3</v>
      </c>
    </row>
    <row r="5" spans="1:4">
      <c r="A5" s="4" t="s">
        <v>796</v>
      </c>
    </row>
    <row r="6" spans="1:4">
      <c r="A6" s="3" t="s">
        <v>945</v>
      </c>
    </row>
    <row r="7" spans="1:4">
      <c r="A7" s="4" t="s">
        <v>947</v>
      </c>
      <c r="B7" s="4" t="s">
        <v>948</v>
      </c>
    </row>
    <row r="8" spans="1:4">
      <c r="A8" s="4" t="s">
        <v>949</v>
      </c>
      <c r="B8" s="4" t="s">
        <v>770</v>
      </c>
    </row>
    <row r="9" spans="1:4">
      <c r="A9" s="4" t="s">
        <v>950</v>
      </c>
      <c r="B9" s="4" t="s">
        <v>951</v>
      </c>
    </row>
    <row r="10" spans="1:4">
      <c r="A10" s="4" t="s">
        <v>952</v>
      </c>
      <c r="B10" s="4" t="s">
        <v>869</v>
      </c>
    </row>
    <row r="11" spans="1:4">
      <c r="A11" s="4" t="s">
        <v>953</v>
      </c>
      <c r="B11" s="4" t="s">
        <v>954</v>
      </c>
    </row>
    <row r="12" spans="1:4">
      <c r="A12" s="4" t="s">
        <v>955</v>
      </c>
      <c r="B12" s="6" t="n">
        <v>2.7</v>
      </c>
      <c r="C12" s="10" t="n">
        <v>2.3</v>
      </c>
      <c r="D12" s="7" t="n">
        <v>2</v>
      </c>
    </row>
    <row r="13" spans="1:4">
      <c r="A13" s="4" t="s">
        <v>956</v>
      </c>
    </row>
    <row r="14" spans="1:4">
      <c r="A14" s="3" t="s">
        <v>945</v>
      </c>
    </row>
    <row r="15" spans="1:4">
      <c r="A15" s="4" t="s">
        <v>955</v>
      </c>
      <c r="B15" s="7" t="n">
        <v>1</v>
      </c>
      <c r="C15" s="6" t="n">
        <v>1.1</v>
      </c>
      <c r="D15" s="6" t="n">
        <v>1.1</v>
      </c>
    </row>
    <row r="16" spans="1:4">
      <c r="A16" s="4" t="s">
        <v>603</v>
      </c>
    </row>
    <row r="17" spans="1:4">
      <c r="A17" s="3" t="s">
        <v>945</v>
      </c>
    </row>
    <row r="18" spans="1:4">
      <c r="A18" s="4" t="s">
        <v>957</v>
      </c>
      <c r="B18" s="4" t="s">
        <v>958</v>
      </c>
    </row>
    <row r="19" spans="1:4">
      <c r="A19" s="4" t="s">
        <v>959</v>
      </c>
    </row>
    <row r="20" spans="1:4">
      <c r="A20" s="3" t="s">
        <v>945</v>
      </c>
    </row>
    <row r="21" spans="1:4">
      <c r="A21" s="4" t="s">
        <v>960</v>
      </c>
      <c r="B21" s="4" t="s">
        <v>9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104</v>
      </c>
    </row>
    <row r="3" spans="1:4">
      <c r="A3" s="3" t="s">
        <v>250</v>
      </c>
    </row>
    <row r="4" spans="1:4">
      <c r="A4" s="4" t="s">
        <v>963</v>
      </c>
      <c r="B4" s="7" t="n">
        <v>-24890</v>
      </c>
      <c r="C4" s="7" t="n">
        <v>28642</v>
      </c>
      <c r="D4" s="7" t="n">
        <v>27774</v>
      </c>
    </row>
    <row r="5" spans="1:4">
      <c r="A5" s="4" t="s">
        <v>964</v>
      </c>
      <c r="B5" s="5" t="n">
        <v>-2159</v>
      </c>
      <c r="C5" s="5" t="n">
        <v>-5757</v>
      </c>
      <c r="D5" s="5" t="n">
        <v>8617</v>
      </c>
    </row>
    <row r="6" spans="1:4">
      <c r="A6" s="4" t="s">
        <v>116</v>
      </c>
      <c r="B6" s="7" t="n">
        <v>-27049</v>
      </c>
      <c r="C6" s="7" t="n">
        <v>22885</v>
      </c>
      <c r="D6" s="7" t="n">
        <v>363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5</v>
      </c>
      <c r="D2" s="2" t="s">
        <v>104</v>
      </c>
    </row>
    <row r="3" spans="1:4">
      <c r="A3" s="3" t="s">
        <v>963</v>
      </c>
    </row>
    <row r="4" spans="1:4">
      <c r="A4" s="4" t="s">
        <v>550</v>
      </c>
      <c r="B4" s="7" t="n">
        <v>-1911</v>
      </c>
      <c r="C4" s="7" t="n">
        <v>9480</v>
      </c>
      <c r="D4" s="7" t="n">
        <v>3620</v>
      </c>
    </row>
    <row r="5" spans="1:4">
      <c r="A5" s="4" t="s">
        <v>966</v>
      </c>
      <c r="B5" s="5" t="n">
        <v>2008</v>
      </c>
      <c r="C5" s="5" t="n">
        <v>-3430</v>
      </c>
      <c r="D5" s="5" t="n">
        <v>20222</v>
      </c>
    </row>
    <row r="6" spans="1:4">
      <c r="A6" s="4" t="s">
        <v>967</v>
      </c>
      <c r="B6" s="5" t="n">
        <v>97</v>
      </c>
      <c r="C6" s="5" t="n">
        <v>6050</v>
      </c>
      <c r="D6" s="5" t="n">
        <v>23842</v>
      </c>
    </row>
    <row r="7" spans="1:4">
      <c r="A7" s="3" t="s">
        <v>964</v>
      </c>
    </row>
    <row r="8" spans="1:4">
      <c r="A8" s="4" t="s">
        <v>550</v>
      </c>
      <c r="B8" s="5" t="n">
        <v>1931</v>
      </c>
      <c r="C8" s="5" t="n">
        <v>2255</v>
      </c>
      <c r="D8" s="5" t="n">
        <v>4062</v>
      </c>
    </row>
    <row r="9" spans="1:4">
      <c r="A9" s="4" t="s">
        <v>966</v>
      </c>
      <c r="B9" s="5" t="n">
        <v>-615</v>
      </c>
      <c r="C9" s="5" t="n">
        <v>769</v>
      </c>
      <c r="D9" s="5" t="n">
        <v>1196</v>
      </c>
    </row>
    <row r="10" spans="1:4">
      <c r="A10" s="4" t="s">
        <v>968</v>
      </c>
      <c r="B10" s="5" t="n">
        <v>1316</v>
      </c>
      <c r="C10" s="5" t="n">
        <v>3024</v>
      </c>
      <c r="D10" s="5" t="n">
        <v>5258</v>
      </c>
    </row>
    <row r="11" spans="1:4">
      <c r="A11" s="4" t="s">
        <v>117</v>
      </c>
      <c r="B11" s="7" t="n">
        <v>1413</v>
      </c>
      <c r="C11" s="7" t="n">
        <v>9074</v>
      </c>
      <c r="D11" s="7" t="n">
        <v>29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9</v>
      </c>
      <c r="B1" s="2" t="s">
        <v>381</v>
      </c>
      <c r="C1" s="2" t="s">
        <v>1</v>
      </c>
    </row>
    <row r="2" spans="1:5">
      <c r="B2" s="2" t="s">
        <v>386</v>
      </c>
      <c r="C2" s="2" t="s">
        <v>2</v>
      </c>
      <c r="D2" s="2" t="s">
        <v>65</v>
      </c>
      <c r="E2" s="2" t="s">
        <v>104</v>
      </c>
    </row>
    <row r="3" spans="1:5">
      <c r="A3" s="3" t="s">
        <v>250</v>
      </c>
    </row>
    <row r="4" spans="1:5">
      <c r="A4" s="4" t="s">
        <v>970</v>
      </c>
      <c r="C4" s="7" t="n">
        <v>-5680</v>
      </c>
      <c r="D4" s="7" t="n">
        <v>4806</v>
      </c>
      <c r="E4" s="7" t="n">
        <v>12737</v>
      </c>
    </row>
    <row r="5" spans="1:5">
      <c r="A5" s="4" t="s">
        <v>971</v>
      </c>
      <c r="C5" s="5" t="n">
        <v>1043</v>
      </c>
      <c r="D5" s="5" t="n">
        <v>1038</v>
      </c>
      <c r="E5" s="5" t="n">
        <v>1598</v>
      </c>
    </row>
    <row r="6" spans="1:5">
      <c r="A6" s="4" t="s">
        <v>972</v>
      </c>
      <c r="C6" s="5" t="n">
        <v>131</v>
      </c>
      <c r="D6" s="5" t="n">
        <v>784</v>
      </c>
      <c r="E6" s="5" t="n">
        <v>-3849</v>
      </c>
    </row>
    <row r="7" spans="1:5">
      <c r="A7" s="4" t="s">
        <v>973</v>
      </c>
      <c r="C7" s="5" t="n">
        <v>-165</v>
      </c>
      <c r="D7" s="5" t="n">
        <v>4116</v>
      </c>
      <c r="E7" s="5" t="n">
        <v>3548</v>
      </c>
    </row>
    <row r="8" spans="1:5">
      <c r="A8" s="4" t="s">
        <v>974</v>
      </c>
      <c r="C8" s="5" t="n">
        <v>-829</v>
      </c>
      <c r="D8" s="5" t="n">
        <v>-710</v>
      </c>
      <c r="E8" s="5" t="n">
        <v>-397</v>
      </c>
    </row>
    <row r="9" spans="1:5">
      <c r="A9" s="4" t="s">
        <v>975</v>
      </c>
      <c r="D9" s="5" t="n">
        <v>-230</v>
      </c>
      <c r="E9" s="5" t="n">
        <v>-381</v>
      </c>
    </row>
    <row r="10" spans="1:5">
      <c r="A10" s="4" t="s">
        <v>976</v>
      </c>
      <c r="E10" s="5" t="n">
        <v>-818</v>
      </c>
    </row>
    <row r="11" spans="1:5">
      <c r="A11" s="4" t="s">
        <v>977</v>
      </c>
      <c r="C11" s="5" t="n">
        <v>-2745</v>
      </c>
      <c r="D11" s="5" t="n">
        <v>81</v>
      </c>
      <c r="E11" s="5" t="n">
        <v>6002</v>
      </c>
    </row>
    <row r="12" spans="1:5">
      <c r="A12" s="4" t="s">
        <v>978</v>
      </c>
      <c r="B12" s="7" t="n">
        <v>-600</v>
      </c>
      <c r="D12" s="5" t="n">
        <v>-560</v>
      </c>
      <c r="E12" s="5" t="n">
        <v>8347</v>
      </c>
    </row>
    <row r="13" spans="1:5">
      <c r="A13" s="4" t="s">
        <v>979</v>
      </c>
      <c r="C13" s="5" t="n">
        <v>626</v>
      </c>
      <c r="D13" s="5" t="n">
        <v>-1646</v>
      </c>
      <c r="E13" s="5" t="n">
        <v>272</v>
      </c>
    </row>
    <row r="14" spans="1:5">
      <c r="A14" s="4" t="s">
        <v>980</v>
      </c>
      <c r="C14" s="5" t="n">
        <v>1504</v>
      </c>
      <c r="D14" s="5" t="n">
        <v>606</v>
      </c>
      <c r="E14" s="5" t="n">
        <v>123</v>
      </c>
    </row>
    <row r="15" spans="1:5">
      <c r="A15" s="4" t="s">
        <v>436</v>
      </c>
      <c r="C15" s="5" t="n">
        <v>5678</v>
      </c>
      <c r="D15" s="5" t="n">
        <v>528</v>
      </c>
    </row>
    <row r="16" spans="1:5">
      <c r="A16" s="4" t="s">
        <v>981</v>
      </c>
      <c r="C16" s="5" t="n">
        <v>1850</v>
      </c>
      <c r="D16" s="5" t="n">
        <v>261</v>
      </c>
      <c r="E16" s="5" t="n">
        <v>1918</v>
      </c>
    </row>
    <row r="17" spans="1:5">
      <c r="A17" s="4" t="s">
        <v>117</v>
      </c>
      <c r="C17" s="7" t="n">
        <v>1413</v>
      </c>
      <c r="D17" s="7" t="n">
        <v>9074</v>
      </c>
      <c r="E17" s="7" t="n">
        <v>29100</v>
      </c>
    </row>
    <row r="18" spans="1:5">
      <c r="A18" s="4" t="s">
        <v>970</v>
      </c>
      <c r="C18" s="4" t="s">
        <v>982</v>
      </c>
      <c r="D18" s="4" t="s">
        <v>982</v>
      </c>
      <c r="E18" s="4" t="s">
        <v>983</v>
      </c>
    </row>
    <row r="19" spans="1:5">
      <c r="A19" s="4" t="s">
        <v>971</v>
      </c>
      <c r="C19" s="4" t="s">
        <v>984</v>
      </c>
      <c r="D19" s="4" t="s">
        <v>985</v>
      </c>
      <c r="E19" s="4" t="s">
        <v>986</v>
      </c>
    </row>
    <row r="20" spans="1:5">
      <c r="A20" s="4" t="s">
        <v>972</v>
      </c>
      <c r="C20" s="4" t="s">
        <v>987</v>
      </c>
      <c r="D20" s="4" t="s">
        <v>988</v>
      </c>
      <c r="E20" s="4" t="s">
        <v>989</v>
      </c>
    </row>
    <row r="21" spans="1:5">
      <c r="A21" s="4" t="s">
        <v>973</v>
      </c>
      <c r="C21" s="4" t="s">
        <v>990</v>
      </c>
      <c r="D21" s="4" t="s">
        <v>991</v>
      </c>
      <c r="E21" s="4" t="s">
        <v>992</v>
      </c>
    </row>
    <row r="22" spans="1:5">
      <c r="A22" s="4" t="s">
        <v>974</v>
      </c>
      <c r="C22" s="4" t="s">
        <v>993</v>
      </c>
      <c r="D22" s="4" t="s">
        <v>994</v>
      </c>
      <c r="E22" s="4" t="s">
        <v>995</v>
      </c>
    </row>
    <row r="23" spans="1:5">
      <c r="A23" s="4" t="s">
        <v>975</v>
      </c>
      <c r="D23" s="4" t="s">
        <v>996</v>
      </c>
      <c r="E23" s="4" t="s">
        <v>996</v>
      </c>
    </row>
    <row r="24" spans="1:5">
      <c r="A24" s="4" t="s">
        <v>976</v>
      </c>
      <c r="E24" s="4" t="s">
        <v>997</v>
      </c>
    </row>
    <row r="25" spans="1:5">
      <c r="A25" s="4" t="s">
        <v>977</v>
      </c>
      <c r="C25" s="4" t="s">
        <v>998</v>
      </c>
      <c r="D25" s="4" t="s">
        <v>999</v>
      </c>
      <c r="E25" s="4" t="s">
        <v>1000</v>
      </c>
    </row>
    <row r="26" spans="1:5">
      <c r="A26" s="4" t="s">
        <v>978</v>
      </c>
      <c r="D26" s="4" t="s">
        <v>1001</v>
      </c>
      <c r="E26" s="4" t="s">
        <v>1002</v>
      </c>
    </row>
    <row r="27" spans="1:5">
      <c r="A27" s="4" t="s">
        <v>979</v>
      </c>
      <c r="C27" s="4" t="s">
        <v>1003</v>
      </c>
      <c r="D27" s="4" t="s">
        <v>1004</v>
      </c>
      <c r="E27" s="4" t="s">
        <v>1005</v>
      </c>
    </row>
    <row r="28" spans="1:5">
      <c r="A28" s="4" t="s">
        <v>980</v>
      </c>
      <c r="C28" s="4" t="s">
        <v>1006</v>
      </c>
      <c r="D28" s="4" t="s">
        <v>1007</v>
      </c>
      <c r="E28" s="4" t="s">
        <v>1008</v>
      </c>
    </row>
    <row r="29" spans="1:5">
      <c r="A29" s="4" t="s">
        <v>436</v>
      </c>
      <c r="C29" s="4" t="s">
        <v>1009</v>
      </c>
      <c r="D29" s="4" t="s">
        <v>1010</v>
      </c>
    </row>
    <row r="30" spans="1:5">
      <c r="A30" s="4" t="s">
        <v>981</v>
      </c>
      <c r="C30" s="4" t="s">
        <v>1011</v>
      </c>
      <c r="D30" s="4" t="s">
        <v>1012</v>
      </c>
      <c r="E30" s="4" t="s">
        <v>1013</v>
      </c>
    </row>
    <row r="31" spans="1:5">
      <c r="A31" s="4" t="s">
        <v>1014</v>
      </c>
      <c r="C31" s="4" t="s">
        <v>1015</v>
      </c>
      <c r="D31" s="4" t="s">
        <v>1016</v>
      </c>
      <c r="E31" s="4" t="s">
        <v>94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7</v>
      </c>
      <c r="B1" s="2" t="s">
        <v>381</v>
      </c>
      <c r="D1" s="2" t="s">
        <v>1</v>
      </c>
    </row>
    <row r="2" spans="1:6">
      <c r="B2" s="2" t="s">
        <v>386</v>
      </c>
      <c r="C2" s="2" t="s">
        <v>104</v>
      </c>
      <c r="D2" s="2" t="s">
        <v>2</v>
      </c>
      <c r="E2" s="2" t="s">
        <v>65</v>
      </c>
      <c r="F2" s="2" t="s">
        <v>104</v>
      </c>
    </row>
    <row r="3" spans="1:6">
      <c r="A3" s="3" t="s">
        <v>1018</v>
      </c>
    </row>
    <row r="4" spans="1:6">
      <c r="A4" s="4" t="s">
        <v>1019</v>
      </c>
      <c r="D4" s="4" t="s">
        <v>982</v>
      </c>
      <c r="E4" s="4" t="s">
        <v>982</v>
      </c>
      <c r="F4" s="4" t="s">
        <v>983</v>
      </c>
    </row>
    <row r="5" spans="1:6">
      <c r="A5" s="4" t="s">
        <v>1020</v>
      </c>
      <c r="C5" s="7" t="n">
        <v>8300</v>
      </c>
    </row>
    <row r="6" spans="1:6">
      <c r="A6" s="4" t="s">
        <v>1021</v>
      </c>
      <c r="F6" s="7" t="n">
        <v>8600</v>
      </c>
    </row>
    <row r="7" spans="1:6">
      <c r="A7" s="4" t="s">
        <v>1022</v>
      </c>
      <c r="F7" s="5" t="n">
        <v>0</v>
      </c>
    </row>
    <row r="8" spans="1:6">
      <c r="A8" s="4" t="s">
        <v>1023</v>
      </c>
      <c r="F8" s="5" t="n">
        <v>300</v>
      </c>
    </row>
    <row r="9" spans="1:6">
      <c r="A9" s="4" t="s">
        <v>978</v>
      </c>
      <c r="B9" s="7" t="n">
        <v>-600</v>
      </c>
      <c r="E9" s="7" t="n">
        <v>-560</v>
      </c>
      <c r="F9" s="5" t="n">
        <v>8347</v>
      </c>
    </row>
    <row r="10" spans="1:6">
      <c r="A10" s="4" t="s">
        <v>1024</v>
      </c>
      <c r="D10" s="7" t="n">
        <v>8100</v>
      </c>
      <c r="E10" s="5" t="n">
        <v>15600</v>
      </c>
      <c r="F10" s="5" t="n">
        <v>3300</v>
      </c>
    </row>
    <row r="11" spans="1:6">
      <c r="A11" s="4" t="s">
        <v>1025</v>
      </c>
      <c r="D11" s="5" t="n">
        <v>10300</v>
      </c>
    </row>
    <row r="12" spans="1:6">
      <c r="A12" s="4" t="s">
        <v>1026</v>
      </c>
      <c r="D12" s="7" t="n">
        <v>49200</v>
      </c>
      <c r="E12" s="5" t="n">
        <v>50400</v>
      </c>
    </row>
    <row r="13" spans="1:6">
      <c r="A13" s="4" t="s">
        <v>1027</v>
      </c>
      <c r="D13" s="4" t="s">
        <v>869</v>
      </c>
    </row>
    <row r="14" spans="1:6">
      <c r="A14" s="4" t="s">
        <v>1028</v>
      </c>
      <c r="D14" s="7" t="n">
        <v>16900</v>
      </c>
      <c r="E14" s="5" t="n">
        <v>21400</v>
      </c>
    </row>
    <row r="15" spans="1:6">
      <c r="A15" s="4" t="s">
        <v>1029</v>
      </c>
      <c r="D15" s="5" t="n">
        <v>-100</v>
      </c>
      <c r="E15" s="5" t="n">
        <v>1400</v>
      </c>
      <c r="F15" s="5" t="n">
        <v>2300</v>
      </c>
    </row>
    <row r="16" spans="1:6">
      <c r="A16" s="4" t="s">
        <v>1030</v>
      </c>
      <c r="D16" s="5" t="n">
        <v>6600</v>
      </c>
      <c r="E16" s="5" t="n">
        <v>6700</v>
      </c>
    </row>
    <row r="17" spans="1:6">
      <c r="A17" s="4" t="s">
        <v>249</v>
      </c>
      <c r="D17" s="5" t="n">
        <v>1413</v>
      </c>
      <c r="E17" s="7" t="n">
        <v>9074</v>
      </c>
      <c r="F17" s="7" t="n">
        <v>29100</v>
      </c>
    </row>
    <row r="18" spans="1:6">
      <c r="A18" s="4" t="s">
        <v>1031</v>
      </c>
    </row>
    <row r="19" spans="1:6">
      <c r="A19" s="3" t="s">
        <v>1018</v>
      </c>
    </row>
    <row r="20" spans="1:6">
      <c r="A20" s="4" t="s">
        <v>249</v>
      </c>
      <c r="D20" s="5" t="n">
        <v>-1800</v>
      </c>
    </row>
    <row r="21" spans="1:6">
      <c r="A21" s="4" t="s">
        <v>1032</v>
      </c>
    </row>
    <row r="22" spans="1:6">
      <c r="A22" s="3" t="s">
        <v>1018</v>
      </c>
    </row>
    <row r="23" spans="1:6">
      <c r="A23" s="4" t="s">
        <v>1033</v>
      </c>
      <c r="D23" s="5" t="n">
        <v>13000</v>
      </c>
    </row>
    <row r="24" spans="1:6">
      <c r="A24" s="4" t="s">
        <v>395</v>
      </c>
    </row>
    <row r="25" spans="1:6">
      <c r="A25" s="3" t="s">
        <v>1018</v>
      </c>
    </row>
    <row r="26" spans="1:6">
      <c r="A26" s="4" t="s">
        <v>1033</v>
      </c>
      <c r="D26" s="5" t="n">
        <v>13500</v>
      </c>
    </row>
    <row r="27" spans="1:6">
      <c r="A27" s="4" t="s">
        <v>1034</v>
      </c>
    </row>
    <row r="28" spans="1:6">
      <c r="A28" s="3" t="s">
        <v>1018</v>
      </c>
    </row>
    <row r="29" spans="1:6">
      <c r="A29" s="4" t="s">
        <v>1035</v>
      </c>
      <c r="D29" s="7" t="n">
        <v>35500</v>
      </c>
    </row>
    <row r="30" spans="1:6">
      <c r="A30" s="4" t="s">
        <v>1036</v>
      </c>
      <c r="D30" s="4" t="s">
        <v>517</v>
      </c>
    </row>
    <row r="31" spans="1:6">
      <c r="A31" s="4" t="s">
        <v>1037</v>
      </c>
    </row>
    <row r="32" spans="1:6">
      <c r="A32" s="3" t="s">
        <v>1018</v>
      </c>
    </row>
    <row r="33" spans="1:6">
      <c r="A33" s="4" t="s">
        <v>1035</v>
      </c>
      <c r="D33" s="7" t="n">
        <v>22000</v>
      </c>
    </row>
    <row r="34" spans="1:6">
      <c r="A34" s="4" t="s">
        <v>1038</v>
      </c>
    </row>
    <row r="35" spans="1:6">
      <c r="A35" s="3" t="s">
        <v>1018</v>
      </c>
    </row>
    <row r="36" spans="1:6">
      <c r="A36" s="4" t="s">
        <v>1035</v>
      </c>
      <c r="D36" s="7" t="n">
        <v>25500</v>
      </c>
    </row>
    <row r="37" spans="1:6">
      <c r="A37" s="4" t="s">
        <v>1036</v>
      </c>
      <c r="D37" s="4" t="s">
        <v>1039</v>
      </c>
    </row>
    <row r="38" spans="1:6">
      <c r="A38" s="4" t="s">
        <v>1040</v>
      </c>
      <c r="D38" s="7" t="n">
        <v>1600</v>
      </c>
    </row>
    <row r="39" spans="1:6">
      <c r="A39" s="4" t="s">
        <v>1041</v>
      </c>
    </row>
    <row r="40" spans="1:6">
      <c r="A40" s="3" t="s">
        <v>1018</v>
      </c>
    </row>
    <row r="41" spans="1:6">
      <c r="A41" s="4" t="s">
        <v>1035</v>
      </c>
      <c r="D41" s="7" t="n">
        <v>145300</v>
      </c>
    </row>
    <row r="42" spans="1:6">
      <c r="A42" s="4" t="s">
        <v>1036</v>
      </c>
      <c r="D42" s="4" t="s">
        <v>517</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5</v>
      </c>
    </row>
    <row r="2" spans="1:3">
      <c r="A2" s="3" t="s">
        <v>250</v>
      </c>
    </row>
    <row r="3" spans="1:3">
      <c r="A3" s="4" t="s">
        <v>1043</v>
      </c>
      <c r="B3" s="7" t="n">
        <v>1390</v>
      </c>
      <c r="C3" s="7" t="n">
        <v>1682</v>
      </c>
    </row>
    <row r="4" spans="1:3">
      <c r="A4" s="4" t="s">
        <v>1044</v>
      </c>
      <c r="B4" s="5" t="n">
        <v>13216</v>
      </c>
      <c r="C4" s="5" t="n">
        <v>12151</v>
      </c>
    </row>
    <row r="5" spans="1:3">
      <c r="A5" s="4" t="s">
        <v>1045</v>
      </c>
      <c r="B5" s="5" t="n">
        <v>4652</v>
      </c>
      <c r="C5" s="5" t="n">
        <v>4652</v>
      </c>
    </row>
    <row r="6" spans="1:3">
      <c r="A6" s="4" t="s">
        <v>1046</v>
      </c>
      <c r="B6" s="5" t="n">
        <v>4337</v>
      </c>
      <c r="C6" s="5" t="n">
        <v>2799</v>
      </c>
    </row>
    <row r="7" spans="1:3">
      <c r="A7" s="4" t="s">
        <v>1047</v>
      </c>
      <c r="B7" s="5" t="n">
        <v>9221</v>
      </c>
      <c r="C7" s="5" t="n">
        <v>8317</v>
      </c>
    </row>
    <row r="8" spans="1:3">
      <c r="A8" s="4" t="s">
        <v>1048</v>
      </c>
      <c r="B8" s="5" t="n">
        <v>971</v>
      </c>
      <c r="C8" s="5" t="n">
        <v>2346</v>
      </c>
    </row>
    <row r="9" spans="1:3">
      <c r="A9" s="4" t="s">
        <v>1049</v>
      </c>
      <c r="B9" s="5" t="n">
        <v>44230</v>
      </c>
      <c r="C9" s="5" t="n">
        <v>52664</v>
      </c>
    </row>
    <row r="10" spans="1:3">
      <c r="A10" s="4" t="s">
        <v>1050</v>
      </c>
      <c r="B10" s="5" t="n">
        <v>6268</v>
      </c>
    </row>
    <row r="11" spans="1:3">
      <c r="A11" s="4" t="s">
        <v>981</v>
      </c>
      <c r="B11" s="5" t="n">
        <v>1567</v>
      </c>
      <c r="C11" s="5" t="n">
        <v>2200</v>
      </c>
    </row>
    <row r="12" spans="1:3">
      <c r="A12" s="4" t="s">
        <v>138</v>
      </c>
      <c r="B12" s="5" t="n">
        <v>85852</v>
      </c>
      <c r="C12" s="5" t="n">
        <v>86811</v>
      </c>
    </row>
    <row r="13" spans="1:3">
      <c r="A13" s="4" t="s">
        <v>1051</v>
      </c>
      <c r="B13" s="5" t="n">
        <v>-38741</v>
      </c>
      <c r="C13" s="5" t="n">
        <v>-49014</v>
      </c>
    </row>
    <row r="14" spans="1:3">
      <c r="A14" s="4" t="s">
        <v>1052</v>
      </c>
      <c r="B14" s="5" t="n">
        <v>47111</v>
      </c>
      <c r="C14" s="5" t="n">
        <v>37797</v>
      </c>
    </row>
    <row r="15" spans="1:3">
      <c r="A15" s="4" t="s">
        <v>1053</v>
      </c>
      <c r="B15" s="5" t="n">
        <v>40</v>
      </c>
    </row>
    <row r="16" spans="1:3">
      <c r="A16" s="4" t="s">
        <v>209</v>
      </c>
      <c r="B16" s="5" t="n">
        <v>-5881</v>
      </c>
      <c r="C16" s="5" t="n">
        <v>-4569</v>
      </c>
    </row>
    <row r="17" spans="1:3">
      <c r="A17" s="4" t="s">
        <v>1054</v>
      </c>
      <c r="B17" s="5" t="n">
        <v>-6073</v>
      </c>
    </row>
    <row r="18" spans="1:3">
      <c r="A18" s="4" t="s">
        <v>1055</v>
      </c>
      <c r="B18" s="5" t="n">
        <v>-11994</v>
      </c>
      <c r="C18" s="5" t="n">
        <v>-4569</v>
      </c>
    </row>
    <row r="19" spans="1:3">
      <c r="A19" s="4" t="s">
        <v>1056</v>
      </c>
      <c r="B19" s="7" t="n">
        <v>35117</v>
      </c>
      <c r="C19" s="7" t="n">
        <v>332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65</v>
      </c>
    </row>
    <row r="3" spans="1:3">
      <c r="A3" s="3" t="s">
        <v>250</v>
      </c>
    </row>
    <row r="4" spans="1:3">
      <c r="A4" s="4" t="s">
        <v>723</v>
      </c>
      <c r="B4" s="7" t="n">
        <v>21351</v>
      </c>
      <c r="C4" s="7" t="n">
        <v>23676</v>
      </c>
    </row>
    <row r="5" spans="1:3">
      <c r="A5" s="4" t="s">
        <v>1058</v>
      </c>
      <c r="B5" s="5" t="n">
        <v>309</v>
      </c>
      <c r="C5" s="5" t="n">
        <v>170</v>
      </c>
    </row>
    <row r="6" spans="1:3">
      <c r="A6" s="4" t="s">
        <v>1059</v>
      </c>
      <c r="B6" s="5" t="n">
        <v>1711</v>
      </c>
      <c r="C6" s="5" t="n">
        <v>1653</v>
      </c>
    </row>
    <row r="7" spans="1:3">
      <c r="A7" s="4" t="s">
        <v>1060</v>
      </c>
      <c r="B7" s="5" t="n">
        <v>-1183</v>
      </c>
      <c r="C7" s="5" t="n">
        <v>-1499</v>
      </c>
    </row>
    <row r="8" spans="1:3">
      <c r="A8" s="4" t="s">
        <v>1061</v>
      </c>
      <c r="B8" s="5" t="n">
        <v>-5284</v>
      </c>
      <c r="C8" s="5" t="n">
        <v>-2649</v>
      </c>
    </row>
    <row r="9" spans="1:3">
      <c r="A9" s="4" t="s">
        <v>726</v>
      </c>
      <c r="B9" s="7" t="n">
        <v>16904</v>
      </c>
      <c r="C9" s="7" t="n">
        <v>2135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5</v>
      </c>
      <c r="D2" s="2" t="s">
        <v>104</v>
      </c>
    </row>
    <row r="3" spans="1:4">
      <c r="A3" s="3" t="s">
        <v>1063</v>
      </c>
    </row>
    <row r="4" spans="1:4">
      <c r="A4" s="4" t="s">
        <v>1064</v>
      </c>
      <c r="B4" s="5" t="n">
        <v>18903289</v>
      </c>
      <c r="C4" s="5" t="n">
        <v>18494002</v>
      </c>
      <c r="D4" s="5" t="n">
        <v>18117405</v>
      </c>
    </row>
    <row r="5" spans="1:4">
      <c r="A5" s="3" t="s">
        <v>1065</v>
      </c>
    </row>
    <row r="6" spans="1:4">
      <c r="A6" s="4" t="s">
        <v>1066</v>
      </c>
      <c r="B6" s="5" t="n">
        <v>18903289</v>
      </c>
      <c r="C6" s="5" t="n">
        <v>18911610</v>
      </c>
      <c r="D6" s="5" t="n">
        <v>18498745</v>
      </c>
    </row>
    <row r="7" spans="1:4">
      <c r="A7" s="4" t="s">
        <v>1067</v>
      </c>
    </row>
    <row r="8" spans="1:4">
      <c r="A8" s="3" t="s">
        <v>1065</v>
      </c>
    </row>
    <row r="9" spans="1:4">
      <c r="A9" s="4" t="s">
        <v>1068</v>
      </c>
      <c r="C9" s="5" t="n">
        <v>313648</v>
      </c>
      <c r="D9" s="5" t="n">
        <v>209691</v>
      </c>
    </row>
    <row r="10" spans="1:4">
      <c r="A10" s="4" t="s">
        <v>1069</v>
      </c>
    </row>
    <row r="11" spans="1:4">
      <c r="A11" s="3" t="s">
        <v>1065</v>
      </c>
    </row>
    <row r="12" spans="1:4">
      <c r="A12" s="4" t="s">
        <v>1068</v>
      </c>
      <c r="D12" s="5" t="n">
        <v>123592</v>
      </c>
    </row>
    <row r="13" spans="1:4">
      <c r="A13" s="4" t="s">
        <v>883</v>
      </c>
    </row>
    <row r="14" spans="1:4">
      <c r="A14" s="3" t="s">
        <v>1065</v>
      </c>
    </row>
    <row r="15" spans="1:4">
      <c r="A15" s="4" t="s">
        <v>1068</v>
      </c>
      <c r="C15" s="5" t="n">
        <v>103960</v>
      </c>
      <c r="D15" s="5" t="n">
        <v>480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5:46Z</dcterms:created>
  <dcterms:modified xmlns:dcterms="http://purl.org/dc/terms/" xmlns:xsi="http://www.w3.org/2001/XMLSchema-instance" xsi:type="dcterms:W3CDTF">2020-02-24T16:15:46Z</dcterms:modified>
</cp:coreProperties>
</file>